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RESTATEMENT OF FINANCIAL STATEM" sheetId="8" state="visible" r:id="rId8"/>
    <sheet xmlns:r="http://schemas.openxmlformats.org/officeDocument/2006/relationships" name="EXCHANGE AGREEMENT_REVERSE MERG" sheetId="9" state="visible" r:id="rId9"/>
    <sheet xmlns:r="http://schemas.openxmlformats.org/officeDocument/2006/relationships" name="EXCHANGE AND SUBSCRIPTION AGREE" sheetId="10" state="visible" r:id="rId10"/>
    <sheet xmlns:r="http://schemas.openxmlformats.org/officeDocument/2006/relationships" name="LIQUIDITY AND FINANCIAL CONDITI" sheetId="11" state="visible" r:id="rId11"/>
    <sheet xmlns:r="http://schemas.openxmlformats.org/officeDocument/2006/relationships" name="ACCOUNTS RECEIVABLE" sheetId="12" state="visible" r:id="rId12"/>
    <sheet xmlns:r="http://schemas.openxmlformats.org/officeDocument/2006/relationships" name="CONTRACTS IN PROGRESS" sheetId="13" state="visible" r:id="rId13"/>
    <sheet xmlns:r="http://schemas.openxmlformats.org/officeDocument/2006/relationships" name="LONG-TERM DEBT"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FAIR VALUE MEASUREMENTS (RESTAT" sheetId="17" state="visible" r:id="rId17"/>
    <sheet xmlns:r="http://schemas.openxmlformats.org/officeDocument/2006/relationships" name="EQUITY FINANCINGS" sheetId="18" state="visible" r:id="rId18"/>
    <sheet xmlns:r="http://schemas.openxmlformats.org/officeDocument/2006/relationships" name="UNION ASSESSMENTS" sheetId="19" state="visible" r:id="rId19"/>
    <sheet xmlns:r="http://schemas.openxmlformats.org/officeDocument/2006/relationships" name="PROVISION FOR INCOME TAXES (RES" sheetId="20" state="visible" r:id="rId20"/>
    <sheet xmlns:r="http://schemas.openxmlformats.org/officeDocument/2006/relationships" name="CAPTIVE INSURANCE" sheetId="21" state="visible" r:id="rId21"/>
    <sheet xmlns:r="http://schemas.openxmlformats.org/officeDocument/2006/relationships" name="RELATED PARTY TRANSACTIONS" sheetId="22" state="visible" r:id="rId22"/>
    <sheet xmlns:r="http://schemas.openxmlformats.org/officeDocument/2006/relationships" name="DEFERRED COMPENSATION PLAN" sheetId="23" state="visible" r:id="rId23"/>
    <sheet xmlns:r="http://schemas.openxmlformats.org/officeDocument/2006/relationships" name="EARNINGS (LOSS) PER SHARE" sheetId="24" state="visible" r:id="rId24"/>
    <sheet xmlns:r="http://schemas.openxmlformats.org/officeDocument/2006/relationships" name="PREFERRED STOCK" sheetId="25" state="visible" r:id="rId25"/>
    <sheet xmlns:r="http://schemas.openxmlformats.org/officeDocument/2006/relationships" name="SUBSEQUENT EVENTS" sheetId="26" state="visible" r:id="rId26"/>
    <sheet xmlns:r="http://schemas.openxmlformats.org/officeDocument/2006/relationships" name="SUMMARY OF OPERATIONS AND SIG_2" sheetId="27" state="visible" r:id="rId27"/>
    <sheet xmlns:r="http://schemas.openxmlformats.org/officeDocument/2006/relationships" name="SUMMARY OF OPERATIONS AND SIG_3" sheetId="28" state="visible" r:id="rId28"/>
    <sheet xmlns:r="http://schemas.openxmlformats.org/officeDocument/2006/relationships" name="RESTATEMENT OF FINANCIAL STAT_2" sheetId="29" state="visible" r:id="rId29"/>
    <sheet xmlns:r="http://schemas.openxmlformats.org/officeDocument/2006/relationships" name="EXCHANGE AND SUBSCRIPTION AGR_2" sheetId="30" state="visible" r:id="rId30"/>
    <sheet xmlns:r="http://schemas.openxmlformats.org/officeDocument/2006/relationships" name="ACCOUNTS RECEIVABLE (Tables)" sheetId="31" state="visible" r:id="rId31"/>
    <sheet xmlns:r="http://schemas.openxmlformats.org/officeDocument/2006/relationships" name="CONTRACTS IN PROGRESS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UNION ASSESSMENTS (Tables)" sheetId="36" state="visible" r:id="rId36"/>
    <sheet xmlns:r="http://schemas.openxmlformats.org/officeDocument/2006/relationships" name="PROVISION FOR INCOME TAXES (R_2" sheetId="37" state="visible" r:id="rId37"/>
    <sheet xmlns:r="http://schemas.openxmlformats.org/officeDocument/2006/relationships" name="CAPTIVE INSURANCE (Tables)" sheetId="38" state="visible" r:id="rId38"/>
    <sheet xmlns:r="http://schemas.openxmlformats.org/officeDocument/2006/relationships" name="RELATED PARTY TRANSACTIONS (Tab" sheetId="39" state="visible" r:id="rId39"/>
    <sheet xmlns:r="http://schemas.openxmlformats.org/officeDocument/2006/relationships" name="EARNINGS (LOSS) PER SHARE (Tabl" sheetId="40" state="visible" r:id="rId40"/>
    <sheet xmlns:r="http://schemas.openxmlformats.org/officeDocument/2006/relationships" name="SUMMARY OF OPERATIONS AND SIG_4" sheetId="41" state="visible" r:id="rId41"/>
    <sheet xmlns:r="http://schemas.openxmlformats.org/officeDocument/2006/relationships" name="SUMMARY OF OPERATIONS AND SIG_5" sheetId="42" state="visible" r:id="rId42"/>
    <sheet xmlns:r="http://schemas.openxmlformats.org/officeDocument/2006/relationships" name="SUMMARY OF OPERATIONS AND SIG_6" sheetId="43" state="visible" r:id="rId43"/>
    <sheet xmlns:r="http://schemas.openxmlformats.org/officeDocument/2006/relationships" name="SUMMARY OF OPERATIONS AND SIG_7" sheetId="44" state="visible" r:id="rId44"/>
    <sheet xmlns:r="http://schemas.openxmlformats.org/officeDocument/2006/relationships" name="SUMMARY OF OPERATIONS AND SIG_8" sheetId="45" state="visible" r:id="rId45"/>
    <sheet xmlns:r="http://schemas.openxmlformats.org/officeDocument/2006/relationships" name="SUMMARY OF OPERATIONS AND SIG_9" sheetId="46" state="visible" r:id="rId46"/>
    <sheet xmlns:r="http://schemas.openxmlformats.org/officeDocument/2006/relationships" name="SUMMARY OF OPERATIONS AND SI_10" sheetId="47" state="visible" r:id="rId47"/>
    <sheet xmlns:r="http://schemas.openxmlformats.org/officeDocument/2006/relationships" name="SUMMARY OF OPERATIONS AND SI_11" sheetId="48" state="visible" r:id="rId48"/>
    <sheet xmlns:r="http://schemas.openxmlformats.org/officeDocument/2006/relationships" name="SUMMARY OF OPERATIONS AND SI_12" sheetId="49" state="visible" r:id="rId49"/>
    <sheet xmlns:r="http://schemas.openxmlformats.org/officeDocument/2006/relationships" name="SUMMARY OF OPERATIONS AND SI_13" sheetId="50" state="visible" r:id="rId50"/>
    <sheet xmlns:r="http://schemas.openxmlformats.org/officeDocument/2006/relationships" name="RESTATEMENT OF FINANCIAL STAT_3" sheetId="51" state="visible" r:id="rId51"/>
    <sheet xmlns:r="http://schemas.openxmlformats.org/officeDocument/2006/relationships" name="EXCHANGE AGREEMENT_REVERSE ME_2" sheetId="52" state="visible" r:id="rId52"/>
    <sheet xmlns:r="http://schemas.openxmlformats.org/officeDocument/2006/relationships" name="EXCHANGE AND SUBSCRIPTION AGR_3" sheetId="53" state="visible" r:id="rId53"/>
    <sheet xmlns:r="http://schemas.openxmlformats.org/officeDocument/2006/relationships" name="LIQUIDITY AND FINANCIAL CONDI_2" sheetId="54" state="visible" r:id="rId54"/>
    <sheet xmlns:r="http://schemas.openxmlformats.org/officeDocument/2006/relationships" name="ACCOUNTS RECEIVABLE, Accounts R" sheetId="55" state="visible" r:id="rId55"/>
    <sheet xmlns:r="http://schemas.openxmlformats.org/officeDocument/2006/relationships" name="ACCOUNTS RECEIVABLE, Contract A" sheetId="56" state="visible" r:id="rId56"/>
    <sheet xmlns:r="http://schemas.openxmlformats.org/officeDocument/2006/relationships" name="CONTRACTS IN PROGRESS (Details)" sheetId="57" state="visible" r:id="rId57"/>
    <sheet xmlns:r="http://schemas.openxmlformats.org/officeDocument/2006/relationships" name="LONG-TERM DEBT, Summary of Long" sheetId="58" state="visible" r:id="rId58"/>
    <sheet xmlns:r="http://schemas.openxmlformats.org/officeDocument/2006/relationships" name="LONG-TERM DEBT, Maturities of L" sheetId="59" state="visible" r:id="rId59"/>
    <sheet xmlns:r="http://schemas.openxmlformats.org/officeDocument/2006/relationships" name="LONG-TERM DEBT, Payroll Protect" sheetId="60" state="visible" r:id="rId60"/>
    <sheet xmlns:r="http://schemas.openxmlformats.org/officeDocument/2006/relationships" name="LINE OF CREDIT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FAIR VALUE MEASUREMENTS, Fair V" sheetId="64" state="visible" r:id="rId64"/>
    <sheet xmlns:r="http://schemas.openxmlformats.org/officeDocument/2006/relationships" name="FAIR VALUE MEASUREMENTS, Assets" sheetId="65" state="visible" r:id="rId65"/>
    <sheet xmlns:r="http://schemas.openxmlformats.org/officeDocument/2006/relationships" name="FAIR VALUE MEASUREMENTS, Roll F" sheetId="66" state="visible" r:id="rId66"/>
    <sheet xmlns:r="http://schemas.openxmlformats.org/officeDocument/2006/relationships" name="EQUITY FINANCINGS (Details)" sheetId="67" state="visible" r:id="rId67"/>
    <sheet xmlns:r="http://schemas.openxmlformats.org/officeDocument/2006/relationships" name="UNION ASSESSMENTS, Union Assess" sheetId="68" state="visible" r:id="rId68"/>
    <sheet xmlns:r="http://schemas.openxmlformats.org/officeDocument/2006/relationships" name="UNION ASSESSMENTS, Multiemploye" sheetId="69" state="visible" r:id="rId69"/>
    <sheet xmlns:r="http://schemas.openxmlformats.org/officeDocument/2006/relationships" name="PROVISION FOR INCOME TAXES (R_3" sheetId="70" state="visible" r:id="rId70"/>
    <sheet xmlns:r="http://schemas.openxmlformats.org/officeDocument/2006/relationships" name="PROVISION FOR INCOME TAXES (R_4" sheetId="71" state="visible" r:id="rId71"/>
    <sheet xmlns:r="http://schemas.openxmlformats.org/officeDocument/2006/relationships" name="PROVISION FOR INCOME TAXES (R_5" sheetId="72" state="visible" r:id="rId72"/>
    <sheet xmlns:r="http://schemas.openxmlformats.org/officeDocument/2006/relationships" name="CAPTIVE INSURANCE (Details)" sheetId="73" state="visible" r:id="rId73"/>
    <sheet xmlns:r="http://schemas.openxmlformats.org/officeDocument/2006/relationships" name="RELATED PARTY TRANSACTIONS (Det" sheetId="74" state="visible" r:id="rId74"/>
    <sheet xmlns:r="http://schemas.openxmlformats.org/officeDocument/2006/relationships" name="DEFERRED COMPENSATION PLAN (Det" sheetId="75" state="visible" r:id="rId75"/>
    <sheet xmlns:r="http://schemas.openxmlformats.org/officeDocument/2006/relationships" name="EARNINGS (LOSS) PER SHARE (Deta" sheetId="76" state="visible" r:id="rId76"/>
    <sheet xmlns:r="http://schemas.openxmlformats.org/officeDocument/2006/relationships" name="PREFERRED STOCK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 numFmtId="170" formatCode="#,##0.00000_);(#,##0.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2, 2021</t>
        </is>
      </c>
      <c r="D2" s="2" t="inlineStr">
        <is>
          <t>Jun. 30, 2020</t>
        </is>
      </c>
    </row>
    <row r="3">
      <c r="A3" s="3" t="inlineStr">
        <is>
          <t>Cover page.</t>
        </is>
      </c>
    </row>
    <row r="4">
      <c r="A4" s="4" t="inlineStr">
        <is>
          <t>Entity Registrant Name</t>
        </is>
      </c>
      <c r="B4" s="4" t="inlineStr">
        <is>
          <t>ISUN, INC.</t>
        </is>
      </c>
    </row>
    <row r="5">
      <c r="A5" s="4" t="inlineStr">
        <is>
          <t>Entity Central Index Key</t>
        </is>
      </c>
      <c r="B5" s="4" t="inlineStr">
        <is>
          <t>0001634447</t>
        </is>
      </c>
    </row>
    <row r="6">
      <c r="A6" s="4" t="inlineStr">
        <is>
          <t>Current Fiscal Year End Date</t>
        </is>
      </c>
      <c r="B6" s="4" t="inlineStr">
        <is>
          <t>--12-31</t>
        </is>
      </c>
    </row>
    <row r="7">
      <c r="A7" s="4" t="inlineStr">
        <is>
          <t>Document Type</t>
        </is>
      </c>
      <c r="B7" s="4" t="inlineStr">
        <is>
          <t>10-K/A</t>
        </is>
      </c>
    </row>
    <row r="8">
      <c r="A8" s="4" t="inlineStr">
        <is>
          <t>Amendment Flag</t>
        </is>
      </c>
      <c r="B8" s="4" t="inlineStr">
        <is>
          <t>true</t>
        </is>
      </c>
    </row>
    <row r="9">
      <c r="A9" s="4" t="inlineStr">
        <is>
          <t>Amendment Description</t>
        </is>
      </c>
      <c r="B9" s="4" t="inlineStr">
        <is>
          <t>On April 12, 2021, the Staff of SEC issued the “Staff Statement on Accounting and Reporting Considerations for Warrants Issued by Special Purpose Acquisition Companies (“SPACs”)” (the “Staff Statement”). The Staff Statement clarified guidance for all SPAC-related companies regarding the accounting and reporting for their warrants that could result in the warrants issued by SPACs being classified as a liability measured at fair value, with non-cash fair value adjustments recorded in the consolidated statement of operations at the end of each reporting period. The Company has included in this Amendment: (i) certain restated items on the previously issued balance sheet dated as of December 31, 2020 and 2019 and (ii) restated financial statements for the years ended December 31, 2020 and 2019 that were previously reported on the Original 10-K, to restate the following non-cash items: understatement of liabilities and overstatement of Common Stock subject to possible redemption by approximately $1.1 million and $0.1 million at December 31, 2020 and 2019, respectively; overstatement of additional paid-in capital by approximately $3.1 million and $3.1 million at December 31, 2020 and 2019, respectively and an understatement of retained earnings by approximately $2.0 million and $3.0 million at December 31, 2020 and 2019, respectively; overstatement of net income by approximately $1.0 million for the year ended December 31, 2020 and an understatement of net income by approximately $3.0 million for the year ended December 31, 2019; and overstatement of basic and diluted net income per share of $0.18 for the year ended December 31, 2020 and an understatement of basic and diluted net income per share of $0.67 per share for the year ended December 31, 2019. The restatement of the financial statements had no impact on the Company’s liquidity or cash position.</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Address, State or Province</t>
        </is>
      </c>
      <c r="B13" s="4" t="inlineStr">
        <is>
          <t>VT</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Public Float</t>
        </is>
      </c>
      <c r="D23" s="5" t="n">
        <v>19.8</v>
      </c>
    </row>
    <row r="24">
      <c r="A24" s="4" t="inlineStr">
        <is>
          <t>Entity Common Stock, Shares Outstanding</t>
        </is>
      </c>
      <c r="C24" s="6" t="n">
        <v>8478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XCHANGE AND SUBSCRIPTION AGREEMENT</t>
        </is>
      </c>
      <c r="B1" s="2" t="inlineStr">
        <is>
          <t>12 Months Ended</t>
        </is>
      </c>
    </row>
    <row r="2">
      <c r="B2" s="2" t="inlineStr">
        <is>
          <t>Dec. 31, 2020</t>
        </is>
      </c>
    </row>
    <row r="3">
      <c r="A3" s="3" t="inlineStr">
        <is>
          <t>EXCHANGE AND SUBSCRIPTION AGREEMENT [Abstract]</t>
        </is>
      </c>
    </row>
    <row r="4">
      <c r="A4" s="4" t="inlineStr">
        <is>
          <t>EXCHANGE AND SUBSCRIPTION AGREEMENT</t>
        </is>
      </c>
      <c r="B4" s="4" t="inlineStr">
        <is>
          <t xml:space="preserve">4. EXCHANGE AND SUBSCRIPTION AGREEMENT The Company entered into an Exchange and Subscription Agreement (the “Exchange Agreement”) dated April 22, 2020 with GreenSeed Investors, LLC, a Delaware limited liability company (“GSI”), and Solar Project Partners, LLC, a Delaware limited liability company (“SPP”). The primary purpose of GSI is to facilitate the green bond platform and provide capital for the acquisition of solar projects by SPP. The investment in GSI provides access to early stage financing to support the Company’s EPC operations while establishing a large pipeline of projects. The investment in SPP provides the Company with the opportunity to retain a long-term ownership in the completed solar projects. As such, the Company recorded the investments as long-term other assets. Pursuant to the Exchange Agreement, the Company subscribed for 500,000 Units of Class B Preferred Membership units of GSI in exchange for 200,000 shares of the Company’s Series A Preferred Stock (the “Preferred Shares”). In addition to the investment of Preferred Shares by the Company, GSI obtain additional capital contributions which valued the Units at $10.00 per Unit. As the Company acquired 500,000 Units, the market transactions were utilized as a Level 1 fair value instruments in determining the valuation of the investment. As of April 22, 2020, the fair value of the investment in GSI was $5,000,000. Separately, the Company subscribed for and purchased 100,000 Units of SPP in exchange for the issuance by the Company of a Warrant to acquire 275,000 shares of the Company’s Common Stock at an exercise price of $15.00 per share. As of December 31, 2020, the fair value of the warrants was $96,052. The key assumptions used in the valuation of the warrants were as follows; a) volatility of 71.36%, b) term of 5 years, c) risk free rate of 0.36% and d) a dividend yield of 0%. The Exchange Agreement provides that as long as the dividend payment on the Preferred Shares in each calendar quarter is equal to the aggregate distribution with respect to the GSI Units, such payments and distributions shall be offset and neither GSI nor the Company need to make any cash payments to the other. For the year ended December 31, 2020, the Company received a return of capital from GSI in the amount of $275,556 which offset the dividends payable in accordance with the operating agreement between the Company and GSI. The Company granted to GSI the right to repurchase up to 400,000 (in tranches of 50,000) of the Units at a valuation of $10.00 per Unit totaling $4,000,000. The Company granted to GSI registration rights with respect to the Preferred Shares, the Warrant, and the Common Stock underlying the Warrant. The GSI and SPP investments are measured at cost, less impairment, if any, plus or minus changes resulting from observable price changes in ordinary transactions for the identical or similar investment of the same issuer. As the Company does not have significant influence over operating or financial policies of GSI and SPP, the cost method of accounting for the investment was determined to be appropriate. Changes in the fair value of the investment are recorded as net appreciation in fair value of investment in the Consolidated Statements of Operations. At December 31, 2020, the equity investment for GSI and SPP was $4,724,444 and $96,052, respectively. No net appreciation or depreciation in fair value of the investments was recorded during the year ended December 31, 2020, as there were no observable price changes. December 31, 2020 December 31, 2019 Initial value as of April 22, 2020 $ 5,000,000 $ - Return of capital (275,556 ) - Total $ 4,724,44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12 Months Ended</t>
        </is>
      </c>
    </row>
    <row r="2">
      <c r="B2" s="2" t="inlineStr">
        <is>
          <t>Dec. 31, 2020</t>
        </is>
      </c>
    </row>
    <row r="3">
      <c r="A3" s="3" t="inlineStr">
        <is>
          <t>LIQUIDITY AND FINANCIAL CONDITION [Abstract]</t>
        </is>
      </c>
    </row>
    <row r="4">
      <c r="A4" s="4" t="inlineStr">
        <is>
          <t>LIQUIDITY AND FINANCIAL CONDITION</t>
        </is>
      </c>
      <c r="B4" s="4" t="inlineStr">
        <is>
          <t>5. LIQUIDITY AND FINANCIAL CONDITION In 2020, the Company experienced a net operating loss but positive cash flow from operations. At December 31, 2020, the Company had balances of cash of $699,154 working capital of $242,865 and total stockholders’ equity of $7,882,271 (restated). To date, the Company has relied predominantly on operating cash flow to fund its operations and borrowings from its credit facilities. The Company does not expect to continue to incur losses from operations as the net operating loss was a result of the negative impact of the COVID-19 pandemic. The Company’s operations were delayed for approximately six months of the year ended December 31, 2020, which resulted in an overall reduction in revenue. On January 8, 2021 we entered into a Securities Purchase Agreement with two institutional investors providing for the issuance and sale by the Company of an aggregate 840,000 shares of our Common Stock in a registered direct offering at a purchase price of $12.50 per Share for gross proceeds of approximately $10.5 million before deducting fees and offering expenses. The Company’s Form S-3 Registration Statement is effective and allows the Company to offer, issue and sell up to $50,000,000 in the aggregate of our shares of Common Stock. After the registered direct offering, the Company has approximately $39.5 million available under the shelf registration. Under the terms of the equity line of credit, Lincoln Park Capital is required to purchase shares up to a total value of $15,000,000 pursuant to certain terms and conditions. The Company can require the purchase of 50,000 shares of Common Stock under a regular purchase. On the next day following a regular purchase, the Company can require the purchase of an accelerated purchase equal to 200% of the shares sold in the regular purchase as well as an additional accelerated purchase equal to 300% of the shares sold in the regular purchase. The total number of shares authorized under the Purchase Agreement total 3,024,194 which would allow the Company to maximize the equity line of credit within 10 business days. On various dates from January 1, 2021 through March 12, 2021, certain holders of the Company’s Public Warrants exercised the right to convert the warrants into shares of Common Stock. As of March 12, 2021, a total of 2,598,902 Public Warrants were submitted for exercise resulting in an issuance of 1,299,451 with net proceeds of $14,943,687 being received by the Company. Subsequent to the conversion of the warrants, the Company has approximately $22 million in cash availability. The Company believes its current cash on hand, proceeds generated from the registered direct offering, the availability under the equity line of credits, the collectability of its accounts receivable and project backlog are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bstract]</t>
        </is>
      </c>
    </row>
    <row r="4">
      <c r="A4" s="4" t="inlineStr">
        <is>
          <t>ACCOUNTS RECEIVABLE</t>
        </is>
      </c>
      <c r="B4" s="4" t="inlineStr">
        <is>
          <t xml:space="preserve">6. ACCOUNTS RECEIVABLE Accounts receivable consist of: December 31, 2020 December 31, 2019 Accounts receivable - contracts in progress $ 6,206,760 $ 7,190,412 Accounts receivable - retainage 93,197 188,193 6,299,957 7,378,605 Allowance for doubtful accounts (84,000 ) (84,000 ) Total $ 6,215,957 $ 7,294,605 Bad debt expense was $164,292 and $69,000 for the years ended December 31, 2020 and 2019, respectively. 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December 31, 2020 and 2019: December 31, 2020 December 31, 2019 Costs in excess of billings $ 216,261 $ 1,066,159 Unbilled receivables, included in costs in excess of billings 1,138,341 206,213 1,354,602 1,272,372 Retainage 93,197 188,193 $ 1,447,799 $ 1,460,565 Contract liabilities represent amounts billed to clients in excess of revenue recognized to date, billings in excess of costs, and retainage. The Company anticipates that substantially all incurred cost associated with contract assets as of December 31, 2020 will be billed and collected within one year. Contract liabilities were as follows at December 31, 2020 and 2019: December 31, 2020 December 31, 2019 Billings in excess of costs $ 1,140,125 $ 126,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t>
        </is>
      </c>
      <c r="B1" s="2" t="inlineStr">
        <is>
          <t>12 Months Ended</t>
        </is>
      </c>
    </row>
    <row r="2">
      <c r="B2" s="2" t="inlineStr">
        <is>
          <t>Dec. 31, 2020</t>
        </is>
      </c>
    </row>
    <row r="3">
      <c r="A3" s="3" t="inlineStr">
        <is>
          <t>CONTRACTS IN PROGRESS [Abstract]</t>
        </is>
      </c>
    </row>
    <row r="4">
      <c r="A4" s="4" t="inlineStr">
        <is>
          <t>CONTRACTS IN PROGRESS</t>
        </is>
      </c>
      <c r="B4" s="4" t="inlineStr">
        <is>
          <t xml:space="preserve">7. CONTRACTS IN PROGRESS Information with respect to contracts in progress are as follows: December 31, 2020 December 31, 2019 Expenditures to date on uncompleted contracts $ 7,764,622 $ 4,699,855 Estimated earnings thereon 2,178,868 1,409,060 9,943,490 6,108,915 Less billings to date (10,867,354 ) (5,168,782 ) (923,864 ) 940,133 Plus under billings remaining on contracts 100% complete 1,138,341 206,213 Total $ 214,477 $ 1,146,346 Included in accompany balance sheets under the following captions: December 31, 2020 December 31, 2019 Cost and estimated earnings in excess of billings $ 1,354,602 $ 1,272,372 Billings in excess of costs and estimated earnings on uncompleted contracts (1,140,125 ) (126,026 ) $ 214,477 $ 1,146,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8. LONG-TERM DEBT A summary of long-term debt is as follows: December 31, 2020 December 31, 2019 NBT Bank, National Association, 4.25% interest rate, secured by all business assets, payable in monthly installments of $5,869 through September 2026, with a balloon payment at maturity. $ 683,268 $ 723,230 NBT Bank, National Association, 4.00% interest rate, secured by all business assets, payable in monthly installments of $12,070 through January 2021. 12,050 153,258 NBT Bank, National Association, 4.20% interest rate, secured by building, payable in monthly installments of $3,293 through September 2026, with a balloon payment at maturity. 246,135 274,476 NBT Bank, National Association, 4.15% interest rate, secured by all business assets, payable in monthly installments of $3,677 through April 2026. 210,475 244,920 NBT Bank, National Association, 4.20% interest rate, secured by all business assets, payable in monthly installments of $5,598 through October 2026, with a balloon payment at maturity. 426,624 474,464 NBT Bank, National Association, 4.85% interest rate, secured by a piece of equipment, payable in monthly installments of $2,932 including interest, through May 2023. 80,001 110,413 Various vehicle loans, interest ranging from 0% to 6.99%, total current monthly installments of approximately $8,150, secured by vehicles, with varying terms through September 2025. 294,799 333,510 National Bank of Middlebury, 3.95% interest rate for the initial 5 years, after which the loan rate will adjust equal to the Federal Home Loan Bank of Boston 5/10 – year Advance Rate plus 2.75%, loan is subject to a floor rate of 3.95%, secured by solar panels and related equipment, payable in monthly installments of $2,388 including interest, through December 2024. 73,467 98,033 2,026,819 2,412,304 Less current portion (308,394 ) (426,254 ) 1,718,425 1,986,050 Less debt issuance costs (16,930 ) (20,003 ) Long-term debt $ 1,701,495 $ 1,966,047 Maturities of long-term debt are as follows: Year ending December 31: Amount 2021 $ 308,394 2022 305,857 2023 265,765 2024 222,606 2025 209,858 Thereafter 714,339 $ 2,026,819 Payroll Protection Loan On April 24, 2020, the Company entered into a Promissory Note with NBT Bank, N.A. as the lender (“Lender”), pursuant to which the Lender agreed to make a loan to the Company under the Payroll Protection Program (“PPP Loan”) offered by the U.S. Small Business Administration (“SBA”) in a principal amount of $1,487,624 pursuant to Title 1 of the Coronavirus Aid, Relief and Economic Security Act (“CARES”).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time headcount during the 24-week period following the funding of the PPP Loan. On December 1, 2020, the Company received notification from NBT Bank that the Small Business Administration has approved the forgiveness of the PPP loan in its entirety and as such, the full $1,496,468 has been recognized in the income statement as a gain upon debt extinguishment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0</t>
        </is>
      </c>
    </row>
    <row r="3">
      <c r="A3" s="3" t="inlineStr">
        <is>
          <t>LINE OF CREDIT [Abstract]</t>
        </is>
      </c>
    </row>
    <row r="4">
      <c r="A4" s="4" t="inlineStr">
        <is>
          <t>LINE OF CREDIT</t>
        </is>
      </c>
      <c r="B4" s="4" t="inlineStr">
        <is>
          <t>9. LINE OF CREDIT The Company has a working capital line of credit with NBT Bank with a limit of $6,000,000 and a variable interest rate based on the Wall Street Journal Prime rate, currently 3.25%. The line of credit is payable upon demand and subject to an annual review in September 2021. The balance outstanding was $2,482,127 and $2,675,041 at December 31, 2020 and December 31, 2019, respectively Borrowing is based on 80% of eligible accounts receivable. The line is secured by all business assets and is subject to certain financial covenants. These financial covenants consist of a minimum debt service coverage ratio of 1.20 to 1.00 measured on a quarterly basis. As of December 31, 2020, the Company was not in compliance with the financial covenants but received a waiver of covenant default from NBT Bank. The Company had a line of credit with NBT Bank with a limit of $2,000,000 to fund the development of certain solar arrays. The line had a variable interest rate based on the Wall Street Journal Prime rate, which was 4.75%. The maturity date was September 2020 and this line of credit has been closed. There were no borrowings at December 31, 2020 and the balance was $510,100 at December 31, 2019. The line was secured by all business assets and is subject to certain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0. COMMITMENTS AND CONTINGENCIES In 2015, the Company entered into two twenty-five-year non-cancelable lease agreements for land on which they constructed solar arrays. One lease has fixed annual rent of $2,500. The second lease has annual rent of $2,500 with an annual increase of 2%. In 2017, the Company entered into a twenty-year non-cancelable lease agreement for land on which it constructed solar arrays. The lease has annual rent of $3,500 with an annual increase of 2%. In 2018, the Company entered into a twenty-year non-cancelable lease agreement for land on which it constructed solar arrays. The lease has annual rent of $26,000. In 2019, the Company entered into a two-year non-cancelable lease agreement for equipment used in solar installations. The lease has an annual rent of $45,832. In 2020, the Company entered into a ten year lease agreement for a new headquarters consisting of approximately 6,250 square feet of office space and 6,500 square feet of warehouse. The lease has annual rent of $108,162 with an annual increase of 2%. The Company leases a vehicle under a non-cancelable operating lease. In addition, the Company occasionally pays rent for storage on a month-to-month basis. Total rent expense for all of the non-cancelable leases above were $62,021 and $58,605 for the years ended December 31, 2020 and 2019, respectively. The Company also rents equipment to be used on jobs under varying terms not exceeding one year. Total rent expense under short term rental agreements was $228,667 and $384,536 for the year ended December 31, 2020 and 2019, respectively. Future minimum lease payments required under all of the non-cancelable operating leases are as follows: Year ending December 31: Amount 2021 $ 162,363 2022 145,561 2023 147,903 2024 150,291 2025 152,310 Thereafter 1,070,016 $ 1,828,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RESTATED)</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11. FAIR VALUE MEASUREMENTS (RESTATED) The Public Warrants were traded under the symbol ISUNW and the fair values were based upon the closing price of the Public Warrants at each measurement date. The Private Warrants were valued using a Black-Scholes model, pursuant to the inputs provided in the table below: Input Value-to-Market Measurement at December 31, 2020 Value-to-Market Measurement at December 31, 2019 Value-to-Market Measurement at June 20, 2019 Risk-free rate 0.214 % 1.63 % 1.73 % Remaining term in years 3.47 4.47 5.00 Expected volatility 81.0 % 67.0 % 69.2 % Exercise price $ 11.50 $ 11.50 $ 11.50 Fair value of Common Stock $ 5.95 $ 2.48 $ 5.03 The following table sets forth the Company’s assets and liabilities which are measured at fair value on a recurring basis by level within the fair value hierarchy: Fair Value Measurement as of December 31, 2020 Total Level 1 Level 2 Level 3 Liabilities: Public Warrants $ 773,956 $ 773,956 $ - $ - Private Warrants 350,455 - - 350,455 $ 1,124,411 $ 773,956 $ - $ 350,455 Fair Value Measurement as of December 31, 2019 Total Level 1 Level 2 Level 3 Liabilities: Public Warrants $ 78,000 $ 78,000 $ - $ - Private Warrants 70,680 - - 70,680 $ 148,680 $ 78,000 $ - $ 70,680 The following is a roll forward of the Company’s Level 3 instruments: Balance, June 30, 2019 $ 480,035 Fair value adjustment – Warrant liability (409,355 ) Balance, January 1, 2020 $ 70,680 Fair value adjustment – Warrant liability 279,775 Balance, December 31, 2020 $ 350,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FINANCINGS</t>
        </is>
      </c>
      <c r="B1" s="2" t="inlineStr">
        <is>
          <t>12 Months Ended</t>
        </is>
      </c>
    </row>
    <row r="2">
      <c r="B2" s="2" t="inlineStr">
        <is>
          <t>Dec. 31, 2020</t>
        </is>
      </c>
    </row>
    <row r="3">
      <c r="A3" s="3" t="inlineStr">
        <is>
          <t>EQUITY FINANCINGS [Abstract]</t>
        </is>
      </c>
    </row>
    <row r="4">
      <c r="A4" s="4" t="inlineStr">
        <is>
          <t>EQUITY FINANCINGS</t>
        </is>
      </c>
      <c r="B4" s="4" t="inlineStr">
        <is>
          <t>12. EQUITY FINANCINGS On October 12, 2020, the Company received notification that 30,218 warrants issued in connection with the Company’s (Jensyn Acquisition Corp.) initial public offering were exercised and 15,109 shares of Common Stock were issued in connection with such exercise resulting in cash proceeds to the Company of $173,751. On September 26, 2019, the Company entered into a Purchase Agreement with Lincoln Park Capital Fund, LLC (“Lincoln Park”), pursuant to which, upon the terms and subject to the conditions and limitations set further therein, Lincoln Park has committed to purchase an aggregate of $15.0 million of the Company’s Common Stock from time to time at the sole discretion of the Company. (the “Purchase Agreement”) As consideration for entering into the Purchase Agreement, the Company issued to Lincoln Park as a commitment fee (the “Commitment Shares”) 81,263 share of Company Common Stock with a fair value of $4.96. The fair value of the shares issued was recorded to additional paid in capital at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ION ASSESSMENTS</t>
        </is>
      </c>
      <c r="B1" s="2" t="inlineStr">
        <is>
          <t>12 Months Ended</t>
        </is>
      </c>
    </row>
    <row r="2">
      <c r="B2" s="2" t="inlineStr">
        <is>
          <t>Dec. 31, 2020</t>
        </is>
      </c>
    </row>
    <row r="3">
      <c r="A3" s="3" t="inlineStr">
        <is>
          <t>UNION ASSESSMENTS [Abstract]</t>
        </is>
      </c>
    </row>
    <row r="4">
      <c r="A4" s="4" t="inlineStr">
        <is>
          <t>UNION ASSESSMENTS</t>
        </is>
      </c>
      <c r="B4" s="4" t="inlineStr">
        <is>
          <t>13. UNION ASSESSMENTS The Company employs members of the International Brotherhood of Electrical Workers Local 300 (IBEW). The union fee assessments payable are both withholdings from employees and employer assessments. Union fees are for monthly dues, defined contribution pension, health and welfare funds as part of multi-employer plans. All union assessments are based on the number of hours worked or a percentage of gross wages as stipulated in the agreement with the Union. The Company has an agreement with the IBEW in respect to rates of pay, hours, benefits, and other employment conditions that expires May 31, 2022. During the years ended December 31, 2020 and 2019, the Company incurred the following union assessments. December 31, 2020 December 31, 2019 Pension fund $ 310,023 $ 374,020 Welfare fund 971,720 1,192,831 National employees benefit fund 90,993 131,982 Joint apprenticeship and training committee 20,233 17,829 401(k) matching 43,998 38,521 Total $ 1,436,967 $ 1,755,183 Multiemployer Plans The Company is party to collective bargaining agreements with unions representing certain of their employees, which require the Company to pay specified wages, provide certain benefits to their union employees and contribute certain amounts to Multi-Employer Pension Plans (“MEPP”). The Pension Plan Agreement (“PPA”) defines the funding rules for defined benefit pension plans and establishes funding classifications for U.S.-registered multiemployer pension plans. Under the PPA, plans are classified into one of the following five categories, based on multiple factors,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Details of significant multiemployer pension plans as of and for the periods indicated, based upon information available to the Company from plan administrators as well as publicly available information on the U.S. Department of Labor website, are provided in the following table: Multiemployer Employer Identification Plan Contributions December 31, Expiration Date of Pension Protection Act Zone Status FIP/RP Pension Plan Number Number 2020 2019 CBA 2020 As of 2019 As of Status Surcharge National Electrical Benefit Fund 53-0181657 1 90,993 131,982 5/31/2022 Green 12/31/2020 Green 12/31/2019 NA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7" t="n">
        <v>699154</v>
      </c>
      <c r="C3" s="7" t="n">
        <v>95930</v>
      </c>
    </row>
    <row r="4">
      <c r="A4" s="4" t="inlineStr">
        <is>
          <t>Accounts receivable, net of allowance</t>
        </is>
      </c>
      <c r="B4" s="6" t="n">
        <v>6215957</v>
      </c>
      <c r="C4" s="6" t="n">
        <v>7294605</v>
      </c>
    </row>
    <row r="5">
      <c r="A5" s="4" t="inlineStr">
        <is>
          <t>Costs and estimated earnings in excess of billings</t>
        </is>
      </c>
      <c r="B5" s="6" t="n">
        <v>1354602</v>
      </c>
      <c r="C5" s="6" t="n">
        <v>1272372</v>
      </c>
    </row>
    <row r="6">
      <c r="A6" s="4" t="inlineStr">
        <is>
          <t>Other current assets</t>
        </is>
      </c>
      <c r="B6" s="6" t="n">
        <v>214963</v>
      </c>
      <c r="C6" s="6" t="n">
        <v>201326</v>
      </c>
    </row>
    <row r="7">
      <c r="A7" s="4" t="inlineStr">
        <is>
          <t>Total current assets</t>
        </is>
      </c>
      <c r="B7" s="6" t="n">
        <v>8484676</v>
      </c>
      <c r="C7" s="6" t="n">
        <v>8864233</v>
      </c>
    </row>
    <row r="8">
      <c r="A8" s="3" t="inlineStr">
        <is>
          <t>Property and equipment:</t>
        </is>
      </c>
    </row>
    <row r="9">
      <c r="A9" s="4" t="inlineStr">
        <is>
          <t>Building and improvements</t>
        </is>
      </c>
      <c r="B9" s="6" t="n">
        <v>672727</v>
      </c>
      <c r="C9" s="6" t="n">
        <v>672727</v>
      </c>
    </row>
    <row r="10">
      <c r="A10" s="4" t="inlineStr">
        <is>
          <t>Vehicles</t>
        </is>
      </c>
      <c r="B10" s="6" t="n">
        <v>1199535</v>
      </c>
      <c r="C10" s="6" t="n">
        <v>1283364</v>
      </c>
    </row>
    <row r="11">
      <c r="A11" s="4" t="inlineStr">
        <is>
          <t>Tools and equipment</t>
        </is>
      </c>
      <c r="B11" s="6" t="n">
        <v>508846</v>
      </c>
      <c r="C11" s="6" t="n">
        <v>517602</v>
      </c>
    </row>
    <row r="12">
      <c r="A12" s="4" t="inlineStr">
        <is>
          <t>Solar arrays</t>
        </is>
      </c>
      <c r="B12" s="6" t="n">
        <v>6386025</v>
      </c>
      <c r="C12" s="6" t="n">
        <v>6386025</v>
      </c>
    </row>
    <row r="13">
      <c r="A13" s="4" t="inlineStr">
        <is>
          <t>Property plant and equipment, gross</t>
        </is>
      </c>
      <c r="B13" s="6" t="n">
        <v>8767133</v>
      </c>
      <c r="C13" s="6" t="n">
        <v>8859718</v>
      </c>
    </row>
    <row r="14">
      <c r="A14" s="4" t="inlineStr">
        <is>
          <t>Less accumulated depreciation</t>
        </is>
      </c>
      <c r="B14" s="6" t="n">
        <v>-2647333</v>
      </c>
      <c r="C14" s="6" t="n">
        <v>-2193007</v>
      </c>
    </row>
    <row r="15">
      <c r="A15" s="4" t="inlineStr">
        <is>
          <t>Property plant and equipment, net</t>
        </is>
      </c>
      <c r="B15" s="6" t="n">
        <v>6119800</v>
      </c>
      <c r="C15" s="6" t="n">
        <v>6666711</v>
      </c>
    </row>
    <row r="16">
      <c r="A16" s="3" t="inlineStr">
        <is>
          <t>Other Assets:</t>
        </is>
      </c>
    </row>
    <row r="17">
      <c r="A17" s="4" t="inlineStr">
        <is>
          <t>Captive insurance investment</t>
        </is>
      </c>
      <c r="B17" s="6" t="n">
        <v>198105</v>
      </c>
      <c r="C17" s="6" t="n">
        <v>140875</v>
      </c>
    </row>
    <row r="18">
      <c r="A18" s="4" t="inlineStr">
        <is>
          <t>Investment in GreenSeed Investors, LLC</t>
        </is>
      </c>
      <c r="B18" s="6" t="n">
        <v>4724444</v>
      </c>
      <c r="C18" s="6" t="n">
        <v>0</v>
      </c>
    </row>
    <row r="19">
      <c r="A19" s="4" t="inlineStr">
        <is>
          <t>Investment in Solar Partner Projects, LLC</t>
        </is>
      </c>
      <c r="B19" s="6" t="n">
        <v>96052</v>
      </c>
      <c r="C19" s="6" t="n">
        <v>0</v>
      </c>
    </row>
    <row r="20">
      <c r="A20" s="4" t="inlineStr">
        <is>
          <t>Other assets</t>
        </is>
      </c>
      <c r="B20" s="6" t="n">
        <v>5018601</v>
      </c>
      <c r="C20" s="6" t="n">
        <v>140875</v>
      </c>
    </row>
    <row r="21">
      <c r="A21" s="4" t="inlineStr">
        <is>
          <t>Total assets</t>
        </is>
      </c>
      <c r="B21" s="6" t="n">
        <v>19623077</v>
      </c>
      <c r="C21" s="6" t="n">
        <v>15671819</v>
      </c>
    </row>
    <row r="22">
      <c r="A22" s="3" t="inlineStr">
        <is>
          <t>Current Liabilities:</t>
        </is>
      </c>
    </row>
    <row r="23">
      <c r="A23" s="4" t="inlineStr">
        <is>
          <t>Accounts payable, includes book overdraft of $1,246,437 and $1,496,695 at December 31, 2020 and 2019, respectively</t>
        </is>
      </c>
      <c r="B23" s="6" t="n">
        <v>4086173</v>
      </c>
      <c r="C23" s="6" t="n">
        <v>4274517</v>
      </c>
    </row>
    <row r="24">
      <c r="A24" s="4" t="inlineStr">
        <is>
          <t>Accrued expenses</t>
        </is>
      </c>
      <c r="B24" s="6" t="n">
        <v>172021</v>
      </c>
      <c r="C24" s="6" t="n">
        <v>119211</v>
      </c>
    </row>
    <row r="25">
      <c r="A25" s="4" t="inlineStr">
        <is>
          <t>Billings in excess of costs and estimated earnings on uncompleted contracts</t>
        </is>
      </c>
      <c r="B25" s="6" t="n">
        <v>1140125</v>
      </c>
      <c r="C25" s="6" t="n">
        <v>126026</v>
      </c>
    </row>
    <row r="26">
      <c r="A26" s="4" t="inlineStr">
        <is>
          <t>Due to stockholders</t>
        </is>
      </c>
      <c r="B26" s="6" t="n">
        <v>24315</v>
      </c>
      <c r="C26" s="6" t="n">
        <v>342718</v>
      </c>
    </row>
    <row r="27">
      <c r="A27" s="4" t="inlineStr">
        <is>
          <t>Line of credit</t>
        </is>
      </c>
      <c r="B27" s="6" t="n">
        <v>2482127</v>
      </c>
      <c r="C27" s="6" t="n">
        <v>3185041</v>
      </c>
    </row>
    <row r="28">
      <c r="A28" s="4" t="inlineStr">
        <is>
          <t>Current portion of deferred compensation</t>
        </is>
      </c>
      <c r="B28" s="6" t="n">
        <v>28656</v>
      </c>
      <c r="C28" s="6" t="n">
        <v>27880</v>
      </c>
    </row>
    <row r="29">
      <c r="A29" s="4" t="inlineStr">
        <is>
          <t>Current portion of long-term debt</t>
        </is>
      </c>
      <c r="B29" s="6" t="n">
        <v>308394</v>
      </c>
      <c r="C29" s="6" t="n">
        <v>426254</v>
      </c>
    </row>
    <row r="30">
      <c r="A30" s="4" t="inlineStr">
        <is>
          <t>Total current liabilities</t>
        </is>
      </c>
      <c r="B30" s="6" t="n">
        <v>8241811</v>
      </c>
      <c r="C30" s="6" t="n">
        <v>8501647</v>
      </c>
    </row>
    <row r="31">
      <c r="A31" s="3" t="inlineStr">
        <is>
          <t>Long-term liabilities:</t>
        </is>
      </c>
    </row>
    <row r="32">
      <c r="A32" s="4" t="inlineStr">
        <is>
          <t>Deferred compensation, net of current portion</t>
        </is>
      </c>
      <c r="B32" s="6" t="n">
        <v>62531</v>
      </c>
      <c r="C32" s="6" t="n">
        <v>88883</v>
      </c>
    </row>
    <row r="33">
      <c r="A33" s="4" t="inlineStr">
        <is>
          <t>Deferred tax liability</t>
        </is>
      </c>
      <c r="B33" s="6" t="n">
        <v>610558</v>
      </c>
      <c r="C33" s="6" t="n">
        <v>1098481</v>
      </c>
    </row>
    <row r="34">
      <c r="A34" s="4" t="inlineStr">
        <is>
          <t>Warrant liability</t>
        </is>
      </c>
      <c r="B34" s="6" t="n">
        <v>1124411</v>
      </c>
      <c r="C34" s="6" t="n">
        <v>148683</v>
      </c>
    </row>
    <row r="35">
      <c r="A35" s="4" t="inlineStr">
        <is>
          <t>Long-term debt, net of current portion</t>
        </is>
      </c>
      <c r="B35" s="6" t="n">
        <v>1701495</v>
      </c>
      <c r="C35" s="6" t="n">
        <v>1966047</v>
      </c>
    </row>
    <row r="36">
      <c r="A36" s="4" t="inlineStr">
        <is>
          <t>Total liabilities</t>
        </is>
      </c>
      <c r="B36" s="6" t="n">
        <v>11740806</v>
      </c>
      <c r="C36" s="6" t="n">
        <v>11803741</v>
      </c>
    </row>
    <row r="37">
      <c r="A37" s="4" t="inlineStr">
        <is>
          <t>Commitments and Contingencies (Note 10)</t>
        </is>
      </c>
      <c r="B37" s="4" t="inlineStr">
        <is>
          <t xml:space="preserve"> </t>
        </is>
      </c>
      <c r="C37" s="4" t="inlineStr">
        <is>
          <t xml:space="preserve"> </t>
        </is>
      </c>
    </row>
    <row r="38">
      <c r="A38" s="3" t="inlineStr">
        <is>
          <t>Stockholders' equity:</t>
        </is>
      </c>
    </row>
    <row r="39">
      <c r="A39" s="4" t="inlineStr">
        <is>
          <t>Preferred stock - 0.0001 par value 200,000 shares authorized, 200,000 and 0 issued and outstanding at December 31, 2020 and December 31, 2019, respectively (Liquidation Value of $5,000,000)</t>
        </is>
      </c>
      <c r="B39" s="6" t="n">
        <v>20</v>
      </c>
      <c r="C39" s="6" t="n">
        <v>0</v>
      </c>
    </row>
    <row r="40">
      <c r="A40" s="4" t="inlineStr">
        <is>
          <t>Common stock - 0.0001 par value 49,000,000 shares authorized, 5,313,268 and 5,298,159 issued and outstanding as of December 31, 2020 and 2019, respectively</t>
        </is>
      </c>
      <c r="B40" s="6" t="n">
        <v>531</v>
      </c>
      <c r="C40" s="6" t="n">
        <v>529</v>
      </c>
    </row>
    <row r="41">
      <c r="A41" s="4" t="inlineStr">
        <is>
          <t>Additional paid-in capital</t>
        </is>
      </c>
      <c r="B41" s="6" t="n">
        <v>2577359</v>
      </c>
      <c r="C41" s="6" t="n">
        <v>-2692424</v>
      </c>
    </row>
    <row r="42">
      <c r="A42" s="4" t="inlineStr">
        <is>
          <t>Retained earnings</t>
        </is>
      </c>
      <c r="B42" s="6" t="n">
        <v>5304361</v>
      </c>
      <c r="C42" s="6" t="n">
        <v>6559973</v>
      </c>
    </row>
    <row r="43">
      <c r="A43" s="4" t="inlineStr">
        <is>
          <t>Total Stockholders' equity</t>
        </is>
      </c>
      <c r="B43" s="6" t="n">
        <v>7882271</v>
      </c>
      <c r="C43" s="6" t="n">
        <v>3868078</v>
      </c>
    </row>
    <row r="44">
      <c r="A44" s="4" t="inlineStr">
        <is>
          <t>Total liabilities and stockholders' equity</t>
        </is>
      </c>
      <c r="B44" s="7" t="n">
        <v>19623077</v>
      </c>
      <c r="C44" s="7" t="n">
        <v>15671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 (RESTATED)</t>
        </is>
      </c>
      <c r="B1" s="2" t="inlineStr">
        <is>
          <t>12 Months Ended</t>
        </is>
      </c>
    </row>
    <row r="2">
      <c r="B2" s="2" t="inlineStr">
        <is>
          <t>Dec. 31, 2020</t>
        </is>
      </c>
    </row>
    <row r="3">
      <c r="A3" s="3" t="inlineStr">
        <is>
          <t>PROVISION FOR INCOME TAXES [Abstract]</t>
        </is>
      </c>
    </row>
    <row r="4">
      <c r="A4" s="4" t="inlineStr">
        <is>
          <t>PROVISION FOR INCOME TAXES</t>
        </is>
      </c>
      <c r="B4" s="4" t="inlineStr">
        <is>
          <t>14. PROVISION FOR INCOME TAXES (RESTATED) In connection with the closing of the Reverse Merger and Recapitalization, the Company’s tax status changed from an S-corporation to a C-corporation. As a result, the Company is responsible for Federal and State income taxes and must record deferred tax assets and liabilities for the tax effects of any temporary differences that exist on the date of the change. When push down accounting does not apply as part of a business combination, U.S. GAAP requires the effect of the change in tax status to be recognized in the financial statements and the effect is included in income (loss) from continuing operations. The Company recorded deferred income tax expense and a corresponding deferred tax liability of $1,098,481 as of and for the year ended December 31, 2019, of which $1,506,362 was recorded at the time of conversion to a C-corporation (see note 1 (k) income taxes). For the year ended December 31, 2020 the Company recorded deferred income tax benefit of $487,923 and had a net deferred tax liability of $610,558. The Reverse Merger and Recapitalization between Jensyn and Peck Electric Co. on June 20, 2019 caused a stock ownership change for purposes of Section 382 of the Internal Revenue Code. The Company recognized tax net operating losses which it expects to fully utilize over time subject to annual limitations as set forth in the Internal Revenue Code. The provision for income taxes for the year ended December 31, 2020 and 2019 consists of the following: 2020 2019 Current Federal $ - $ - State 750 6,359 Total Current 750 6,359 Deferred Federal (369,705 ) 751,432 State (118,218 ) 347,049 Total Deferred $ (487,923 ) 1,098,481 (Benefit) Provision for Income Taxes $ (487,173 ) $ 1,104,840 The Company’s total deferred tax assets and liabilities at December 31, 2020 are as follows: 2020 2019 Deferred tax assets (liabilities) Accruals and reserves $ 23,758 $ 4,157 Net operating loss 812,996 421,940 Total deferred tax assets 836,754 426,097 Property and equipment (1,447,312 ) (1,524,578 ) Total deferred tax liabilities (1,447,312 ) (1,524,578 ) Net deferred tax asset (liabilities) $ (610,558 ) $ (1,098,481 ) The Company uses a more-likely-than-not measurement for all tax positions taken or expected to be taken on a tax return in order for those tax positions to be recognized in the financial statements. There were no uncertain tax positions as of December 31, 2020 and 2019. If the Company were to incur interest and penalties related to income taxes, these would be included in the provision for income taxes, there were none for the year ended December 31, 2020 and 2019 respectively. Generally, the three tax years previously filed remain subject to examination by federal and state tax authorities. The Company does not expect a material change in uncertain tax positions to occur within the next 12 months. Reconciliation between the effective tax on income from operations and the statutory tax rate is as follows: 2020 (restated) 2019 (restated) Income tax expense at federal statutory rate $ (308,119 ) $ 762,960 Federal taxes on period Company was a flow through entity - (220,005 ) Paycheck Protection Program tax exempt loan forgiveness (412,295 ) - Permanent differences 44,816 2,049 Permanent differences for change in fair value of warrants 204,904 (620,781 ) Deferred tax expense recorded upon conversion to C-Corp - 1,134,772 Other adjustments 15,726 - State and local taxes net of federal benefit (32,205 ) 45,845 Income tax expense $ (487,173 ) $ 1,104,840 The Company received a loan under the CARES Act Payroll Protection Program (“PPP”) of $1,487,624. Proceeds from the loan were used to cover documented expenses related to payroll, rent and utilities, during the 24-week period, subsequent to the cash being received by the Company, are eligible to be forgiven. The “PPP” loan was forgiven in its entirety and the income is deemed to be non-taxable which results in the Company’s effective tax rate differing from the statutory rate. The Company has federal net operating losses of approximately $3,100,000 of which $1,138,000 will expire beginning in 2034, $1,962,000 of the net operating losses do not expire. Net operating losses incurred beginning in 2018 are not subject to expiration under the Tax Cuts and Jobs Act, but the annual usage is limited to 80% or pre net operating loss taxable income. We believe that it is more likely than not that the tax benefit of these net operating losses will be fully realized, as such no valuation allowance has been recorded. The deferred tax assets for the net operating losses are presented net with deferred tax liabilities, which primarily consist of book and tax depreciation differe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TIVE INSURANCE</t>
        </is>
      </c>
      <c r="B1" s="2" t="inlineStr">
        <is>
          <t>12 Months Ended</t>
        </is>
      </c>
    </row>
    <row r="2">
      <c r="B2" s="2" t="inlineStr">
        <is>
          <t>Dec. 31, 2020</t>
        </is>
      </c>
    </row>
    <row r="3">
      <c r="A3" s="3" t="inlineStr">
        <is>
          <t>CAPTIVE INSURANCE [Abstract]</t>
        </is>
      </c>
    </row>
    <row r="4">
      <c r="A4" s="4" t="inlineStr">
        <is>
          <t>CAPTIVE INSURANCE</t>
        </is>
      </c>
      <c r="B4" s="4" t="inlineStr">
        <is>
          <t xml:space="preserve">15. CAPTIVE INSURANCE The Company and other companies are members of an offshore heterogeneous group captive insurance holding company entitled Navigator Casualty, LTD. (NCL). NCL is located in the Cayman Islands and insures claims relating to workers’ compensation, general liability, and auto liability coverage. Premiums are developed through the use of an actuarially determined loss forecast. Premiums paid totaled $189,958 and $189,337 for the years ended December 31, 2020 and 2019, respectively. The loss funding, derived from the actuarial forecast, is broken-out into two categories by the actuary known as the “A &amp; B” Funds. The “A” Fund pays for the first $100,000 of any loss and the “B” Fund contributes to the remainder of the loss layer up to $300,000 total per occurrence. Each shareholder has equal ownership and invests a one-time cash capitalization of $36,000. This is broken out into two categories, $35,900 of redeemable preference shares and $100 for a single common share. Each shareholder represents a single and equal vote on NCL’s Board of Directors. Summary financial information on NCL as of September 30, 2020 is: Total assets $ 96,020,037 Total liabilities $ 46,176,680 Comprehensive income $ 8,820,830 NCL’s fiscal year end is September 30, 2020. ​ 2020 2019 Investment in NCL Capital $ 36,000 $ 36,000 Cash security 158,785 101,555 Investment income in excess of losses (incurred and reserves) 3,320 3,320 Total deferred tax assets $ 198,105 $ 140,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In 2014, the minority stockholders of Peck Electric Co., who sold the building that the Company formerly occupied, lent the proceeds to the majority stockholders of Peck Electric Co. who contributed $400,000 of the net proceeds as paid in capital. At December 31, 2020 and December 31, 2019, the amount owed of $73,000 and $117,605, respectively, is included in the “due to stockholders” as there is a right to offset. In May 2018, stockholders of the Company bought out a minority stockholder of Peck Electric Co. The Company advanced $250,000 for the stock purchase which is included in the “due from stockholders”. At December 31, 2020 and December 31, 2019, the amounts due of $602,463 and $337,000, respectively, are included in the “due to stockholders” as there is a right to offset. In 2019, the Company’s majority stockholders lent proceeds to the Company to help with cash flow needs. At December 31, 2020 and December 31, 2019, the amounts owed of $286,964 and $295,299, respectively, are included in the “due to stockholders” as there is a right to offset. The Company was an S-corporation through June 20, 2019 and as a result, the taxable income of the Company is reported on each stockholder’s tax returns and each stockholder are taxed individually. As a result, the Company has accrued a distribution for taxes of $266,814 at December 31, 2020 and December 31, 2019, respectively, to the former stockholders of Peck Electric Co. for the period during which the Company was an S-corporation, which is included in the “due to stockholders” value below. The amounts below include amounts due to/from stockholders as of December 31, 2020 and December 31, 2019: December 31, 2020 December 31, 2019 Due to stockholders consists of unsecured notes to stockholders with interest at the mid-term AFR rate (2.08% at December 31, 2020). $ 24,315 $ 342,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0</t>
        </is>
      </c>
    </row>
    <row r="3">
      <c r="A3" s="3" t="inlineStr">
        <is>
          <t>DEFERRED COMPENSATION PLAN [Abstract]</t>
        </is>
      </c>
    </row>
    <row r="4">
      <c r="A4" s="4" t="inlineStr">
        <is>
          <t>DEFERRED COMPENSATION PLAN</t>
        </is>
      </c>
      <c r="B4" s="4" t="inlineStr">
        <is>
          <t>17. DEFERRED COMPENSATION PLAN In 2018, the Company entered into a deferred compensation agreement with a former minority stockholder. The agreement provides for deferred income benefits and is payable over the post-retirement period. The Company accrues the present value of the estimated future benefit payments over the period from the date of the agreement to the retirement date. The minimum commitment for future compensation under the agreement is $155,000, the net present value of which is $91,187. The Company will also pay the former stockholder a solar management fee of 24.5% of the available cash flow from the solar arrays put into service on or before December 31, 2017 over the life of the arrays. The amount is de minimis and therefore not recorded on the balance sheet as of December 31, 2020 and 2019 and recorded in the statement of operations when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 [Abstract]</t>
        </is>
      </c>
    </row>
    <row r="4">
      <c r="A4" s="4" t="inlineStr">
        <is>
          <t>EARNINGS (LOSS) PER SHARE</t>
        </is>
      </c>
      <c r="B4" s="4" t="inlineStr">
        <is>
          <t xml:space="preserve">18.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As a result of the Merger and Recapitalization, the Company has retrospectively adjusted the weighted average of shares of Common Stock outstanding prior to June 20, 2019 by multiplying such shares by the exchange ratio used to determine the number of shares of Common Stock into which they converted. Years Ended December 31, 2020 2019 Numerator: Net loss $ (980,056 ) $ 2,528,302 Net income applicable to preferred shareholders (275,556 ) - Net loss available to common stock shareholders (1,255,612 ) 2,528,302 Denominator: Weighted average shares outstanding: Basic 5,301,471 4,447,681 Diluted 5,301,471 4,447,681 Basic income (loss) per share (0.24 ) 0.57 Diluted income (loss) per share (0.24 ) 0.57 The Company has contingent share arrangements and warrants arising from the Reverse Merger and Recapitalization, Jensyn’s IPO discussed in Note 3 and the Exchange and Subscription Agreement discussed in Note 4. The potential issuance of additional shares of Common Stock from these arrangements were excluded from the diluted EPS calculation because the prevailing market and operating conditions at the present time do not indicate that any additional shares of Common Stock will be issued. These instruments could result in dilution in future periods. As of December 31, 2020, the earnout shares were forfeited. Below is a schedule of the potential share issuances arising from these contingencies that were excluded from the calculations above: Years Ended December 31, 2020 2019 Earnout provision, includes new shares of Common Stock that may be issued to former Peck Electric Co. shareholders - 898,473 Earnout provision, includes new shares of Common Stock that may be issued to Exit Strategy - 11,231 Earnout provision, including new shares of Common Stock that may be issued to holders of forfeited and canceled shares - 257,799 Option to purchase Common Stock, from Jensyn’s IPO 429,000 429,000 Warrants to purchase Common Stock, from Jensyn’s IPO 2,277,141 2,292,250 Warrants to purchase Common Stock, from Solar Project Partners, LLC. Exchange and Subscription Agreement 275,000 - Conversion of Preferred Stock to Common Stock from GreenSeed Investors, LLC Exchange and Subscription Agreement 370,37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3" t="inlineStr">
        <is>
          <t>PREFERRED STOCK [Abstract]</t>
        </is>
      </c>
    </row>
    <row r="4">
      <c r="A4" s="4" t="inlineStr">
        <is>
          <t>PREFERRED STOCK</t>
        </is>
      </c>
      <c r="B4" s="4" t="inlineStr">
        <is>
          <t xml:space="preserve">19. PREFERRED STOCK The Company has authorized and designated 200,000 shares of convertible preferred stock (the “Preferred Stock”). Pursuant to the Exchange Agreement, the Company subscribed for 500,000 Units of Class B Preferred Membership units of GSI in exchange for 200,000 shares of the Company’s Series A Preferred Stock (the “Preferred Shares”). In addition, the Company subscribed for and purchased 100,000 Units of SPP in exchange for the issuance by the Company of a Warrant to acquire 275,000 shares of the Company’s Common Stock at an exercise price of $15.00 per share. The Exchange Agreement provides that as long as the dividend payment on the Preferred Shares in each calendar quarter is equal to the aggregate distribution with respect to the GSI Units, such payments and distributions shall be offset and neither GSI nor the Company need to make any cash payments to the other. The Company granted to GSI the right to repurchase up to 400,000 (in tranches of 50,000) of the Units at a valuation of $4,000,000. The Company granted to GSI registration rights with respect to the Preferred Shares, the Warrant, and the Common Stock underlying the Warrant. The Preferred Stock has the following rights and privileges: Voting Conversion Dividends Liquidation Redem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Registered Direct Offering On January 8, 2021 we entered into a Securities Purchase Agreement with two institutional investors providing for the issuance and sale by the Company of an aggregate 840,000 shares of our Common Stock in a registered direct offering at a purchase price of $12.50 per Share for gross proceeds of approximately $10.5 million before deducting fees and offering expenses. Agreement and Plan of Merger and Reorganization On January 19, 2021, the Company entered into an Agreement and Plan of Merger and Reorganization with iSun Energy LLC. iSun Energy LLC became a wholly-owned subsidiary of the Company. iSun Energy, LLC is a provider of products and services designed to support the electric vehicle market. In connection with Merger, Sassoon Peress, the sole member, will receive 400,000 shares of the Company’s Common Stock over five years, 200,000 shares of which were issued at the closing, warrants to purchase up 200,000 shares of the Company’s Common Stock, and up to 240,000 shares of the Company’s Common Stock based on certain performance milestones. The Company has issued an aggregate of 300,000 shares of the Company’s Common Stock in connection with the Merger as the provisions of the Warrant with respect to 100,000 shares of Common Stock have been met. Exercise of Public Warrants On various dates from January 1, 2021 through March 12, 2021, certain holders of the Company’s Public Warrants exercised the Public Warrants to purchase shares of Common Stock. As of March 12, 2021, a total of 2,598,902 Public Warrants were exercised resulting in an issuance of 1,299,451 shares of Common Stock with net proceeds of $14,943,687 being received by the Company. At March 12, 2021, the number of Public Warrants available to exercise totaled 1,565,380. Equity Incentive Program On February 25, 2021, the Company held a Special Meeting of Stockholders (the “Special Meeting’) to approve the Company’s 2020 Equity Incentive Plan, as amended (the “Plan”) The Company had previously provided Notice of the Special Meeting and a Proxy Statement dated February 2, 2021. The plan allows the Company to grant stock awards and options based on certain annual revenue and EBITDA targets. The Company has issued 129,414 shares of Common Stock under the provisions of the Plan. Conversion of Preferred Shares On February 22, 2021, the Board of Directors of iSun, Inc. (the “Company”) and the holders of a majority of the Company’s Series A Convertible Preferred Stock, approved the First Amended and Restated Certificate of Designation of Preferred Stock of iSun Inc. Series A Convertible Preferred Stock (the “First Amended Certificate of Designation”) that amends and replaces in its entirety the Certificate of Designation of Preferred Stock of iSun Inc. Series A Convertible Preferred Stock dated April 28, 2020. The First Amended Certificate of Designation was filed with the Delaware Secretary of State on February 22, 2021. The First Amended Certificate of Designation designates two hundred thousand (200,000) shares of the Company’s authorized preferred share capital as Series A Convertible Preferred Stock (the “Series A”) and provides for certain preferences to holders of Series A. The Series A is convertible on a mandatory basis into shares of the Company’s Common Stock as soon as practicable after the date on which the closing price of the Company’s Common Stock is equal to or greater than $15.00 per share for any twenty (20) days within a thirty (30) days trading window. The Series A conversion rate is 1.851852. Pursuant to the First Amended Certificate of Designation, on February 22, 2021 the Company notified all holders of the Series A of the mandatory conversion of the Series A. A total of 370,370 shares of Common Stock have been issued pursuant to the conversion. Exercise of Warrant On February 9, 2021, the Company issued 117,376 shares of Common Stock in connection with a warrant issued to GreenSeed Investors, LLC. The warrant was exercised on a cashless basis with net shares issued based on the Warrant. Exercise of the Unit Purchase Option On January 25, 2021, a certain holder exercised the right to convert 292,500 units into 133,684 shares of Common Stock on a cashless basis. Stock Redemption On January 25, 2021, the Company purchased 34,190 shares of Common Stock from certain executives at $19.68, which was the 5-day average of the closing prices for the Common Stock as reported by the Nasdaq Capital Market for the five trading days immediately preceding January 22, 2021, for a total of approximately $67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12 Months Ended</t>
        </is>
      </c>
    </row>
    <row r="2">
      <c r="B2" s="2" t="inlineStr">
        <is>
          <t>Dec. 31, 2020</t>
        </is>
      </c>
    </row>
    <row r="3">
      <c r="A3" s="3" t="inlineStr">
        <is>
          <t>SUMMARY OF OPERATIONS AND SIGNIFICANT ACCOUNTING POLICIES [Abstract]</t>
        </is>
      </c>
    </row>
    <row r="4">
      <c r="A4" s="4" t="inlineStr">
        <is>
          <t>Share Exchange Agreement</t>
        </is>
      </c>
      <c r="B4" s="4" t="inlineStr">
        <is>
          <t>On February 26, 2019, Peck Electric Co., a privately-held company, entered into a Share Exchange Agreement (the “Exchange Agreement”) with Jensyn Acquisition Corp. (“Jensyn”), a publicly-held company whose primary business objective was to acquire, through a merger, share exchange, asset acquisition, stock purchase, recapitalization, reorganization or other similar business combination (the “Reverse Merger and Recapitalization”), with one or more target businesses (a special purpose acquisition company or “SPAC”). On June 20, 2019, with the approval of the stockholders of each of Peck Electric Co. and Jensyn, the Reverse Merger and Recapitalization was completed. In connection with the Reverse Merger and Recapitalization, Jensyn issued 3,234,501 shares of Jensyn’s Common Stock, par value $0.0001 per share (the “Common Stock”), to the stockholders of the Peck Electric Co. in exchange for all of the equity securities of Peck Electric Co., and Peck Electric Co. became a wholly-owned subsidiary of Jensyn. While Jensyn was the surviving legal entity, iSun, Inc. (formerly known as The Peck Company Holdings, Inc.) was deemed the acquiring entity for accounting purposes. Concurrent with the completion of the Reverse Merger and Recapitalization, Jensyn changed its name from “Jensyn Acquisition Corp.” to “The Peck Company Holdings, Inc.” Unless the context otherwise requires, “we,” “us,” “our,” “iSun” and the “Company” refer to the combined company. As a SPAC Jensyn had substantially no business operations prior to June 20, 2019. For financial accounting and reporting purposes the Exchange Agreement was accounted for as a “reverse recapitalization” in accordance with U.S. GAAP. Under this method of accounting, Jensyn was treated as the “acquired” company for financial reporting purposes. This determination was primarily based on Peck Electric Co shareholders having a majority of the voting power of the combined company, Peck Electric Co. comprising the ongoing operations of the combined entity, Peck Electric Co. comprising a majority of the governing body of the combined company, and Peck Electric Co.’s senior management comprising the senior management of the combined company. Accordingly, for accounting purposes, the Exchange Agreement was treated as the equivalent of the Peck Electric Co. issuing stock for the net assets and equity of Jensyn, consisting of $0 assets, accompanied by a recapitalization (referred to as “the Exchange Agreement”). The net assets of Jensyn were stated at historical cost, with no goodwill or other intangible assets recorded. Operations prior to the Exchange Agreement are those of Peck Electric Co. Prior to June 20, 2019, Peck Electric Co. was a “pass-through” (S-corporation) entity for income tax purposes and had no material income tax accounting reflected in its financial statements for financial reporting purposes since taxable income and deductions were “passed through” to Peck Electric Co.’s stockholders. As of the date of the completion of the Exchange Agreement, Peck Electric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resulting in a deferred tax liability of $1,506,362. The financial statements of the Company now account for income taxes in accordance with Accounting Standards Codification (“ASC”) 740, Income taxes.</t>
        </is>
      </c>
    </row>
    <row r="5">
      <c r="A5" s="4" t="inlineStr">
        <is>
          <t>Principles of Consolidation</t>
        </is>
      </c>
      <c r="B5" s="4" t="inlineStr">
        <is>
          <t xml:space="preserve"> c) Principles of Consolidation The accompanying consolidated financial statements include the accounts of iSun, Inc. and its wholly owned operating subsidiary, Peck Electric Co. All material intercompany transactions have been eliminated upon consolidation of these entities.</t>
        </is>
      </c>
    </row>
    <row r="6">
      <c r="A6" s="4" t="inlineStr">
        <is>
          <t>Revenue Recognition</t>
        </is>
      </c>
      <c r="B6" s="4" t="inlineStr">
        <is>
          <t xml:space="preserve"> e) Revenue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December 31, 2020 and 2019, the Company had $0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years ended December 31: ​ 2020 2019 Solar Operations Performance obligations satisfied at a point in time $ — $ 4,220,000 Performance obligations satisfied over time $ 17,354,852 $ 17,849,945 ​ $ 17,354,852 $ 22,069,945 ​ Electric Operations Performance obligations satisfied at a point in time $ — $ — Performance obligations satisfied over time $ 2,459,373 $ 4,962,539 ​ $ 2,459,373 $ 4,962,539 ​ Data and Network Operations Performance obligations satisfied at a point in time $ — $ — Performance obligations satisfied over time $ 1,237,986 $ 1,189,085 ​ $ 1,237,986 $ 1,189,085 ​ Total Performance obligations satisfied at a point in time $ — $ 4,220,000 Performance obligations satisfied over time $ 21,052,211 $ 24,001,569 Total $ 21,052,211 $ 28,221,569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t>
        </is>
      </c>
    </row>
    <row r="7">
      <c r="A7" s="4" t="inlineStr">
        <is>
          <t>Accounts Receivable</t>
        </is>
      </c>
      <c r="B7" s="4" t="inlineStr">
        <is>
          <t>f) Accounts Receivable Accounts receivable are recorded when invoices are issued and presented on the balance sheet net of the allowance for doubtful accounts. The allowance, which was $84,000 at December 31, 2020 and $84,000 at December 31, 2019, is estimated based on historical losses, the existing economic condition, and the financial stability of the Company’s customers. Accounts are written off against the reserve when they are determined to be uncollectible.</t>
        </is>
      </c>
    </row>
    <row r="8">
      <c r="A8" s="4" t="inlineStr">
        <is>
          <t>Project Assets</t>
        </is>
      </c>
      <c r="B8" s="4" t="inlineStr">
        <is>
          <t xml:space="preserve"> g)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0 for the years ended December 31, 2020 and 2019, respectively.</t>
        </is>
      </c>
    </row>
    <row r="9">
      <c r="A9" s="4" t="inlineStr">
        <is>
          <t>Property and Equipment</t>
        </is>
      </c>
      <c r="B9" s="4" t="inlineStr">
        <is>
          <t xml:space="preserve"> h) Property and Equipment Property and equipment greater than $1,000 are recorded at cost, less accumulated depreciation. Cost includes the price paid to acquire or construct the assets, required installation costs, and any expenditures that substantially add to the value or substantially extend the useful life of the assets.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Buildings and improvements 39 years Vehicles 3-5 years Tools and equipment 3-7 years Solar arrays 20 years Total depreciation expense for the years ended December 31, 2020 and 2019 was $585,690 and $621,233, respectively.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t>
        </is>
      </c>
    </row>
    <row r="10">
      <c r="A10" s="4" t="inlineStr">
        <is>
          <t>Long-Lived Assets</t>
        </is>
      </c>
      <c r="B10" s="4" t="inlineStr">
        <is>
          <t xml:space="preserve"> i) Long-Lived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they have no intent to use or repurpose the asset in the future. Abandoned long-lived assets are recorded at their salvage value, if any.</t>
        </is>
      </c>
    </row>
    <row r="11">
      <c r="A11" s="4" t="inlineStr">
        <is>
          <t>Asset Retirement Obligations</t>
        </is>
      </c>
      <c r="B11" s="4" t="inlineStr">
        <is>
          <t>j) Asset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they capitalize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December 31, 2020 and 2019.</t>
        </is>
      </c>
    </row>
    <row r="12">
      <c r="A12" s="4" t="inlineStr">
        <is>
          <t>Concentration and Credit Risks</t>
        </is>
      </c>
      <c r="B12" s="4" t="inlineStr">
        <is>
          <t>k) Concentration and Credit Risks The Company occasionally has cash balances in a single financial institution during the year in excess of the Federal Deposit Insurance Corporation (FDIC) limit of up to $250,000 per financial institution. The differences between book and bank balances are outstanding checks and deposits in transit. At December 31, 2020, the uninsured balances were approximately $422,000.</t>
        </is>
      </c>
    </row>
    <row r="13">
      <c r="A13" s="4" t="inlineStr">
        <is>
          <t>Income Taxes</t>
        </is>
      </c>
      <c r="B13" s="4" t="inlineStr">
        <is>
          <t>l) Income Through June 20, 2019 (the date of the completion of the Reverse Merger and Recapitalization) the former Peck Electric had elected to be taxed as an S-Corporation under the Internal Revenue Code and similar codes in states in which the Company was subject to taxation. While this election was in effect, the income (whether distributed or not) was taxed for federal income tax purposes to former Peck Electric stockholders. Accordingly, no provision for federal income tax was required. However, the Company did calculate a proforma provision. The provision for income taxes for former Peck Electric was primarily for Vermont minimum taxes. As of the date of the completion of the Reverse Merger and Recapitalization, the Company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change resulting in a deferred tax liability of $1,506,362. At December 31, 2020 and 2019, the deferred tax liability was $610,558 and $1,098,481, respectively.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t>
        </is>
      </c>
    </row>
    <row r="14">
      <c r="A14" s="4" t="inlineStr">
        <is>
          <t>Sales Tax</t>
        </is>
      </c>
      <c r="B14" s="4" t="inlineStr">
        <is>
          <t>m) Sales Tax The Company’s accounting policy is to exclude state sales tax collected and remitted from revenues and costs of sales, respectively.</t>
        </is>
      </c>
    </row>
    <row r="15">
      <c r="A15" s="4" t="inlineStr">
        <is>
          <t>Use of Estimates</t>
        </is>
      </c>
      <c r="B15" s="4" t="inlineStr">
        <is>
          <t>n)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investments, impairment on investments and valuation of deferred tax assets. Actual results could differ from those estimates.</t>
        </is>
      </c>
    </row>
    <row r="16">
      <c r="A16" s="4" t="inlineStr">
        <is>
          <t>Recently Issued Accounting Pronouncements</t>
        </is>
      </c>
      <c r="B16" s="4" t="inlineStr">
        <is>
          <t xml:space="preserve"> o) Recently Issued Accounting Pronouncements Prior to June 20, 2019, the Company was defined as a non-public entity for purposes of applying transition guidance related to new or revised accounting standards under GAAP and was required to adopt new or revised accounting standards after the required adoption dates that applied to public companies. Subsequent to June 20, 2019, the Company maintains its emerging growth company status until no later than December 31, 2021.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January 2020, the FASB issued ASU No. 2020-01, Investments-Equity Securities (Topic 321), Investments-Equity Method and Joint Ventures (Topic 323), and Derivatives and Hedging (Topic 815).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In September 2020, the FASB issued ASU No. 2020-09, Debt (Topic 470). This ASU amends SEC paragraphs pursuant to SEC release No. 33-10762. We are currently assessing the provisions of this guidance to determine whether or not its adoption will have an impact on our consolidated financial statements and related disclosures. This guidance is effective for fiscal years beginning after December 15, 2021 with early adoption permitted. In February 2016, the FASB issued ASU 2016-02, Leases (Topic 842) We are currently assessing the provisions of this guidance to determine whether or not its adoption will have an impact on our consolidated financial statements and related disclosures. In June 2020, the FASB issued ASU 2020-05, Revenue from Contracts with Customers (Topic 606) and Leases (Topic 842), We are adopting the deferral and currently assessing the provisions of this guidance to determine whether or not its adoption will have an impact on our consolidated financial statements and related disclosures. In June 2016 the FASB issued ASU No. 2016-13, Financial Instruments-Credit losses (Topic 326) In December 2019, the FASB issued ASU No. 2019-12, Income Taxes (Topic 740). </t>
        </is>
      </c>
    </row>
    <row r="17">
      <c r="A17" s="4" t="inlineStr">
        <is>
          <t>Deferred Finance Costs</t>
        </is>
      </c>
      <c r="B17" s="4" t="inlineStr">
        <is>
          <t xml:space="preserve"> p) Deferred Finance Costs Deferred financing costs relate to the Company’s debt and equity instruments. Deferred financing costs relating to debt instruments are amortized over the terms of the related instrument using the effective interest method. The Company incurred $0 and $21,547 of deferred financing costs during the year ended December 31, 2020 and 2019, respectively, in connection with a refinance of its revolving line of credit. Amortization expense associated with deferred financing costs, which is included in interest expense, totaled $3,073 and $1,544 for the years ended December 31, 2020 and 2019, respectively. Debt financing costs relating to the equity credit line were offset against additional paid in capital as the shares issued were fully earned on the execution of the agreement. The Company incurred $0 and $413,032 of deferred financing costs that was recorded to additional paid in capital for the year ended December 31, 2020 and 2019, respectively.</t>
        </is>
      </c>
    </row>
    <row r="18">
      <c r="A18" s="4" t="inlineStr">
        <is>
          <t>Fair Value of Financial Instruments</t>
        </is>
      </c>
      <c r="B18" s="4" t="inlineStr">
        <is>
          <t xml:space="preserve"> q)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At December 31, 2019, the earnout provision of the Share Exchange was considered a Level 3 measurement. Given that the earnout provision was not met, it is no longer considered a Level 3 investment at December 31, 2020. The Company determined that it was unlikely that the earnout provision would be met, therefore no value was assigned.</t>
        </is>
      </c>
    </row>
    <row r="19">
      <c r="A19" s="4" t="inlineStr">
        <is>
          <t>Debt Extinguishment</t>
        </is>
      </c>
      <c r="B19" s="4" t="inlineStr">
        <is>
          <t xml:space="preserve"> r) Debt Extinguishment Under ASC 470, debt should be derecognized when the debt is extinguished, in accordance with the guidance in ASC 405-20, Liabilities: Extinguishments of Liabilities. </t>
        </is>
      </c>
    </row>
    <row r="20">
      <c r="A20" s="4" t="inlineStr">
        <is>
          <t>Segment Information</t>
        </is>
      </c>
      <c r="B20" s="4" t="inlineStr">
        <is>
          <t xml:space="preserve"> s)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with different product offerings for financial reporting purposes, which represents the Company’s core business.</t>
        </is>
      </c>
    </row>
    <row r="21">
      <c r="A21" s="4" t="inlineStr">
        <is>
          <t>Warrant liability</t>
        </is>
      </c>
      <c r="B21" s="4" t="inlineStr">
        <is>
          <t xml:space="preserve"> t) Warrant liability (Restated)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Tables)</t>
        </is>
      </c>
      <c r="B1" s="2" t="inlineStr">
        <is>
          <t>12 Months Ended</t>
        </is>
      </c>
    </row>
    <row r="2">
      <c r="B2" s="2" t="inlineStr">
        <is>
          <t>Dec. 31, 2020</t>
        </is>
      </c>
    </row>
    <row r="3">
      <c r="A3" s="3" t="inlineStr">
        <is>
          <t>SUMMARY OF OPERATIONS AND SIGNIFICANT ACCOUNTING POLICIES [Abstract]</t>
        </is>
      </c>
    </row>
    <row r="4">
      <c r="A4" s="4" t="inlineStr">
        <is>
          <t>Disaggregation of Revenue</t>
        </is>
      </c>
      <c r="B4" s="4" t="inlineStr">
        <is>
          <t xml:space="preserve">The following table disaggregates the Company’s revenue based on the timing of satisfaction of performance obligations for the years ended December 31: ​ 2020 2019 Solar Operations Performance obligations satisfied at a point in time $ — $ 4,220,000 Performance obligations satisfied over time $ 17,354,852 $ 17,849,945 ​ $ 17,354,852 $ 22,069,945 ​ Electric Operations Performance obligations satisfied at a point in time $ — $ — Performance obligations satisfied over time $ 2,459,373 $ 4,962,539 ​ $ 2,459,373 $ 4,962,539 ​ Data and Network Operations Performance obligations satisfied at a point in time $ — $ — Performance obligations satisfied over time $ 1,237,986 $ 1,189,085 ​ $ 1,237,986 $ 1,189,085 ​ Total Performance obligations satisfied at a point in time $ — $ 4,220,000 Performance obligations satisfied over time $ 21,052,211 $ 24,001,569 Total $ 21,052,211 $ 28,221,569 </t>
        </is>
      </c>
    </row>
    <row r="5">
      <c r="A5" s="4" t="inlineStr">
        <is>
          <t>Estimated Useful Lives</t>
        </is>
      </c>
      <c r="B5" s="4" t="inlineStr">
        <is>
          <t>Depreciation is computed using the straight-line method over the estimated useful lives of the assets. The estimated useful lives are as follows: Buildings and improvements 39 years Vehicles 3-5 years Tools and equipment 3-7 years Solar arrays 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FINANCIAL STATEMENTS (Tables)</t>
        </is>
      </c>
      <c r="B1" s="2" t="inlineStr">
        <is>
          <t>12 Months Ended</t>
        </is>
      </c>
    </row>
    <row r="2">
      <c r="B2" s="2" t="inlineStr">
        <is>
          <t>Dec. 31, 2020</t>
        </is>
      </c>
    </row>
    <row r="3">
      <c r="A3" s="3" t="inlineStr">
        <is>
          <t>RESTATEMENT OF FINANCIAL STATEMENTS [Abstract]</t>
        </is>
      </c>
    </row>
    <row r="4">
      <c r="A4" s="4" t="inlineStr">
        <is>
          <t>Impact of Restatement of Financial Statements</t>
        </is>
      </c>
      <c r="B4" s="4" t="inlineStr">
        <is>
          <t>The impact of the restatement on the Consolidated Balance Sheet, Statements of Operations and Cash Flows as of and for the year ended December 31, 2020. As Previously Reported Adjustments As Restated Balance sheet as of December 31, 2020 (audited) Warrant Liability $ - $ 1,124,411 $ 1,124,411 Additional Paid-in Capital 5,682,139 (3,104,780 ) 2,577,359 Retained Earnings 3,323,992 1,980,369 5,304,361 As Previously Reported Adjustments As Restated Statement of Operations for the year ended December 31, 2020 (audited) Change in fair value of the Warrant Liability $ - $ (975,728 ) $ (975,728 ) Net loss (4,328 ) (975,728 ) (980,056 ) Net loss per share of Common Stock (basic and diluted) (0.05 ) (0.19 ) (0.24 ) As Previously Reported Adjustments As Restated Statement of Cash Flows for the year ended December 31, 2020 (audited) Net loss $ (4,328 ) $ (975,728 ) $ (980,056 ) Change in fair value of the Warrant Liability - 975,728 975,728 The impact of the restatement on the Condensed Consolidated Balance Sheet, Statements of Operations and Cash Flows as of September 30, 2020 and for the three and nine months ended September 30, 2020. As Previously Reported Adjustments As Restated Balance sheet as of September 30, 2020 (unaudited) Warrant Liability $ - $ 1,350,530 $ 1,350,530 Additional Paid-in Capital 5,508,398 (1,350,530 ) 4,157,868 Retained Earnings 1,650,978 1,790,250 3,441,228 As Previously Reported Adjustments As Restated Statement of Operations for the three months ended September 30, 2020 (unaudited) Change in fair value of the Warrant Liability $ - $ (819,170 ) $ (819,170 ) Net loss (515,680 ) (819,170 ) (1,334,850 ) Net loss per share of Common Stock (basic and diluted) (0.13 ) (0.15 ) (0.28 ) As Previously Adjustments As Restated Statement of Operations for the nine months ended September 30, 2020 (unaudited) Change in fair value of the Warrant Liability $ - $ (1,201,850 ) $ (1,201,850 ) Net loss (1,777,342 ) (1,201,850 ) (2,979,192 ) Net loss per shar of Common Stock (basic and diluted) (0.37 ) (0.23 ) (0.60 ) As Previously Reported Adjustments As Restated Statement of Cash Flows for the nine months ended September 30, 2020 (unaudited) Net loss $ (1,777,342 ) $ (1,201,850 ) $ (2,979,192 ) Change in fair value of the Warrant Liability - 1,201,850 1,201,850 The impact of the restatement on the Condensed Consolidated Balance Sheet, Statements of Operations and Cash Flows as of June 30, 2020 and for the three and six months ended June 30, 2020. As Previously Reported Adjustments As Restated Balance sheet as of June 30, 2020 (unaudited) Warrant Liability $ - $ 531,360 $ 531,360 Additional Paid-in Capital 5,508,398 (531,360 ) 4,977,028 Retained Earnings 2,342,214 2,573,420 4,915,634 As Previously Reported Adjustments As Restated Statement of Operations for the three months ended June 30, 2020 (unaudited) Change in fair value of the Warrant Liability $ - $ (25,075 ) $ (25,075 ) Net loss (829,030 ) (25,075 ) (854,105 ) Net loss per share of Common Stock (basic and diluted) (0.16 ) (0.00 ) (0.16 ) As Previously Adjustments As Restated Statement of Operations for the six months ended June 30, 2020 (unaudited) Change in fair value of the Warrant Liability $ - $ (382,680 ) $ (382,680 ) Net loss (1,261,662 ) (382,680 ) (1,644,342 ) Net loss per share of Common Stock (basic and diluted) (0.24 ) (0.07 ) (0.31 ) As Previously Reported Adjustments As Restated Statement of Cash Flows for the six months ended June 30, 2020 (unaudited) Net loss $ (1,261,662 ) $ (382,680 ) $ (1,644,342 ) Change in fair value of the Warrant Liability - 382,680 382,680 The impact of the restatement on the Condensed Consolidated Balance Sheet, Statements of Operations and Cash Flows as of and the three months ended March 31, 2020. As Previously Reported Adjustments As Restated Balance sheet as of March 31, 2020 (unaudited) Warrant Liability $ - $ 506,285 $ 506,285 Additional Paid-in Capital 412,356 (506,285 ) (93,929 ) Retained Earnings 3,171,244 2,598,495 5,769,739 As Previously Reported Adjustments As Restated Statement of Operations for the three months ended March 31, 2020 (unaudited) Change in fair value of the Warrant Liability $ - $ (357,605 ) $ (357,605 ) Net loss (432,632 ) (357,605 ) (790,237 ) Net loss per share of Common Stock (basic and diluted) (0.08 ) (0.07 ) (0.15 ) As Previously Reported Adjustments As Restated Statement of Cash Flows for the three months ended March 31, 2020 (unaudited) Net loss $ (432,632 ) $ (357,605 ) $ (790,237 ) Change in fair value of the Warrant Liability - 357,605 357,605 The impact of the restatement on the Consolidated Balance Sheet, Statements of Operations and Cash Flows as of and for the year ended December 31, 2019. As Previously Reported Adjustments As Restated Balance sheet as of December 31, 2019 (audited) Warrant Liability $ - $ 148,683 $ 148,683 Additional Paid-in Capital 412,356 (3,104,780 ) (2,692,424 ) Retained Earnings 3,603,876 2,956,097 6,559,973 As Previously Reported Adjustments As Restated Statement of Operations for the year ended December 31, 2019 (audited) Change in fair value of the Warrant Liability $ - $ 2,956,097 $ 2,956,097 Net (loss) income (427,795 ) 2,956,097 2,528,302 Net (loss) income per share of Common Stock (basic and diluted) (0.10 ) 0.67 0.57 As Previously Reported Adjustments As Restated Statement of Cash Flows for the year ended December 31, 2019 (audited) Net (loss) income $ (427,795 ) $ 2,956,097 $ 2,528,302 Change in fair value of the Warrant Liability - (2,956,097 ) (2,956,097 ) The impact of the restatement on the Condensed Consolidated Balance Sheet, Statements of Operations and Cash Flows as of September 30, 2019 and for the three and nine months ended September 30, 2019. As Previously Reported Adjustments As Restated Balance sheet as of September 30, 2019 (unaudited) Warrant Liability $ - $ 970,710 $ 970,710 Additional Paid-in Capital 423,530 (970,710 ) (547,180 ) Retained Earnings 3,333,762 2,134,070 5,467,832 As Previously Adjustments As Restated Statement of Operations for the three months ended September 30, 2019 (unaudited) Change in fair value of the Warrant Liability $ - $ 289,325 $ 289,325 Net income 76,155 289,325 365,480 Net income per share of Common Stock (basic and diluted) 0.01 0.06 0.07 As Previously Reported Adjustments As Restated Statement of Operations for the nine months ended September 30, 2019 (unaudited) Change in fair value of the Warrant Liability $ - $ 2,134,070 $ 2,134,070 Net (loss) income (697,909 ) 2,134,070 1,436,161 Net (loss) income per share of Common Stock (basic and diluted) (0.17 ) 0.52 0.35 As Previously Adjustments As Restated Statement of Cash Flows for the nine months ended September 30, 2019 (unaudited) Net (loss) income $ (697,909 ) $ 2,134,070 $ 1,436,161 Change in fair value of the Warrant Liability - (2,134,070 ) (2,134,070 ) The impact of the restatement on the Condensed Consolidated Balance Sheet, Statements of Operations and Cash Flows as of June 30, 2019 and for the three and six months ended June 30, 2019. As Previously Adjustments As Restated Balance sheet as of June 30, 2019 (unaudited) Warrant Liability $ - $ 1,260,035 $ 1,260,035 Additional Paid-in Capital 423,530 (1,260,035 ) (836,505 ) Retained Earnings 3,257,607 1,844,745 5,102,352 As Previously Reported Adjustments As Restated Statement of Operations for the three months ended June 30, 2019 (unaudited) Change in fair value of the Warrant Liability $ - $ 1,844,745 $ 1,844,745 Net (loss) income (995,642 ) 1,844,745 849,103 Net (loss) income per share of Common Stock (basic and diluted) (0.28 ) 0.54 0.24 As Previously Reported Adjustments As Restated Statement of Operations for the six months ended June 30, 2019 (unaudited) Change in fair value of the Warrant Liability $ - $ 1,844,745 $ 1,844,745 Net (loss) income (774,064 ) 1,844,745 1,070,681 Net (loss) income per share of Common Stock (basic and diluted) (0.23 ) 0.55 0.32 As Previously Reported Adjustments As Restated Statement of Cash Flows for the six months ended June 30, 2019 (unaudited) Net (loss) income $ (774,064 ) $ 1,844,745 $ 1,070,681 Change in fair value of the warrant liability - (1,844,745 ) (1,844,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urrent Liabilities:</t>
        </is>
      </c>
    </row>
    <row r="3">
      <c r="A3" s="4" t="inlineStr">
        <is>
          <t>Bank overdraft</t>
        </is>
      </c>
      <c r="B3" s="7" t="n">
        <v>1246437</v>
      </c>
      <c r="C3" s="7" t="n">
        <v>1496695</v>
      </c>
    </row>
    <row r="4">
      <c r="A4" s="3" t="inlineStr">
        <is>
          <t>Stockholders' equity:</t>
        </is>
      </c>
    </row>
    <row r="5">
      <c r="A5" s="4" t="inlineStr">
        <is>
          <t>Preferred stock, par value (in dollars per share)</t>
        </is>
      </c>
      <c r="B5" s="8" t="n">
        <v>0.0001</v>
      </c>
      <c r="C5" s="8" t="n">
        <v>0.0001</v>
      </c>
    </row>
    <row r="6">
      <c r="A6" s="4" t="inlineStr">
        <is>
          <t>Preferred stock, shares authorized (in shares)</t>
        </is>
      </c>
      <c r="B6" s="6" t="n">
        <v>200000</v>
      </c>
      <c r="C6" s="6" t="n">
        <v>200000</v>
      </c>
    </row>
    <row r="7">
      <c r="A7" s="4" t="inlineStr">
        <is>
          <t>Preferred stock, shares issued (in shares)</t>
        </is>
      </c>
      <c r="B7" s="6" t="n">
        <v>200000</v>
      </c>
      <c r="C7" s="6" t="n">
        <v>0</v>
      </c>
    </row>
    <row r="8">
      <c r="A8" s="4" t="inlineStr">
        <is>
          <t>Preferred stock, shares outstanding (in shares)</t>
        </is>
      </c>
      <c r="B8" s="6" t="n">
        <v>200000</v>
      </c>
      <c r="C8" s="6" t="n">
        <v>0</v>
      </c>
    </row>
    <row r="9">
      <c r="A9" s="4" t="inlineStr">
        <is>
          <t>Preferred stock, liquidation value</t>
        </is>
      </c>
      <c r="B9" s="7" t="n">
        <v>5000000</v>
      </c>
    </row>
    <row r="10">
      <c r="A10" s="4" t="inlineStr">
        <is>
          <t>Common stock, par value (in dollars per share)</t>
        </is>
      </c>
      <c r="B10" s="8" t="n">
        <v>0.0001</v>
      </c>
      <c r="C10" s="8" t="n">
        <v>0.0001</v>
      </c>
    </row>
    <row r="11">
      <c r="A11" s="4" t="inlineStr">
        <is>
          <t>Common stock, shares authorized (in shares)</t>
        </is>
      </c>
      <c r="B11" s="6" t="n">
        <v>49000000</v>
      </c>
      <c r="C11" s="6" t="n">
        <v>49000000</v>
      </c>
    </row>
    <row r="12">
      <c r="A12" s="4" t="inlineStr">
        <is>
          <t>Common stock, shares issued (in shares)</t>
        </is>
      </c>
      <c r="B12" s="6" t="n">
        <v>5313268</v>
      </c>
      <c r="C12" s="6" t="n">
        <v>5298159</v>
      </c>
    </row>
    <row r="13">
      <c r="A13" s="4" t="inlineStr">
        <is>
          <t>Common stock, shares outstanding (in shares)</t>
        </is>
      </c>
      <c r="B13" s="6" t="n">
        <v>5313268</v>
      </c>
      <c r="C13" s="6" t="n">
        <v>5298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XCHANGE AND SUBSCRIPTION AGREEMENT (Tables)</t>
        </is>
      </c>
      <c r="B1" s="2" t="inlineStr">
        <is>
          <t>12 Months Ended</t>
        </is>
      </c>
    </row>
    <row r="2">
      <c r="B2" s="2" t="inlineStr">
        <is>
          <t>Dec. 31, 2020</t>
        </is>
      </c>
    </row>
    <row r="3">
      <c r="A3" s="3" t="inlineStr">
        <is>
          <t>EXCHANGE AND SUBSCRIPTION AGREEMENT [Abstract]</t>
        </is>
      </c>
    </row>
    <row r="4">
      <c r="A4" s="4" t="inlineStr">
        <is>
          <t>Investment in GSI</t>
        </is>
      </c>
      <c r="B4" s="4" t="inlineStr">
        <is>
          <t xml:space="preserve"> December 31, 2020 December 31, 2019 Initial value as of April 22, 2020 $ 5,000,000 $ - Return of capital (275,556 ) - Total $ 4,724,44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bstract]</t>
        </is>
      </c>
    </row>
    <row r="4">
      <c r="A4" s="4" t="inlineStr">
        <is>
          <t>Accounts Receivable</t>
        </is>
      </c>
      <c r="B4" s="4" t="inlineStr">
        <is>
          <t xml:space="preserve">Accounts receivable consist of: December 31, 2020 December 31, 2019 Accounts receivable - contracts in progress $ 6,206,760 $ 7,190,412 Accounts receivable - retainage 93,197 188,193 6,299,957 7,378,605 Allowance for doubtful accounts (84,000 ) (84,000 ) Total $ 6,215,957 $ 7,294,605 </t>
        </is>
      </c>
    </row>
    <row r="5">
      <c r="A5" s="4" t="inlineStr">
        <is>
          <t>Contract Assets and Liabilities</t>
        </is>
      </c>
      <c r="B5" s="4" t="inlineStr">
        <is>
          <t xml:space="preserve">Contract assets were as follows at December 31, 2020 and 2019: December 31, 2020 December 31, 2019 Costs in excess of billings $ 216,261 $ 1,066,159 Unbilled receivables, included in costs in excess of billings 1,138,341 206,213 1,354,602 1,272,372 Retainage 93,197 188,193 $ 1,447,799 $ 1,460,565 Contract liabilities were as follows at December 31, 2020 and 2019: December 31, 2020 December 31, 2019 Billings in excess of costs $ 1,140,125 $ 126,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 (Tables)</t>
        </is>
      </c>
      <c r="B1" s="2" t="inlineStr">
        <is>
          <t>12 Months Ended</t>
        </is>
      </c>
    </row>
    <row r="2">
      <c r="B2" s="2" t="inlineStr">
        <is>
          <t>Dec. 31, 2020</t>
        </is>
      </c>
    </row>
    <row r="3">
      <c r="A3" s="3" t="inlineStr">
        <is>
          <t>CONTRACTS IN PROGRESS [Abstract]</t>
        </is>
      </c>
    </row>
    <row r="4">
      <c r="A4" s="4" t="inlineStr">
        <is>
          <t>Contracts in Progress</t>
        </is>
      </c>
      <c r="B4" s="4" t="inlineStr">
        <is>
          <t xml:space="preserve">Information with respect to contracts in progress are as follows: December 31, 2020 December 31, 2019 Expenditures to date on uncompleted contracts $ 7,764,622 $ 4,699,855 Estimated earnings thereon 2,178,868 1,409,060 9,943,490 6,108,915 Less billings to date (10,867,354 ) (5,168,782 ) (923,864 ) 940,133 Plus under billings remaining on contracts 100% complete 1,138,341 206,213 Total $ 214,477 $ 1,146,346 Included in accompany balance sheets under the following captions: December 31, 2020 December 31, 2019 Cost and estimated earnings in excess of billings $ 1,354,602 $ 1,272,372 Billings in excess of costs and estimated earnings on uncompleted contracts (1,140,125 ) (126,026 ) $ 214,477 $ 1,146,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Summary of Long-term Debt</t>
        </is>
      </c>
      <c r="B4" s="4" t="inlineStr">
        <is>
          <t xml:space="preserve">A summary of long-term debt is as follows: December 31, 2020 December 31, 2019 NBT Bank, National Association, 4.25% interest rate, secured by all business assets, payable in monthly installments of $5,869 through September 2026, with a balloon payment at maturity. $ 683,268 $ 723,230 NBT Bank, National Association, 4.00% interest rate, secured by all business assets, payable in monthly installments of $12,070 through January 2021. 12,050 153,258 NBT Bank, National Association, 4.20% interest rate, secured by building, payable in monthly installments of $3,293 through September 2026, with a balloon payment at maturity. 246,135 274,476 NBT Bank, National Association, 4.15% interest rate, secured by all business assets, payable in monthly installments of $3,677 through April 2026. 210,475 244,920 NBT Bank, National Association, 4.20% interest rate, secured by all business assets, payable in monthly installments of $5,598 through October 2026, with a balloon payment at maturity. 426,624 474,464 NBT Bank, National Association, 4.85% interest rate, secured by a piece of equipment, payable in monthly installments of $2,932 including interest, through May 2023. 80,001 110,413 Various vehicle loans, interest ranging from 0% to 6.99%, total current monthly installments of approximately $8,150, secured by vehicles, with varying terms through September 2025. 294,799 333,510 National Bank of Middlebury, 3.95% interest rate for the initial 5 years, after which the loan rate will adjust equal to the Federal Home Loan Bank of Boston 5/10 – year Advance Rate plus 2.75%, loan is subject to a floor rate of 3.95%, secured by solar panels and related equipment, payable in monthly installments of $2,388 including interest, through December 2024. 73,467 98,033 2,026,819 2,412,304 Less current portion (308,394 ) (426,254 ) 1,718,425 1,986,050 Less debt issuance costs (16,930 ) (20,003 ) Long-term debt $ 1,701,495 $ 1,966,047 </t>
        </is>
      </c>
    </row>
    <row r="5">
      <c r="A5" s="4" t="inlineStr">
        <is>
          <t>Maturities of Long-term Debt</t>
        </is>
      </c>
      <c r="B5" s="4" t="inlineStr">
        <is>
          <t xml:space="preserve">Maturities of long-term debt are as follows: Year ending December 31: Amount 2021 $ 308,394 2022 305,857 2023 265,765 2024 222,606 2025 209,858 Thereafter 714,339 $ 2,026,8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Future Minimum Lease Payments</t>
        </is>
      </c>
      <c r="B4" s="4" t="inlineStr">
        <is>
          <t xml:space="preserve">Future minimum lease payments required under all of the non-cancelable operating leases are as follows: Year ending December 31: Amount 2021 $ 162,363 2022 145,561 2023 147,903 2024 150,291 2025 152,310 Thereafter 1,070,016 $ 1,828,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Fair Value Measurement Inputs</t>
        </is>
      </c>
      <c r="B4" s="4" t="inlineStr">
        <is>
          <t xml:space="preserve">The Private Warrants were valued using a Black-Scholes model, pursuant to the inputs provided in the table below: Input Value-to-Market Measurement at December 31, 2020 Value-to-Market Measurement at December 31, 2019 Value-to-Market Measurement at June 20, 2019 Risk-free rate 0.214 % 1.63 % 1.73 % Remaining term in years 3.47 4.47 5.00 Expected volatility 81.0 % 67.0 % 69.2 % Exercise price $ 11.50 $ 11.50 $ 11.50 Fair value of Common Stock $ 5.95 $ 2.48 $ 5.03 </t>
        </is>
      </c>
    </row>
    <row r="5">
      <c r="A5" s="4" t="inlineStr">
        <is>
          <t>Assets and Liabilities Measured at Fair Value on Recurring Basis</t>
        </is>
      </c>
      <c r="B5" s="4" t="inlineStr">
        <is>
          <t xml:space="preserve">The following table sets forth the Company’s assets and liabilities which are measured at fair value on a recurring basis by level within the fair value hierarchy: Fair Value Measurement as of December 31, 2020 Total Level 1 Level 2 Level 3 Liabilities: Public Warrants $ 773,956 $ 773,956 $ - $ - Private Warrants 350,455 - - 350,455 $ 1,124,411 $ 773,956 $ - $ 350,455 Fair Value Measurement as of December 31, 2019 Total Level 1 Level 2 Level 3 Liabilities: Public Warrants $ 78,000 $ 78,000 $ - $ - Private Warrants 70,680 - - 70,680 $ 148,680 $ 78,000 $ - $ 70,680 </t>
        </is>
      </c>
    </row>
    <row r="6">
      <c r="A6" s="4" t="inlineStr">
        <is>
          <t>Roll Forward of Level 3 Instruments</t>
        </is>
      </c>
      <c r="B6" s="4" t="inlineStr">
        <is>
          <t xml:space="preserve">The following is a roll forward of the Company’s Level 3 instruments: Balance, June 30, 2019 $ 480,035 Fair value adjustment – Warrant liability (409,355 ) Balance, January 1, 2020 $ 70,680 Fair value adjustment – Warrant liability 279,775 Balance, December 31, 2020 $ 350,4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UNION ASSESSMENTS (Tables)</t>
        </is>
      </c>
      <c r="B1" s="2" t="inlineStr">
        <is>
          <t>12 Months Ended</t>
        </is>
      </c>
    </row>
    <row r="2">
      <c r="B2" s="2" t="inlineStr">
        <is>
          <t>Dec. 31, 2020</t>
        </is>
      </c>
    </row>
    <row r="3">
      <c r="A3" s="3" t="inlineStr">
        <is>
          <t>UNION ASSESSMENTS [Abstract]</t>
        </is>
      </c>
    </row>
    <row r="4">
      <c r="A4" s="4" t="inlineStr">
        <is>
          <t>Union Assessments</t>
        </is>
      </c>
      <c r="B4" s="4" t="inlineStr">
        <is>
          <t xml:space="preserve">During the years ended December 31, 2020 and 2019, the Company incurred the following union assessments. December 31, 2020 December 31, 2019 Pension fund $ 310,023 $ 374,020 Welfare fund 971,720 1,192,831 National employees benefit fund 90,993 131,982 Joint apprenticeship and training committee 20,233 17,829 401(k) matching 43,998 38,521 Total $ 1,436,967 $ 1,755,183 </t>
        </is>
      </c>
    </row>
    <row r="5">
      <c r="A5" s="4" t="inlineStr">
        <is>
          <t>Multiemployer Pension Plans</t>
        </is>
      </c>
      <c r="B5" s="4" t="inlineStr">
        <is>
          <t>Details of significant multiemployer pension plans as of and for the periods indicated, based upon information available to the Company from plan administrators as well as publicly available information on the U.S. Department of Labor website, are provided in the following table: Multiemployer Employer Identification Plan Contributions December 31, Expiration Date of Pension Protection Act Zone Status FIP/RP Pension Plan Number Number 2020 2019 CBA 2020 As of 2019 As of Status Surcharge National Electrical Benefit Fund 53-0181657 1 90,993 131,982 5/31/2022 Green 12/31/2020 Green 12/31/2019 NA N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VISION FOR INCOME TAXES (RESTATED) (Tables)</t>
        </is>
      </c>
      <c r="B1" s="2" t="inlineStr">
        <is>
          <t>12 Months Ended</t>
        </is>
      </c>
    </row>
    <row r="2">
      <c r="B2" s="2" t="inlineStr">
        <is>
          <t>Dec. 31, 2020</t>
        </is>
      </c>
    </row>
    <row r="3">
      <c r="A3" s="3" t="inlineStr">
        <is>
          <t>PROVISION FOR INCOME TAXES [Abstract]</t>
        </is>
      </c>
    </row>
    <row r="4">
      <c r="A4" s="4" t="inlineStr">
        <is>
          <t>Provision for Income Taxes</t>
        </is>
      </c>
      <c r="B4" s="4" t="inlineStr">
        <is>
          <t xml:space="preserve">The provision for income taxes for the year ended December 31, 2020 and 2019 consists of the following: 2020 2019 Current Federal $ - $ - State 750 6,359 Total Current 750 6,359 Deferred Federal (369,705 ) 751,432 State (118,218 ) 347,049 Total Deferred $ (487,923 ) 1,098,481 (Benefit) Provision for Income Taxes $ (487,173 ) $ 1,104,840 </t>
        </is>
      </c>
    </row>
    <row r="5">
      <c r="A5" s="4" t="inlineStr">
        <is>
          <t>Deferred Tax Assets and Liabilities</t>
        </is>
      </c>
      <c r="B5" s="4" t="inlineStr">
        <is>
          <t>The Company’s total deferred tax assets and liabilities at December 31, 2020 are as follows: 2020 2019 Deferred tax assets (liabilities) Accruals and reserves $ 23,758 $ 4,157 Net operating loss 812,996 421,940 Total deferred tax assets 836,754 426,097 Property and equipment (1,447,312 ) (1,524,578 ) Total deferred tax liabilities (1,447,312 ) (1,524,578 ) Net deferred tax asset (liabilities) $ (610,558 ) $ (1,098,481 )</t>
        </is>
      </c>
    </row>
    <row r="6">
      <c r="A6" s="4" t="inlineStr">
        <is>
          <t>Statutory to Effective Tax Rate Reconciliation</t>
        </is>
      </c>
      <c r="B6" s="4" t="inlineStr">
        <is>
          <t xml:space="preserve">Reconciliation between the effective tax on income from operations and the statutory tax rate is as follows: 2020 (restated) 2019 (restated) Income tax expense at federal statutory rate $ (308,119 ) $ 762,960 Federal taxes on period Company was a flow through entity - (220,005 ) Paycheck Protection Program tax exempt loan forgiveness (412,295 ) - Permanent differences 44,816 2,049 Permanent differences for change in fair value of warrants 204,904 (620,781 ) Deferred tax expense recorded upon conversion to C-Corp - 1,134,772 Other adjustments 15,726 - State and local taxes net of federal benefit (32,205 ) 45,845 Income tax expense $ (487,173 ) $ 1,104,8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TIVE INSURANCE (Tables)</t>
        </is>
      </c>
      <c r="B1" s="2" t="inlineStr">
        <is>
          <t>12 Months Ended</t>
        </is>
      </c>
    </row>
    <row r="2">
      <c r="B2" s="2" t="inlineStr">
        <is>
          <t>Dec. 31, 2020</t>
        </is>
      </c>
    </row>
    <row r="3">
      <c r="A3" s="3" t="inlineStr">
        <is>
          <t>CAPTIVE INSURANCE [Abstract]</t>
        </is>
      </c>
    </row>
    <row r="4">
      <c r="A4" s="4" t="inlineStr">
        <is>
          <t>Captive Insurance</t>
        </is>
      </c>
      <c r="B4" s="4" t="inlineStr">
        <is>
          <t xml:space="preserve">Summary financial information on NCL as of September 30, 2020 is: Total assets $ 96,020,037 Total liabilities $ 46,176,680 Comprehensive income $ 8,820,830 NCL’s fiscal year end is September 30, 2020. ​ 2020 2019 Investment in NCL Capital $ 36,000 $ 36,000 Cash security 158,785 101,555 Investment income in excess of losses (incurred and reserves) 3,320 3,320 Total deferred tax assets $ 198,105 $ 140,8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The amounts below include amounts due to/from stockholders as of December 31, 2020 and December 31, 2019: December 31, 2020 December 31, 2019 Due to stockholders consists of unsecured notes to stockholders with interest at the mid-term AFR rate (2.08% at December 31, 2020). $ 24,315 $ 342,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 [Abstract]</t>
        </is>
      </c>
    </row>
    <row r="4">
      <c r="A4" s="4" t="inlineStr">
        <is>
          <t>Earned revenue</t>
        </is>
      </c>
      <c r="B4" s="7" t="n">
        <v>21052211</v>
      </c>
      <c r="C4" s="7" t="n">
        <v>28221569</v>
      </c>
    </row>
    <row r="5">
      <c r="A5" s="4" t="inlineStr">
        <is>
          <t>Cost of earned revenue</t>
        </is>
      </c>
      <c r="B5" s="6" t="n">
        <v>18709074</v>
      </c>
      <c r="C5" s="6" t="n">
        <v>24050197</v>
      </c>
    </row>
    <row r="6">
      <c r="A6" s="4" t="inlineStr">
        <is>
          <t>Gross profit</t>
        </is>
      </c>
      <c r="B6" s="6" t="n">
        <v>2343137</v>
      </c>
      <c r="C6" s="6" t="n">
        <v>4171372</v>
      </c>
    </row>
    <row r="7">
      <c r="A7" s="4" t="inlineStr">
        <is>
          <t>Warehouse and other operating expenses</t>
        </is>
      </c>
      <c r="B7" s="6" t="n">
        <v>684669</v>
      </c>
      <c r="C7" s="6" t="n">
        <v>864359</v>
      </c>
    </row>
    <row r="8">
      <c r="A8" s="4" t="inlineStr">
        <is>
          <t>General and administrative expenses</t>
        </is>
      </c>
      <c r="B8" s="6" t="n">
        <v>3343895</v>
      </c>
      <c r="C8" s="6" t="n">
        <v>2385900</v>
      </c>
    </row>
    <row r="9">
      <c r="A9" s="4" t="inlineStr">
        <is>
          <t>Total operating expenses</t>
        </is>
      </c>
      <c r="B9" s="6" t="n">
        <v>4028564</v>
      </c>
      <c r="C9" s="6" t="n">
        <v>3250259</v>
      </c>
    </row>
    <row r="10">
      <c r="A10" s="4" t="inlineStr">
        <is>
          <t>Operating (loss) income</t>
        </is>
      </c>
      <c r="B10" s="6" t="n">
        <v>-1685427</v>
      </c>
      <c r="C10" s="6" t="n">
        <v>921113</v>
      </c>
    </row>
    <row r="11">
      <c r="A11" s="3" t="inlineStr">
        <is>
          <t>Other expenses</t>
        </is>
      </c>
    </row>
    <row r="12">
      <c r="A12" s="4" t="inlineStr">
        <is>
          <t>Gain on forgiveness of PPP loan</t>
        </is>
      </c>
      <c r="B12" s="6" t="n">
        <v>1496468</v>
      </c>
      <c r="C12" s="6" t="n">
        <v>0</v>
      </c>
    </row>
    <row r="13">
      <c r="A13" s="4" t="inlineStr">
        <is>
          <t>Change in fair value of warrant liability</t>
        </is>
      </c>
      <c r="B13" s="6" t="n">
        <v>-975728</v>
      </c>
      <c r="C13" s="6" t="n">
        <v>2956097</v>
      </c>
    </row>
    <row r="14">
      <c r="A14" s="4" t="inlineStr">
        <is>
          <t>Interest expense</t>
        </is>
      </c>
      <c r="B14" s="6" t="n">
        <v>-302542</v>
      </c>
      <c r="C14" s="6" t="n">
        <v>-244068</v>
      </c>
    </row>
    <row r="15">
      <c r="A15" s="4" t="inlineStr">
        <is>
          <t>(Loss) income before income taxes</t>
        </is>
      </c>
      <c r="B15" s="6" t="n">
        <v>-1467229</v>
      </c>
      <c r="C15" s="6" t="n">
        <v>3633142</v>
      </c>
    </row>
    <row r="16">
      <c r="A16" s="4" t="inlineStr">
        <is>
          <t>(Benefit) provision for income taxes</t>
        </is>
      </c>
      <c r="B16" s="6" t="n">
        <v>-487173</v>
      </c>
      <c r="C16" s="6" t="n">
        <v>1104840</v>
      </c>
    </row>
    <row r="17">
      <c r="A17" s="4" t="inlineStr">
        <is>
          <t>Net (loss) income</t>
        </is>
      </c>
      <c r="B17" s="6" t="n">
        <v>-980056</v>
      </c>
      <c r="C17" s="6" t="n">
        <v>2528302</v>
      </c>
    </row>
    <row r="18">
      <c r="A18" s="4" t="inlineStr">
        <is>
          <t>Net income applicable to preferred stock dividend</t>
        </is>
      </c>
      <c r="B18" s="6" t="n">
        <v>-275556</v>
      </c>
      <c r="C18" s="6" t="n">
        <v>0</v>
      </c>
    </row>
    <row r="19">
      <c r="A19" s="4" t="inlineStr">
        <is>
          <t>Net (loss) income available to shares of common stockholders</t>
        </is>
      </c>
      <c r="B19" s="7" t="n">
        <v>-1255612</v>
      </c>
      <c r="C19" s="7" t="n">
        <v>2528302</v>
      </c>
    </row>
    <row r="20">
      <c r="A20" s="3" t="inlineStr">
        <is>
          <t>Weighted average shares of common stock outstanding</t>
        </is>
      </c>
    </row>
    <row r="21">
      <c r="A21" s="4" t="inlineStr">
        <is>
          <t>Basic (in shares)</t>
        </is>
      </c>
      <c r="B21" s="6" t="n">
        <v>5301471</v>
      </c>
      <c r="C21" s="6" t="n">
        <v>4447681</v>
      </c>
    </row>
    <row r="22">
      <c r="A22" s="4" t="inlineStr">
        <is>
          <t>Diluted (in shares)</t>
        </is>
      </c>
      <c r="B22" s="6" t="n">
        <v>5301471</v>
      </c>
      <c r="C22" s="6" t="n">
        <v>4447681</v>
      </c>
    </row>
    <row r="23">
      <c r="A23" s="4" t="inlineStr">
        <is>
          <t>Basic (in dollars per share)</t>
        </is>
      </c>
      <c r="B23" s="9" t="n">
        <v>-0.24</v>
      </c>
      <c r="C23" s="9" t="n">
        <v>0.57</v>
      </c>
    </row>
    <row r="24">
      <c r="A24" s="4" t="inlineStr">
        <is>
          <t>Diluted (in dollars per share)</t>
        </is>
      </c>
      <c r="B24" s="9" t="n">
        <v>-0.24</v>
      </c>
      <c r="C24" s="9" t="n">
        <v>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 [Abstract]</t>
        </is>
      </c>
    </row>
    <row r="4">
      <c r="A4" s="4" t="inlineStr">
        <is>
          <t>Earnings (Loss) per Share</t>
        </is>
      </c>
      <c r="B4" s="4" t="inlineStr">
        <is>
          <t>As a result of the Merger and Recapitalization, the Company has retrospectively adjusted the weighted average of shares of Common Stock outstanding prior to June 20, 2019 by multiplying such shares by the exchange ratio used to determine the number of shares of Common Stock into which they converted. Years Ended December 31, 2020 2019 Numerator: Net loss $ (980,056 ) $ 2,528,302 Net income applicable to preferred shareholders (275,556 ) - Net loss available to common stock shareholders (1,255,612 ) 2,528,302 Denominator: Weighted average shares outstanding: Basic 5,301,471 4,447,681 Diluted 5,301,471 4,447,681 Basic income (loss) per share (0.24 ) 0.57 Diluted income (loss) per share (0.24 ) 0.57</t>
        </is>
      </c>
    </row>
    <row r="5">
      <c r="A5" s="4" t="inlineStr">
        <is>
          <t>Potential Share Issuances Excluded from Computation of Earnings (loss) Per Share</t>
        </is>
      </c>
      <c r="B5" s="4" t="inlineStr">
        <is>
          <t xml:space="preserve">Below is a schedule of the potential share issuances arising from these contingencies that were excluded from the calculations above: Years Ended December 31, 2020 2019 Earnout provision, includes new shares of Common Stock that may be issued to former Peck Electric Co. shareholders - 898,473 Earnout provision, includes new shares of Common Stock that may be issued to Exit Strategy - 11,231 Earnout provision, including new shares of Common Stock that may be issued to holders of forfeited and canceled shares - 257,799 Option to purchase Common Stock, from Jensyn’s IPO 429,000 429,000 Warrants to purchase Common Stock, from Jensyn’s IPO 2,277,141 2,292,250 Warrants to purchase Common Stock, from Solar Project Partners, LLC. Exchange and Subscription Agreement 275,000 - Conversion of Preferred Stock to Common Stock from GreenSeed Investors, LLC Exchange and Subscription Agreement 370,37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PERATIONS AND SIGNIFICANT ACCOUNTING POLICIES, Organization (Details) - USD ($)</t>
        </is>
      </c>
      <c r="B1" s="2" t="inlineStr">
        <is>
          <t>Jun. 20, 2019</t>
        </is>
      </c>
      <c r="C1" s="2" t="inlineStr">
        <is>
          <t>Dec. 31, 2020</t>
        </is>
      </c>
      <c r="D1" s="2" t="inlineStr">
        <is>
          <t>Dec. 31, 2019</t>
        </is>
      </c>
    </row>
    <row r="2">
      <c r="A2" s="3" t="inlineStr">
        <is>
          <t>Organization [Abstract]</t>
        </is>
      </c>
    </row>
    <row r="3">
      <c r="A3" s="4" t="inlineStr">
        <is>
          <t>Common stock, par value (in dollars per share)</t>
        </is>
      </c>
      <c r="C3" s="8" t="n">
        <v>0.0001</v>
      </c>
      <c r="D3" s="8" t="n">
        <v>0.0001</v>
      </c>
    </row>
    <row r="4">
      <c r="A4" s="4" t="inlineStr">
        <is>
          <t>Deferred tax liability</t>
        </is>
      </c>
      <c r="B4" s="7" t="n">
        <v>1506362</v>
      </c>
      <c r="C4" s="7" t="n">
        <v>610558</v>
      </c>
      <c r="D4" s="7" t="n">
        <v>1098481</v>
      </c>
    </row>
    <row r="5">
      <c r="A5" s="4" t="inlineStr">
        <is>
          <t>Jensyn [Member]</t>
        </is>
      </c>
    </row>
    <row r="6">
      <c r="A6" s="3" t="inlineStr">
        <is>
          <t>Organization [Abstract]</t>
        </is>
      </c>
    </row>
    <row r="7">
      <c r="A7" s="4" t="inlineStr">
        <is>
          <t>Common stock, par value (in dollars per share)</t>
        </is>
      </c>
      <c r="B7" s="8" t="n">
        <v>0.0001</v>
      </c>
    </row>
    <row r="8">
      <c r="A8" s="4" t="inlineStr">
        <is>
          <t>Shares issued (in shares)</t>
        </is>
      </c>
      <c r="B8" s="6" t="n">
        <v>3234501</v>
      </c>
    </row>
    <row r="9">
      <c r="A9" s="4" t="inlineStr">
        <is>
          <t>Net assets and equity acquired</t>
        </is>
      </c>
      <c r="B9" s="7" t="n">
        <v>0</v>
      </c>
    </row>
    <row r="10">
      <c r="A10" s="4" t="inlineStr">
        <is>
          <t>Goodwill</t>
        </is>
      </c>
      <c r="B10" s="6" t="n">
        <v>0</v>
      </c>
    </row>
    <row r="11">
      <c r="A11" s="4" t="inlineStr">
        <is>
          <t>Intangible assets acquired</t>
        </is>
      </c>
      <c r="B11"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Revenue Recognition (Details) - USD ($)</t>
        </is>
      </c>
      <c r="B1" s="2" t="inlineStr">
        <is>
          <t>12 Months Ended</t>
        </is>
      </c>
    </row>
    <row r="2">
      <c r="B2" s="2" t="inlineStr">
        <is>
          <t>Dec. 31, 2020</t>
        </is>
      </c>
      <c r="C2" s="2" t="inlineStr">
        <is>
          <t>Dec. 31, 2019</t>
        </is>
      </c>
    </row>
    <row r="3">
      <c r="A3" s="3" t="inlineStr">
        <is>
          <t>Revenue Recognition [Abstract]</t>
        </is>
      </c>
    </row>
    <row r="4">
      <c r="A4" s="4" t="inlineStr">
        <is>
          <t>Pre-contract costs</t>
        </is>
      </c>
      <c r="B4" s="7" t="n">
        <v>0</v>
      </c>
      <c r="C4" s="7" t="n">
        <v>0</v>
      </c>
    </row>
    <row r="5">
      <c r="A5" s="4" t="inlineStr">
        <is>
          <t>Revenue</t>
        </is>
      </c>
      <c r="B5" s="7" t="n">
        <v>21052211</v>
      </c>
      <c r="C5" s="6" t="n">
        <v>28221569</v>
      </c>
    </row>
    <row r="6">
      <c r="A6" s="4" t="inlineStr">
        <is>
          <t>Minimum [Member]</t>
        </is>
      </c>
    </row>
    <row r="7">
      <c r="A7" s="3" t="inlineStr">
        <is>
          <t>Revenue Recognition [Abstract]</t>
        </is>
      </c>
    </row>
    <row r="8">
      <c r="A8" s="4" t="inlineStr">
        <is>
          <t>Payment period on construction contracts</t>
        </is>
      </c>
      <c r="B8" s="4" t="inlineStr">
        <is>
          <t>30 days</t>
        </is>
      </c>
    </row>
    <row r="9">
      <c r="A9" s="4" t="inlineStr">
        <is>
          <t>Maximum [Member]</t>
        </is>
      </c>
    </row>
    <row r="10">
      <c r="A10" s="3" t="inlineStr">
        <is>
          <t>Revenue Recognition [Abstract]</t>
        </is>
      </c>
    </row>
    <row r="11">
      <c r="A11" s="4" t="inlineStr">
        <is>
          <t>Payment period on construction contracts</t>
        </is>
      </c>
      <c r="B11" s="4" t="inlineStr">
        <is>
          <t>45 days</t>
        </is>
      </c>
    </row>
    <row r="12">
      <c r="A12" s="4" t="inlineStr">
        <is>
          <t>Workmanship warranties period</t>
        </is>
      </c>
      <c r="B12" s="4" t="inlineStr">
        <is>
          <t>5 years</t>
        </is>
      </c>
    </row>
    <row r="13">
      <c r="A13" s="4" t="inlineStr">
        <is>
          <t>Performance Obligations Satisfied at a Point in Time [Member]</t>
        </is>
      </c>
    </row>
    <row r="14">
      <c r="A14" s="3" t="inlineStr">
        <is>
          <t>Revenue Recognition [Abstract]</t>
        </is>
      </c>
    </row>
    <row r="15">
      <c r="A15" s="4" t="inlineStr">
        <is>
          <t>Revenue</t>
        </is>
      </c>
      <c r="B15" s="7" t="n">
        <v>0</v>
      </c>
      <c r="C15" s="6" t="n">
        <v>4220000</v>
      </c>
    </row>
    <row r="16">
      <c r="A16" s="4" t="inlineStr">
        <is>
          <t>Performance Obligations Satisfied Over Time [Member]</t>
        </is>
      </c>
    </row>
    <row r="17">
      <c r="A17" s="3" t="inlineStr">
        <is>
          <t>Revenue Recognition [Abstract]</t>
        </is>
      </c>
    </row>
    <row r="18">
      <c r="A18" s="4" t="inlineStr">
        <is>
          <t>Revenue</t>
        </is>
      </c>
      <c r="B18" s="6" t="n">
        <v>21052211</v>
      </c>
      <c r="C18" s="6" t="n">
        <v>24001569</v>
      </c>
    </row>
    <row r="19">
      <c r="A19" s="4" t="inlineStr">
        <is>
          <t>Solar Operations [Member]</t>
        </is>
      </c>
    </row>
    <row r="20">
      <c r="A20" s="3" t="inlineStr">
        <is>
          <t>Revenue Recognition [Abstract]</t>
        </is>
      </c>
    </row>
    <row r="21">
      <c r="A21" s="4" t="inlineStr">
        <is>
          <t>Revenue</t>
        </is>
      </c>
      <c r="B21" s="6" t="n">
        <v>17354852</v>
      </c>
      <c r="C21" s="6" t="n">
        <v>22069945</v>
      </c>
    </row>
    <row r="22">
      <c r="A22" s="4" t="inlineStr">
        <is>
          <t>Solar Operations [Member] | Performance Obligations Satisfied at a Point in Time [Member]</t>
        </is>
      </c>
    </row>
    <row r="23">
      <c r="A23" s="3" t="inlineStr">
        <is>
          <t>Revenue Recognition [Abstract]</t>
        </is>
      </c>
    </row>
    <row r="24">
      <c r="A24" s="4" t="inlineStr">
        <is>
          <t>Revenue</t>
        </is>
      </c>
      <c r="B24" s="6" t="n">
        <v>0</v>
      </c>
      <c r="C24" s="6" t="n">
        <v>4220000</v>
      </c>
    </row>
    <row r="25">
      <c r="A25" s="4" t="inlineStr">
        <is>
          <t>Solar Operations [Member] | Performance Obligations Satisfied Over Time [Member]</t>
        </is>
      </c>
    </row>
    <row r="26">
      <c r="A26" s="3" t="inlineStr">
        <is>
          <t>Revenue Recognition [Abstract]</t>
        </is>
      </c>
    </row>
    <row r="27">
      <c r="A27" s="4" t="inlineStr">
        <is>
          <t>Revenue</t>
        </is>
      </c>
      <c r="B27" s="6" t="n">
        <v>17354852</v>
      </c>
      <c r="C27" s="6" t="n">
        <v>17849945</v>
      </c>
    </row>
    <row r="28">
      <c r="A28" s="4" t="inlineStr">
        <is>
          <t>Electric Operations [Member]</t>
        </is>
      </c>
    </row>
    <row r="29">
      <c r="A29" s="3" t="inlineStr">
        <is>
          <t>Revenue Recognition [Abstract]</t>
        </is>
      </c>
    </row>
    <row r="30">
      <c r="A30" s="4" t="inlineStr">
        <is>
          <t>Revenue</t>
        </is>
      </c>
      <c r="B30" s="6" t="n">
        <v>2459373</v>
      </c>
      <c r="C30" s="6" t="n">
        <v>4962539</v>
      </c>
    </row>
    <row r="31">
      <c r="A31" s="4" t="inlineStr">
        <is>
          <t>Electric Operations [Member] | Performance Obligations Satisfied at a Point in Time [Member]</t>
        </is>
      </c>
    </row>
    <row r="32">
      <c r="A32" s="3" t="inlineStr">
        <is>
          <t>Revenue Recognition [Abstract]</t>
        </is>
      </c>
    </row>
    <row r="33">
      <c r="A33" s="4" t="inlineStr">
        <is>
          <t>Revenue</t>
        </is>
      </c>
      <c r="B33" s="6" t="n">
        <v>0</v>
      </c>
      <c r="C33" s="6" t="n">
        <v>0</v>
      </c>
    </row>
    <row r="34">
      <c r="A34" s="4" t="inlineStr">
        <is>
          <t>Electric Operations [Member] | Performance Obligations Satisfied Over Time [Member]</t>
        </is>
      </c>
    </row>
    <row r="35">
      <c r="A35" s="3" t="inlineStr">
        <is>
          <t>Revenue Recognition [Abstract]</t>
        </is>
      </c>
    </row>
    <row r="36">
      <c r="A36" s="4" t="inlineStr">
        <is>
          <t>Revenue</t>
        </is>
      </c>
      <c r="B36" s="6" t="n">
        <v>2459373</v>
      </c>
      <c r="C36" s="6" t="n">
        <v>4962539</v>
      </c>
    </row>
    <row r="37">
      <c r="A37" s="4" t="inlineStr">
        <is>
          <t>Data and Network Operations [Member]</t>
        </is>
      </c>
    </row>
    <row r="38">
      <c r="A38" s="3" t="inlineStr">
        <is>
          <t>Revenue Recognition [Abstract]</t>
        </is>
      </c>
    </row>
    <row r="39">
      <c r="A39" s="4" t="inlineStr">
        <is>
          <t>Revenue</t>
        </is>
      </c>
      <c r="B39" s="6" t="n">
        <v>1237986</v>
      </c>
      <c r="C39" s="6" t="n">
        <v>1189085</v>
      </c>
    </row>
    <row r="40">
      <c r="A40" s="4" t="inlineStr">
        <is>
          <t>Data and Network Operations [Member] | Performance Obligations Satisfied at a Point in Time [Member]</t>
        </is>
      </c>
    </row>
    <row r="41">
      <c r="A41" s="3" t="inlineStr">
        <is>
          <t>Revenue Recognition [Abstract]</t>
        </is>
      </c>
    </row>
    <row r="42">
      <c r="A42" s="4" t="inlineStr">
        <is>
          <t>Revenue</t>
        </is>
      </c>
      <c r="B42" s="6" t="n">
        <v>0</v>
      </c>
      <c r="C42" s="6" t="n">
        <v>0</v>
      </c>
    </row>
    <row r="43">
      <c r="A43" s="4" t="inlineStr">
        <is>
          <t>Data and Network Operations [Member] | Performance Obligations Satisfied Over Time [Member]</t>
        </is>
      </c>
    </row>
    <row r="44">
      <c r="A44" s="3" t="inlineStr">
        <is>
          <t>Revenue Recognition [Abstract]</t>
        </is>
      </c>
    </row>
    <row r="45">
      <c r="A45" s="4" t="inlineStr">
        <is>
          <t>Revenue</t>
        </is>
      </c>
      <c r="B45" s="7" t="n">
        <v>1237986</v>
      </c>
      <c r="C45" s="7" t="n">
        <v>11890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Accounts Receivable (Details) - USD ($)</t>
        </is>
      </c>
      <c r="B1" s="2" t="inlineStr">
        <is>
          <t>Dec. 31, 2020</t>
        </is>
      </c>
      <c r="C1" s="2" t="inlineStr">
        <is>
          <t>Dec. 31, 2019</t>
        </is>
      </c>
    </row>
    <row r="2">
      <c r="A2" s="3" t="inlineStr">
        <is>
          <t>Accounts Receivable [Abstract]</t>
        </is>
      </c>
    </row>
    <row r="3">
      <c r="A3" s="4" t="inlineStr">
        <is>
          <t>Allowance for doubtful accounts</t>
        </is>
      </c>
      <c r="B3" s="7" t="n">
        <v>84000</v>
      </c>
      <c r="C3" s="7" t="n">
        <v>8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Project Assets (Details) - USD ($)</t>
        </is>
      </c>
      <c r="B1" s="2" t="inlineStr">
        <is>
          <t>12 Months Ended</t>
        </is>
      </c>
    </row>
    <row r="2">
      <c r="B2" s="2" t="inlineStr">
        <is>
          <t>Dec. 31, 2020</t>
        </is>
      </c>
      <c r="C2" s="2" t="inlineStr">
        <is>
          <t>Dec. 31, 2019</t>
        </is>
      </c>
    </row>
    <row r="3">
      <c r="A3" s="4" t="inlineStr">
        <is>
          <t>Project Assets [Member]</t>
        </is>
      </c>
    </row>
    <row r="4">
      <c r="A4" s="3" t="inlineStr">
        <is>
          <t>Movement in Property, Plant and Equipment [Roll Forward]</t>
        </is>
      </c>
    </row>
    <row r="5">
      <c r="A5" s="4" t="inlineStr">
        <is>
          <t>Additions</t>
        </is>
      </c>
      <c r="B5" s="7" t="n">
        <v>0</v>
      </c>
      <c r="C5"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Minimum value to record property and equipment at cost</t>
        </is>
      </c>
      <c r="B4" s="7" t="n">
        <v>1000</v>
      </c>
    </row>
    <row r="5">
      <c r="A5" s="4" t="inlineStr">
        <is>
          <t>Depreciation expense</t>
        </is>
      </c>
      <c r="B5" s="7" t="n">
        <v>585690</v>
      </c>
      <c r="C5" s="7" t="n">
        <v>621233</v>
      </c>
    </row>
    <row r="6">
      <c r="A6" s="4" t="inlineStr">
        <is>
          <t>Building and Improvements [Member]</t>
        </is>
      </c>
    </row>
    <row r="7">
      <c r="A7" s="3" t="inlineStr">
        <is>
          <t>Property, Plant and Equipment [Abstract]</t>
        </is>
      </c>
    </row>
    <row r="8">
      <c r="A8" s="4" t="inlineStr">
        <is>
          <t>Useful life</t>
        </is>
      </c>
      <c r="B8" s="4" t="inlineStr">
        <is>
          <t>39 years</t>
        </is>
      </c>
    </row>
    <row r="9">
      <c r="A9" s="4" t="inlineStr">
        <is>
          <t>Vehicles [Member] | Minimum [Member]</t>
        </is>
      </c>
    </row>
    <row r="10">
      <c r="A10" s="3" t="inlineStr">
        <is>
          <t>Property, Plant and Equipment [Abstract]</t>
        </is>
      </c>
    </row>
    <row r="11">
      <c r="A11" s="4" t="inlineStr">
        <is>
          <t>Useful life</t>
        </is>
      </c>
      <c r="B11" s="4" t="inlineStr">
        <is>
          <t>3 years</t>
        </is>
      </c>
    </row>
    <row r="12">
      <c r="A12" s="4" t="inlineStr">
        <is>
          <t>Vehicles [Member] | Maximum [Member]</t>
        </is>
      </c>
    </row>
    <row r="13">
      <c r="A13" s="3" t="inlineStr">
        <is>
          <t>Property, Plant and Equipment [Abstract]</t>
        </is>
      </c>
    </row>
    <row r="14">
      <c r="A14" s="4" t="inlineStr">
        <is>
          <t>Useful life</t>
        </is>
      </c>
      <c r="B14" s="4" t="inlineStr">
        <is>
          <t>5 years</t>
        </is>
      </c>
    </row>
    <row r="15">
      <c r="A15" s="4" t="inlineStr">
        <is>
          <t>Tools and Equipment [Member] | Minimum [Member]</t>
        </is>
      </c>
    </row>
    <row r="16">
      <c r="A16" s="3" t="inlineStr">
        <is>
          <t>Property, Plant and Equipment [Abstract]</t>
        </is>
      </c>
    </row>
    <row r="17">
      <c r="A17" s="4" t="inlineStr">
        <is>
          <t>Useful life</t>
        </is>
      </c>
      <c r="B17" s="4" t="inlineStr">
        <is>
          <t>3 years</t>
        </is>
      </c>
    </row>
    <row r="18">
      <c r="A18" s="4" t="inlineStr">
        <is>
          <t>Tools and Equipment [Member] | Maximum [Member]</t>
        </is>
      </c>
    </row>
    <row r="19">
      <c r="A19" s="3" t="inlineStr">
        <is>
          <t>Property, Plant and Equipment [Abstract]</t>
        </is>
      </c>
    </row>
    <row r="20">
      <c r="A20" s="4" t="inlineStr">
        <is>
          <t>Useful life</t>
        </is>
      </c>
      <c r="B20" s="4" t="inlineStr">
        <is>
          <t>7 years</t>
        </is>
      </c>
    </row>
    <row r="21">
      <c r="A21" s="4" t="inlineStr">
        <is>
          <t>Solar Arrays [Member]</t>
        </is>
      </c>
    </row>
    <row r="22">
      <c r="A22" s="3" t="inlineStr">
        <is>
          <t>Property, Plant and Equipment [Abstract]</t>
        </is>
      </c>
    </row>
    <row r="23">
      <c r="A23" s="4" t="inlineStr">
        <is>
          <t>Useful life</t>
        </is>
      </c>
      <c r="B23" s="4" t="inlineStr">
        <is>
          <t>2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OPERATIONS AND SIGNIFICANT ACCOUNTING POLICIES, Concentration and Credit Risks (Details) $ in Thousands</t>
        </is>
      </c>
      <c r="B1" s="2" t="inlineStr">
        <is>
          <t>Dec. 31, 2020USD ($)</t>
        </is>
      </c>
    </row>
    <row r="2">
      <c r="A2" s="3" t="inlineStr">
        <is>
          <t>Concentration and Credit Risks [Abstract]</t>
        </is>
      </c>
    </row>
    <row r="3">
      <c r="A3" s="4" t="inlineStr">
        <is>
          <t>Uninsured cash balances</t>
        </is>
      </c>
      <c r="B3" s="7" t="n">
        <v>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PERATIONS AND SIGNIFICANT ACCOUNTING POLICIES, Income Taxes (Details) - USD ($)</t>
        </is>
      </c>
      <c r="B1" s="2" t="inlineStr">
        <is>
          <t>Dec. 31, 2020</t>
        </is>
      </c>
      <c r="C1" s="2" t="inlineStr">
        <is>
          <t>Dec. 31, 2019</t>
        </is>
      </c>
      <c r="D1" s="2" t="inlineStr">
        <is>
          <t>Jun. 20, 2019</t>
        </is>
      </c>
    </row>
    <row r="2">
      <c r="A2" s="3" t="inlineStr">
        <is>
          <t>Income Taxes [Abstract]</t>
        </is>
      </c>
    </row>
    <row r="3">
      <c r="A3" s="4" t="inlineStr">
        <is>
          <t>Deferred tax liability</t>
        </is>
      </c>
      <c r="B3" s="7" t="n">
        <v>610558</v>
      </c>
      <c r="C3" s="7" t="n">
        <v>1098481</v>
      </c>
      <c r="D3" s="7" t="n">
        <v>15063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Deferred Finance Costs (Details) - USD ($)</t>
        </is>
      </c>
      <c r="B1" s="2" t="inlineStr">
        <is>
          <t>12 Months Ended</t>
        </is>
      </c>
    </row>
    <row r="2">
      <c r="B2" s="2" t="inlineStr">
        <is>
          <t>Dec. 31, 2020</t>
        </is>
      </c>
      <c r="C2" s="2" t="inlineStr">
        <is>
          <t>Dec. 31, 2019</t>
        </is>
      </c>
    </row>
    <row r="3">
      <c r="A3" s="3" t="inlineStr">
        <is>
          <t>Deferred Finance Costs [Abstract]</t>
        </is>
      </c>
    </row>
    <row r="4">
      <c r="A4" s="4" t="inlineStr">
        <is>
          <t>Deferred finance costs</t>
        </is>
      </c>
      <c r="B4" s="7" t="n">
        <v>0</v>
      </c>
      <c r="C4" s="7" t="n">
        <v>21547</v>
      </c>
    </row>
    <row r="5">
      <c r="A5" s="4" t="inlineStr">
        <is>
          <t>Amortization expense</t>
        </is>
      </c>
      <c r="B5" s="6" t="n">
        <v>3073</v>
      </c>
      <c r="C5" s="6" t="n">
        <v>1544</v>
      </c>
    </row>
    <row r="6">
      <c r="A6" s="4" t="inlineStr">
        <is>
          <t>Equity Credit Line [Member]</t>
        </is>
      </c>
    </row>
    <row r="7">
      <c r="A7" s="3" t="inlineStr">
        <is>
          <t>Deferred Finance Costs [Abstract]</t>
        </is>
      </c>
    </row>
    <row r="8">
      <c r="A8" s="4" t="inlineStr">
        <is>
          <t>Deferred finance costs</t>
        </is>
      </c>
      <c r="B8" s="7" t="n">
        <v>0</v>
      </c>
      <c r="C8" s="7" t="n">
        <v>4130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Debt Extinguishment (Details) - USD ($)</t>
        </is>
      </c>
      <c r="B1" s="2" t="inlineStr">
        <is>
          <t>12 Months Ended</t>
        </is>
      </c>
    </row>
    <row r="2">
      <c r="B2" s="2" t="inlineStr">
        <is>
          <t>Dec. 31, 2020</t>
        </is>
      </c>
      <c r="C2" s="2" t="inlineStr">
        <is>
          <t>Dec. 31, 2019</t>
        </is>
      </c>
    </row>
    <row r="3">
      <c r="A3" s="3" t="inlineStr">
        <is>
          <t>Debt Extinguishment [Abstract]</t>
        </is>
      </c>
    </row>
    <row r="4">
      <c r="A4" s="4" t="inlineStr">
        <is>
          <t>Gain on forgiveness of PPP loan</t>
        </is>
      </c>
      <c r="B4" s="7" t="n">
        <v>1496468</v>
      </c>
      <c r="C4"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8</t>
        </is>
      </c>
      <c r="B2" s="7" t="n">
        <v>0</v>
      </c>
      <c r="C2" s="7" t="n">
        <v>323</v>
      </c>
      <c r="D2" s="7" t="n">
        <v>552630</v>
      </c>
      <c r="E2" s="7" t="n">
        <v>4518085</v>
      </c>
      <c r="F2" s="7" t="n">
        <v>5071038</v>
      </c>
    </row>
    <row r="3">
      <c r="A3" s="4" t="inlineStr">
        <is>
          <t>Balance (in shares) at Dec. 31, 2018</t>
        </is>
      </c>
      <c r="B3" s="6" t="n">
        <v>0</v>
      </c>
      <c r="C3" s="6" t="n">
        <v>3234501</v>
      </c>
    </row>
    <row r="4">
      <c r="A4" s="3" t="inlineStr">
        <is>
          <t>Increase (Decrease) in Stockholders' Equity [Roll Forward]</t>
        </is>
      </c>
    </row>
    <row r="5">
      <c r="A5" s="4" t="inlineStr">
        <is>
          <t>Cash distributions to shareholders</t>
        </is>
      </c>
      <c r="B5" s="7" t="n">
        <v>0</v>
      </c>
      <c r="C5" s="7" t="n">
        <v>0</v>
      </c>
      <c r="D5" s="6" t="n">
        <v>0</v>
      </c>
      <c r="E5" s="6" t="n">
        <v>-486414</v>
      </c>
      <c r="F5" s="6" t="n">
        <v>-486414</v>
      </c>
    </row>
    <row r="6">
      <c r="A6" s="4" t="inlineStr">
        <is>
          <t>Conversion of rights to common shares</t>
        </is>
      </c>
      <c r="B6" s="7" t="n">
        <v>0</v>
      </c>
      <c r="C6" s="7" t="n">
        <v>42</v>
      </c>
      <c r="D6" s="6" t="n">
        <v>0</v>
      </c>
      <c r="E6" s="6" t="n">
        <v>0</v>
      </c>
      <c r="F6" s="6" t="n">
        <v>42</v>
      </c>
    </row>
    <row r="7">
      <c r="A7" s="4" t="inlineStr">
        <is>
          <t>Conversion of rights to common shares (in shares)</t>
        </is>
      </c>
      <c r="B7" s="6" t="n">
        <v>0</v>
      </c>
      <c r="C7" s="6" t="n">
        <v>419450</v>
      </c>
    </row>
    <row r="8">
      <c r="A8" s="4" t="inlineStr">
        <is>
          <t>Combination with Peck Electric Co.</t>
        </is>
      </c>
      <c r="B8" s="7" t="n">
        <v>0</v>
      </c>
      <c r="C8" s="7" t="n">
        <v>182</v>
      </c>
      <c r="D8" s="6" t="n">
        <v>-3234104</v>
      </c>
      <c r="E8" s="6" t="n">
        <v>0</v>
      </c>
      <c r="F8" s="6" t="n">
        <v>-3233922</v>
      </c>
    </row>
    <row r="9">
      <c r="A9" s="4" t="inlineStr">
        <is>
          <t>Combination with Peck Electric Co. (in shares)</t>
        </is>
      </c>
      <c r="B9" s="6" t="n">
        <v>0</v>
      </c>
      <c r="C9" s="6" t="n">
        <v>1820744</v>
      </c>
    </row>
    <row r="10">
      <c r="A10" s="4" t="inlineStr">
        <is>
          <t>Shares issued for equity line</t>
        </is>
      </c>
      <c r="B10" s="7" t="n">
        <v>0</v>
      </c>
      <c r="C10" s="7" t="n">
        <v>8</v>
      </c>
      <c r="D10" s="6" t="n">
        <v>-10976</v>
      </c>
      <c r="E10" s="6" t="n">
        <v>0</v>
      </c>
      <c r="F10" s="6" t="n">
        <v>-10968</v>
      </c>
    </row>
    <row r="11">
      <c r="A11" s="4" t="inlineStr">
        <is>
          <t>Shares issued for equity line (in shares)</t>
        </is>
      </c>
      <c r="B11" s="6" t="n">
        <v>0</v>
      </c>
      <c r="C11" s="6" t="n">
        <v>81263</v>
      </c>
    </row>
    <row r="12">
      <c r="A12" s="4" t="inlineStr">
        <is>
          <t>Forfeitures</t>
        </is>
      </c>
      <c r="B12" s="7" t="n">
        <v>0</v>
      </c>
      <c r="C12" s="7" t="n">
        <v>-26</v>
      </c>
      <c r="D12" s="6" t="n">
        <v>26</v>
      </c>
      <c r="E12" s="6" t="n">
        <v>0</v>
      </c>
      <c r="F12" s="7" t="n">
        <v>0</v>
      </c>
    </row>
    <row r="13">
      <c r="A13" s="4" t="inlineStr">
        <is>
          <t>Forfeitures (in shares)</t>
        </is>
      </c>
      <c r="B13" s="6" t="n">
        <v>0</v>
      </c>
      <c r="C13" s="6" t="n">
        <v>-257799</v>
      </c>
      <c r="F13" s="6" t="n">
        <v>-257799</v>
      </c>
    </row>
    <row r="14">
      <c r="A14" s="4" t="inlineStr">
        <is>
          <t>Net (loss) income</t>
        </is>
      </c>
      <c r="B14" s="7" t="n">
        <v>0</v>
      </c>
      <c r="C14" s="7" t="n">
        <v>0</v>
      </c>
      <c r="D14" s="6" t="n">
        <v>0</v>
      </c>
      <c r="E14" s="6" t="n">
        <v>2528302</v>
      </c>
      <c r="F14" s="7" t="n">
        <v>2528302</v>
      </c>
    </row>
    <row r="15">
      <c r="A15" s="4" t="inlineStr">
        <is>
          <t>Balance at Dec. 31, 2019</t>
        </is>
      </c>
      <c r="B15" s="7" t="n">
        <v>0</v>
      </c>
      <c r="C15" s="7" t="n">
        <v>529</v>
      </c>
      <c r="D15" s="6" t="n">
        <v>-2692424</v>
      </c>
      <c r="E15" s="6" t="n">
        <v>6559973</v>
      </c>
      <c r="F15" s="6" t="n">
        <v>3868078</v>
      </c>
    </row>
    <row r="16">
      <c r="A16" s="4" t="inlineStr">
        <is>
          <t>Balance (in shares) at Dec. 31, 2019</t>
        </is>
      </c>
      <c r="B16" s="6" t="n">
        <v>0</v>
      </c>
      <c r="C16" s="6" t="n">
        <v>5298159</v>
      </c>
    </row>
    <row r="17">
      <c r="A17" s="3" t="inlineStr">
        <is>
          <t>Increase (Decrease) in Stockholders' Equity [Roll Forward]</t>
        </is>
      </c>
    </row>
    <row r="18">
      <c r="A18" s="4" t="inlineStr">
        <is>
          <t>Investment in Green Seed Investors, LLC</t>
        </is>
      </c>
      <c r="B18" s="7" t="n">
        <v>20</v>
      </c>
      <c r="C18" s="7" t="n">
        <v>0</v>
      </c>
      <c r="D18" s="6" t="n">
        <v>4999980</v>
      </c>
      <c r="E18" s="6" t="n">
        <v>0</v>
      </c>
      <c r="F18" s="6" t="n">
        <v>5000000</v>
      </c>
    </row>
    <row r="19">
      <c r="A19" s="4" t="inlineStr">
        <is>
          <t>Investment in Green Seed Investors, LLC (in shares)</t>
        </is>
      </c>
      <c r="B19" s="6" t="n">
        <v>200000</v>
      </c>
      <c r="C19" s="6" t="n">
        <v>0</v>
      </c>
    </row>
    <row r="20">
      <c r="A20" s="4" t="inlineStr">
        <is>
          <t>Investment in Solar Project Partners, LLC</t>
        </is>
      </c>
      <c r="B20" s="7" t="n">
        <v>0</v>
      </c>
      <c r="C20" s="7" t="n">
        <v>0</v>
      </c>
      <c r="D20" s="6" t="n">
        <v>96052</v>
      </c>
      <c r="E20" s="6" t="n">
        <v>0</v>
      </c>
      <c r="F20" s="6" t="n">
        <v>96052</v>
      </c>
    </row>
    <row r="21">
      <c r="A21" s="4" t="inlineStr">
        <is>
          <t>Investment in Solar Project Partners, LLC (in shares)</t>
        </is>
      </c>
      <c r="B21" s="6" t="n">
        <v>0</v>
      </c>
      <c r="C21" s="6" t="n">
        <v>0</v>
      </c>
    </row>
    <row r="22">
      <c r="A22" s="4" t="inlineStr">
        <is>
          <t>Preferred stock dividend</t>
        </is>
      </c>
      <c r="B22" s="7" t="n">
        <v>0</v>
      </c>
      <c r="C22" s="7" t="n">
        <v>0</v>
      </c>
      <c r="D22" s="6" t="n">
        <v>0</v>
      </c>
      <c r="E22" s="6" t="n">
        <v>-275556</v>
      </c>
      <c r="F22" s="6" t="n">
        <v>-275556</v>
      </c>
    </row>
    <row r="23">
      <c r="A23" s="4" t="inlineStr">
        <is>
          <t>Exercise of warrants</t>
        </is>
      </c>
      <c r="B23" s="7" t="n">
        <v>0</v>
      </c>
      <c r="C23" s="7" t="n">
        <v>2</v>
      </c>
      <c r="D23" s="6" t="n">
        <v>173751</v>
      </c>
      <c r="E23" s="6" t="n">
        <v>0</v>
      </c>
      <c r="F23" s="6" t="n">
        <v>173753</v>
      </c>
    </row>
    <row r="24">
      <c r="A24" s="4" t="inlineStr">
        <is>
          <t>Exercise of warrants (in shares)</t>
        </is>
      </c>
      <c r="B24" s="6" t="n">
        <v>0</v>
      </c>
      <c r="C24" s="6" t="n">
        <v>15109</v>
      </c>
    </row>
    <row r="25">
      <c r="A25" s="4" t="inlineStr">
        <is>
          <t>Net (loss) income</t>
        </is>
      </c>
      <c r="B25" s="7" t="n">
        <v>0</v>
      </c>
      <c r="C25" s="7" t="n">
        <v>0</v>
      </c>
      <c r="D25" s="6" t="n">
        <v>0</v>
      </c>
      <c r="E25" s="6" t="n">
        <v>-980056</v>
      </c>
      <c r="F25" s="6" t="n">
        <v>-980056</v>
      </c>
    </row>
    <row r="26">
      <c r="A26" s="4" t="inlineStr">
        <is>
          <t>Balance at Dec. 31, 2020</t>
        </is>
      </c>
      <c r="B26" s="7" t="n">
        <v>20</v>
      </c>
      <c r="C26" s="7" t="n">
        <v>531</v>
      </c>
      <c r="D26" s="7" t="n">
        <v>2577359</v>
      </c>
      <c r="E26" s="7" t="n">
        <v>5304361</v>
      </c>
      <c r="F26" s="7" t="n">
        <v>7882271</v>
      </c>
    </row>
    <row r="27">
      <c r="A27" s="4" t="inlineStr">
        <is>
          <t>Balance (in shares) at Dec. 31, 2020</t>
        </is>
      </c>
      <c r="B27" s="6" t="n">
        <v>200000</v>
      </c>
      <c r="C27" s="6" t="n">
        <v>5313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OPERATIONS AND SIGNIFICANT ACCOUNTING POLICIES, Segment Information (Details)</t>
        </is>
      </c>
      <c r="B1" s="2" t="inlineStr">
        <is>
          <t>12 Months Ended</t>
        </is>
      </c>
    </row>
    <row r="2">
      <c r="B2" s="2" t="inlineStr">
        <is>
          <t>Dec. 31, 2020Segment</t>
        </is>
      </c>
    </row>
    <row r="3">
      <c r="A3" s="3" t="inlineStr">
        <is>
          <t>Segment Information [Abstract]</t>
        </is>
      </c>
    </row>
    <row r="4">
      <c r="A4" s="4" t="inlineStr">
        <is>
          <t>Number of reportable segment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STATEMENT OF FINANCIAL STATEMENTS (Details) - USD ($)</t>
        </is>
      </c>
      <c r="B1" s="2" t="inlineStr">
        <is>
          <t>3 Months Ended</t>
        </is>
      </c>
      <c r="G1" s="2" t="inlineStr">
        <is>
          <t>6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20</t>
        </is>
      </c>
      <c r="H2" s="2" t="inlineStr">
        <is>
          <t>Jun. 30, 2019</t>
        </is>
      </c>
      <c r="I2" s="2" t="inlineStr">
        <is>
          <t>Sep. 30, 2020</t>
        </is>
      </c>
      <c r="J2" s="2" t="inlineStr">
        <is>
          <t>Sep. 30, 2019</t>
        </is>
      </c>
      <c r="K2" s="2" t="inlineStr">
        <is>
          <t>Dec. 31, 2020</t>
        </is>
      </c>
      <c r="L2" s="2" t="inlineStr">
        <is>
          <t>Dec. 31, 2019</t>
        </is>
      </c>
    </row>
    <row r="3">
      <c r="A3" s="3" t="inlineStr">
        <is>
          <t>Balance Sheet [Abstract]</t>
        </is>
      </c>
    </row>
    <row r="4">
      <c r="A4" s="4" t="inlineStr">
        <is>
          <t>Warrant liability</t>
        </is>
      </c>
      <c r="B4" s="7" t="n">
        <v>1350530</v>
      </c>
      <c r="C4" s="7" t="n">
        <v>531360</v>
      </c>
      <c r="D4" s="7" t="n">
        <v>506285</v>
      </c>
      <c r="E4" s="7" t="n">
        <v>970710</v>
      </c>
      <c r="F4" s="7" t="n">
        <v>1260035</v>
      </c>
      <c r="G4" s="7" t="n">
        <v>531360</v>
      </c>
      <c r="H4" s="7" t="n">
        <v>1260035</v>
      </c>
      <c r="I4" s="7" t="n">
        <v>1350530</v>
      </c>
      <c r="J4" s="7" t="n">
        <v>970710</v>
      </c>
      <c r="K4" s="7" t="n">
        <v>1124411</v>
      </c>
      <c r="L4" s="7" t="n">
        <v>148683</v>
      </c>
    </row>
    <row r="5">
      <c r="A5" s="4" t="inlineStr">
        <is>
          <t>Additional paid-in capital</t>
        </is>
      </c>
      <c r="B5" s="6" t="n">
        <v>4157868</v>
      </c>
      <c r="C5" s="6" t="n">
        <v>4977028</v>
      </c>
      <c r="D5" s="6" t="n">
        <v>-93929</v>
      </c>
      <c r="E5" s="6" t="n">
        <v>-547180</v>
      </c>
      <c r="F5" s="6" t="n">
        <v>-836505</v>
      </c>
      <c r="G5" s="6" t="n">
        <v>4977028</v>
      </c>
      <c r="H5" s="6" t="n">
        <v>-836505</v>
      </c>
      <c r="I5" s="6" t="n">
        <v>4157868</v>
      </c>
      <c r="J5" s="6" t="n">
        <v>-547180</v>
      </c>
      <c r="K5" s="6" t="n">
        <v>2577359</v>
      </c>
      <c r="L5" s="6" t="n">
        <v>-2692424</v>
      </c>
    </row>
    <row r="6">
      <c r="A6" s="4" t="inlineStr">
        <is>
          <t>Retained earnings</t>
        </is>
      </c>
      <c r="B6" s="6" t="n">
        <v>3441228</v>
      </c>
      <c r="C6" s="6" t="n">
        <v>4915634</v>
      </c>
      <c r="D6" s="6" t="n">
        <v>5769739</v>
      </c>
      <c r="E6" s="6" t="n">
        <v>5467832</v>
      </c>
      <c r="F6" s="6" t="n">
        <v>5102352</v>
      </c>
      <c r="G6" s="6" t="n">
        <v>4915634</v>
      </c>
      <c r="H6" s="6" t="n">
        <v>5102352</v>
      </c>
      <c r="I6" s="6" t="n">
        <v>3441228</v>
      </c>
      <c r="J6" s="6" t="n">
        <v>5467832</v>
      </c>
      <c r="K6" s="6" t="n">
        <v>5304361</v>
      </c>
      <c r="L6" s="6" t="n">
        <v>6559973</v>
      </c>
    </row>
    <row r="7">
      <c r="A7" s="3" t="inlineStr">
        <is>
          <t>Statement of Operations [Abstract]</t>
        </is>
      </c>
    </row>
    <row r="8">
      <c r="A8" s="4" t="inlineStr">
        <is>
          <t>Change in fair value of the warrant liability</t>
        </is>
      </c>
      <c r="B8" s="6" t="n">
        <v>-819170</v>
      </c>
      <c r="C8" s="6" t="n">
        <v>-25075</v>
      </c>
      <c r="D8" s="6" t="n">
        <v>-357605</v>
      </c>
      <c r="E8" s="6" t="n">
        <v>289325</v>
      </c>
      <c r="F8" s="6" t="n">
        <v>1844745</v>
      </c>
      <c r="G8" s="6" t="n">
        <v>-382680</v>
      </c>
      <c r="H8" s="6" t="n">
        <v>1844745</v>
      </c>
      <c r="I8" s="6" t="n">
        <v>-1201850</v>
      </c>
      <c r="J8" s="6" t="n">
        <v>2134070</v>
      </c>
      <c r="K8" s="6" t="n">
        <v>-975728</v>
      </c>
      <c r="L8" s="6" t="n">
        <v>2956097</v>
      </c>
    </row>
    <row r="9">
      <c r="A9" s="4" t="inlineStr">
        <is>
          <t>Net (loss) income</t>
        </is>
      </c>
      <c r="B9" s="7" t="n">
        <v>-1334850</v>
      </c>
      <c r="C9" s="7" t="n">
        <v>-854105</v>
      </c>
      <c r="D9" s="7" t="n">
        <v>-790237</v>
      </c>
      <c r="E9" s="7" t="n">
        <v>365480</v>
      </c>
      <c r="F9" s="7" t="n">
        <v>849103</v>
      </c>
      <c r="G9" s="7" t="n">
        <v>-1644342</v>
      </c>
      <c r="H9" s="7" t="n">
        <v>1070681</v>
      </c>
      <c r="I9" s="7" t="n">
        <v>-2979192</v>
      </c>
      <c r="J9" s="7" t="n">
        <v>1436161</v>
      </c>
      <c r="K9" s="7" t="n">
        <v>-980056</v>
      </c>
      <c r="L9" s="7" t="n">
        <v>2528302</v>
      </c>
    </row>
    <row r="10">
      <c r="A10" s="4" t="inlineStr">
        <is>
          <t>Net (loss) income per share of Common Stock (basic) (in dollars per share)</t>
        </is>
      </c>
      <c r="B10" s="9" t="n">
        <v>-0.28</v>
      </c>
      <c r="C10" s="9" t="n">
        <v>-0.16</v>
      </c>
      <c r="D10" s="9" t="n">
        <v>-0.15</v>
      </c>
      <c r="E10" s="9" t="n">
        <v>0.07000000000000001</v>
      </c>
      <c r="F10" s="9" t="n">
        <v>0.24</v>
      </c>
      <c r="G10" s="9" t="n">
        <v>-0.31</v>
      </c>
      <c r="H10" s="9" t="n">
        <v>0.32</v>
      </c>
      <c r="I10" s="9" t="n">
        <v>-0.6</v>
      </c>
      <c r="J10" s="9" t="n">
        <v>0.35</v>
      </c>
      <c r="K10" s="9" t="n">
        <v>-0.24</v>
      </c>
      <c r="L10" s="9" t="n">
        <v>0.57</v>
      </c>
    </row>
    <row r="11">
      <c r="A11" s="4" t="inlineStr">
        <is>
          <t>Net (loss) income per share of Common Stock (diluted) (in dollars per share)</t>
        </is>
      </c>
      <c r="B11" s="9" t="n">
        <v>-0.28</v>
      </c>
      <c r="C11" s="9" t="n">
        <v>-0.16</v>
      </c>
      <c r="D11" s="9" t="n">
        <v>-0.15</v>
      </c>
      <c r="E11" s="9" t="n">
        <v>0.07000000000000001</v>
      </c>
      <c r="F11" s="9" t="n">
        <v>0.24</v>
      </c>
      <c r="G11" s="9" t="n">
        <v>-0.31</v>
      </c>
      <c r="H11" s="9" t="n">
        <v>0.32</v>
      </c>
      <c r="I11" s="9" t="n">
        <v>-0.6</v>
      </c>
      <c r="J11" s="9" t="n">
        <v>0.35</v>
      </c>
      <c r="K11" s="9" t="n">
        <v>-0.24</v>
      </c>
      <c r="L11" s="9" t="n">
        <v>0.57</v>
      </c>
    </row>
    <row r="12">
      <c r="A12" s="3" t="inlineStr">
        <is>
          <t>Statement of Cash Flows [Abstract]</t>
        </is>
      </c>
    </row>
    <row r="13">
      <c r="A13" s="4" t="inlineStr">
        <is>
          <t>Net (loss) income</t>
        </is>
      </c>
      <c r="B13" s="7" t="n">
        <v>-1334850</v>
      </c>
      <c r="C13" s="7" t="n">
        <v>-854105</v>
      </c>
      <c r="D13" s="7" t="n">
        <v>-790237</v>
      </c>
      <c r="E13" s="7" t="n">
        <v>365480</v>
      </c>
      <c r="F13" s="7" t="n">
        <v>849103</v>
      </c>
      <c r="G13" s="7" t="n">
        <v>-1644342</v>
      </c>
      <c r="H13" s="7" t="n">
        <v>1070681</v>
      </c>
      <c r="I13" s="7" t="n">
        <v>-2979192</v>
      </c>
      <c r="J13" s="7" t="n">
        <v>1436161</v>
      </c>
      <c r="K13" s="7" t="n">
        <v>-980056</v>
      </c>
      <c r="L13" s="7" t="n">
        <v>2528302</v>
      </c>
    </row>
    <row r="14">
      <c r="A14" s="4" t="inlineStr">
        <is>
          <t>Change in fair value of warrant liability</t>
        </is>
      </c>
      <c r="D14" s="6" t="n">
        <v>357605</v>
      </c>
      <c r="G14" s="6" t="n">
        <v>382680</v>
      </c>
      <c r="H14" s="6" t="n">
        <v>-1844745</v>
      </c>
      <c r="I14" s="6" t="n">
        <v>1201850</v>
      </c>
      <c r="J14" s="6" t="n">
        <v>-2134070</v>
      </c>
      <c r="K14" s="6" t="n">
        <v>975728</v>
      </c>
      <c r="L14" s="6" t="n">
        <v>-2956097</v>
      </c>
    </row>
    <row r="15">
      <c r="A15" s="4" t="inlineStr">
        <is>
          <t>As Previously Reported [Member]</t>
        </is>
      </c>
    </row>
    <row r="16">
      <c r="A16" s="3" t="inlineStr">
        <is>
          <t>Balance Sheet [Abstract]</t>
        </is>
      </c>
    </row>
    <row r="17">
      <c r="A17" s="4" t="inlineStr">
        <is>
          <t>Warrant liability</t>
        </is>
      </c>
      <c r="B17" s="6" t="n">
        <v>0</v>
      </c>
      <c r="C17" s="6" t="n">
        <v>0</v>
      </c>
      <c r="D17" s="6" t="n">
        <v>0</v>
      </c>
      <c r="E17" s="6" t="n">
        <v>0</v>
      </c>
      <c r="F17" s="6" t="n">
        <v>0</v>
      </c>
      <c r="G17" s="6" t="n">
        <v>0</v>
      </c>
      <c r="H17" s="6" t="n">
        <v>0</v>
      </c>
      <c r="I17" s="6" t="n">
        <v>0</v>
      </c>
      <c r="J17" s="6" t="n">
        <v>0</v>
      </c>
      <c r="K17" s="6" t="n">
        <v>0</v>
      </c>
      <c r="L17" s="6" t="n">
        <v>0</v>
      </c>
    </row>
    <row r="18">
      <c r="A18" s="4" t="inlineStr">
        <is>
          <t>Additional paid-in capital</t>
        </is>
      </c>
      <c r="B18" s="6" t="n">
        <v>5508398</v>
      </c>
      <c r="C18" s="6" t="n">
        <v>5508398</v>
      </c>
      <c r="D18" s="6" t="n">
        <v>412356</v>
      </c>
      <c r="E18" s="6" t="n">
        <v>423530</v>
      </c>
      <c r="F18" s="6" t="n">
        <v>423530</v>
      </c>
      <c r="G18" s="6" t="n">
        <v>5508398</v>
      </c>
      <c r="H18" s="6" t="n">
        <v>423530</v>
      </c>
      <c r="I18" s="6" t="n">
        <v>5508398</v>
      </c>
      <c r="J18" s="6" t="n">
        <v>423530</v>
      </c>
      <c r="K18" s="6" t="n">
        <v>5682139</v>
      </c>
      <c r="L18" s="6" t="n">
        <v>412356</v>
      </c>
    </row>
    <row r="19">
      <c r="A19" s="4" t="inlineStr">
        <is>
          <t>Retained earnings</t>
        </is>
      </c>
      <c r="B19" s="6" t="n">
        <v>1650978</v>
      </c>
      <c r="C19" s="6" t="n">
        <v>2342214</v>
      </c>
      <c r="D19" s="6" t="n">
        <v>3171244</v>
      </c>
      <c r="E19" s="6" t="n">
        <v>3333762</v>
      </c>
      <c r="F19" s="6" t="n">
        <v>3257607</v>
      </c>
      <c r="G19" s="6" t="n">
        <v>2342214</v>
      </c>
      <c r="H19" s="6" t="n">
        <v>3257607</v>
      </c>
      <c r="I19" s="6" t="n">
        <v>1650978</v>
      </c>
      <c r="J19" s="6" t="n">
        <v>3333762</v>
      </c>
      <c r="K19" s="6" t="n">
        <v>3323992</v>
      </c>
      <c r="L19" s="6" t="n">
        <v>3603876</v>
      </c>
    </row>
    <row r="20">
      <c r="A20" s="3" t="inlineStr">
        <is>
          <t>Statement of Operations [Abstract]</t>
        </is>
      </c>
    </row>
    <row r="21">
      <c r="A21" s="4" t="inlineStr">
        <is>
          <t>Change in fair value of the warrant liability</t>
        </is>
      </c>
      <c r="B21" s="6" t="n">
        <v>0</v>
      </c>
      <c r="C21" s="6" t="n">
        <v>0</v>
      </c>
      <c r="D21" s="6" t="n">
        <v>0</v>
      </c>
      <c r="E21" s="6" t="n">
        <v>0</v>
      </c>
      <c r="F21" s="6" t="n">
        <v>0</v>
      </c>
      <c r="G21" s="6" t="n">
        <v>0</v>
      </c>
      <c r="H21" s="6" t="n">
        <v>0</v>
      </c>
      <c r="I21" s="6" t="n">
        <v>0</v>
      </c>
      <c r="J21" s="6" t="n">
        <v>0</v>
      </c>
      <c r="K21" s="6" t="n">
        <v>0</v>
      </c>
      <c r="L21" s="6" t="n">
        <v>0</v>
      </c>
    </row>
    <row r="22">
      <c r="A22" s="4" t="inlineStr">
        <is>
          <t>Net (loss) income</t>
        </is>
      </c>
      <c r="B22" s="7" t="n">
        <v>-515680</v>
      </c>
      <c r="C22" s="7" t="n">
        <v>-829030</v>
      </c>
      <c r="D22" s="7" t="n">
        <v>-432632</v>
      </c>
      <c r="E22" s="7" t="n">
        <v>76155</v>
      </c>
      <c r="F22" s="7" t="n">
        <v>-995642</v>
      </c>
      <c r="G22" s="7" t="n">
        <v>-1261662</v>
      </c>
      <c r="H22" s="7" t="n">
        <v>-774064</v>
      </c>
      <c r="I22" s="7" t="n">
        <v>-1777342</v>
      </c>
      <c r="J22" s="7" t="n">
        <v>-697909</v>
      </c>
      <c r="K22" s="7" t="n">
        <v>-4328</v>
      </c>
      <c r="L22" s="7" t="n">
        <v>-427795</v>
      </c>
    </row>
    <row r="23">
      <c r="A23" s="4" t="inlineStr">
        <is>
          <t>Net (loss) income per share of Common Stock (basic) (in dollars per share)</t>
        </is>
      </c>
      <c r="B23" s="9" t="n">
        <v>-0.13</v>
      </c>
      <c r="C23" s="9" t="n">
        <v>-0.16</v>
      </c>
      <c r="D23" s="9" t="n">
        <v>-0.08</v>
      </c>
      <c r="E23" s="9" t="n">
        <v>0.01</v>
      </c>
      <c r="F23" s="9" t="n">
        <v>-0.28</v>
      </c>
      <c r="G23" s="9" t="n">
        <v>-0.24</v>
      </c>
      <c r="H23" s="9" t="n">
        <v>-0.23</v>
      </c>
      <c r="I23" s="9" t="n">
        <v>-0.37</v>
      </c>
      <c r="J23" s="9" t="n">
        <v>-0.17</v>
      </c>
      <c r="K23" s="9" t="n">
        <v>-0.05</v>
      </c>
      <c r="L23" s="9" t="n">
        <v>-0.1</v>
      </c>
    </row>
    <row r="24">
      <c r="A24" s="4" t="inlineStr">
        <is>
          <t>Net (loss) income per share of Common Stock (diluted) (in dollars per share)</t>
        </is>
      </c>
      <c r="B24" s="9" t="n">
        <v>-0.13</v>
      </c>
      <c r="C24" s="9" t="n">
        <v>-0.16</v>
      </c>
      <c r="D24" s="9" t="n">
        <v>-0.08</v>
      </c>
      <c r="E24" s="9" t="n">
        <v>0.01</v>
      </c>
      <c r="F24" s="9" t="n">
        <v>-0.28</v>
      </c>
      <c r="G24" s="9" t="n">
        <v>-0.24</v>
      </c>
      <c r="H24" s="9" t="n">
        <v>-0.23</v>
      </c>
      <c r="I24" s="9" t="n">
        <v>-0.37</v>
      </c>
      <c r="J24" s="9" t="n">
        <v>-0.17</v>
      </c>
      <c r="K24" s="9" t="n">
        <v>-0.05</v>
      </c>
      <c r="L24" s="9" t="n">
        <v>-0.1</v>
      </c>
    </row>
    <row r="25">
      <c r="A25" s="3" t="inlineStr">
        <is>
          <t>Statement of Cash Flows [Abstract]</t>
        </is>
      </c>
    </row>
    <row r="26">
      <c r="A26" s="4" t="inlineStr">
        <is>
          <t>Net (loss) income</t>
        </is>
      </c>
      <c r="B26" s="7" t="n">
        <v>-515680</v>
      </c>
      <c r="C26" s="7" t="n">
        <v>-829030</v>
      </c>
      <c r="D26" s="7" t="n">
        <v>-432632</v>
      </c>
      <c r="E26" s="7" t="n">
        <v>76155</v>
      </c>
      <c r="F26" s="7" t="n">
        <v>-995642</v>
      </c>
      <c r="G26" s="7" t="n">
        <v>-1261662</v>
      </c>
      <c r="H26" s="7" t="n">
        <v>-774064</v>
      </c>
      <c r="I26" s="7" t="n">
        <v>-1777342</v>
      </c>
      <c r="J26" s="7" t="n">
        <v>-697909</v>
      </c>
      <c r="K26" s="7" t="n">
        <v>-4328</v>
      </c>
      <c r="L26" s="7" t="n">
        <v>-427795</v>
      </c>
    </row>
    <row r="27">
      <c r="A27" s="4" t="inlineStr">
        <is>
          <t>Change in fair value of warrant liability</t>
        </is>
      </c>
      <c r="D27" s="6" t="n">
        <v>0</v>
      </c>
      <c r="G27" s="6" t="n">
        <v>0</v>
      </c>
      <c r="H27" s="6" t="n">
        <v>0</v>
      </c>
      <c r="I27" s="6" t="n">
        <v>0</v>
      </c>
      <c r="J27" s="6" t="n">
        <v>0</v>
      </c>
      <c r="K27" s="6" t="n">
        <v>0</v>
      </c>
      <c r="L27" s="6" t="n">
        <v>0</v>
      </c>
    </row>
    <row r="28">
      <c r="A28" s="4" t="inlineStr">
        <is>
          <t>Accounting for Warrants [Member] | Adjustments [Member]</t>
        </is>
      </c>
    </row>
    <row r="29">
      <c r="A29" s="3" t="inlineStr">
        <is>
          <t>Balance Sheet [Abstract]</t>
        </is>
      </c>
    </row>
    <row r="30">
      <c r="A30" s="4" t="inlineStr">
        <is>
          <t>Warrant liability</t>
        </is>
      </c>
      <c r="B30" s="6" t="n">
        <v>1350530</v>
      </c>
      <c r="C30" s="6" t="n">
        <v>531360</v>
      </c>
      <c r="D30" s="6" t="n">
        <v>506285</v>
      </c>
      <c r="E30" s="6" t="n">
        <v>970710</v>
      </c>
      <c r="F30" s="6" t="n">
        <v>1260035</v>
      </c>
      <c r="G30" s="6" t="n">
        <v>531360</v>
      </c>
      <c r="H30" s="6" t="n">
        <v>1260035</v>
      </c>
      <c r="I30" s="6" t="n">
        <v>1350530</v>
      </c>
      <c r="J30" s="6" t="n">
        <v>970710</v>
      </c>
      <c r="K30" s="6" t="n">
        <v>1124411</v>
      </c>
      <c r="L30" s="6" t="n">
        <v>148683</v>
      </c>
    </row>
    <row r="31">
      <c r="A31" s="4" t="inlineStr">
        <is>
          <t>Additional paid-in capital</t>
        </is>
      </c>
      <c r="B31" s="6" t="n">
        <v>-1350530</v>
      </c>
      <c r="C31" s="6" t="n">
        <v>-531360</v>
      </c>
      <c r="D31" s="6" t="n">
        <v>-506285</v>
      </c>
      <c r="E31" s="6" t="n">
        <v>-970710</v>
      </c>
      <c r="F31" s="6" t="n">
        <v>-1260035</v>
      </c>
      <c r="G31" s="6" t="n">
        <v>-531360</v>
      </c>
      <c r="H31" s="6" t="n">
        <v>-1260035</v>
      </c>
      <c r="I31" s="6" t="n">
        <v>-1350530</v>
      </c>
      <c r="J31" s="6" t="n">
        <v>-970710</v>
      </c>
      <c r="K31" s="6" t="n">
        <v>-3104780</v>
      </c>
      <c r="L31" s="6" t="n">
        <v>-3104780</v>
      </c>
    </row>
    <row r="32">
      <c r="A32" s="4" t="inlineStr">
        <is>
          <t>Retained earnings</t>
        </is>
      </c>
      <c r="B32" s="6" t="n">
        <v>1790250</v>
      </c>
      <c r="C32" s="6" t="n">
        <v>2573420</v>
      </c>
      <c r="D32" s="6" t="n">
        <v>2598495</v>
      </c>
      <c r="E32" s="6" t="n">
        <v>2134070</v>
      </c>
      <c r="F32" s="6" t="n">
        <v>1844745</v>
      </c>
      <c r="G32" s="6" t="n">
        <v>2573420</v>
      </c>
      <c r="H32" s="6" t="n">
        <v>1844745</v>
      </c>
      <c r="I32" s="6" t="n">
        <v>1790250</v>
      </c>
      <c r="J32" s="6" t="n">
        <v>2134070</v>
      </c>
      <c r="K32" s="6" t="n">
        <v>1980369</v>
      </c>
      <c r="L32" s="6" t="n">
        <v>2956097</v>
      </c>
    </row>
    <row r="33">
      <c r="A33" s="3" t="inlineStr">
        <is>
          <t>Statement of Operations [Abstract]</t>
        </is>
      </c>
    </row>
    <row r="34">
      <c r="A34" s="4" t="inlineStr">
        <is>
          <t>Change in fair value of the warrant liability</t>
        </is>
      </c>
      <c r="B34" s="6" t="n">
        <v>-819170</v>
      </c>
      <c r="C34" s="6" t="n">
        <v>-25075</v>
      </c>
      <c r="D34" s="6" t="n">
        <v>-357605</v>
      </c>
      <c r="E34" s="6" t="n">
        <v>289325</v>
      </c>
      <c r="F34" s="6" t="n">
        <v>1844745</v>
      </c>
      <c r="G34" s="6" t="n">
        <v>-382680</v>
      </c>
      <c r="H34" s="6" t="n">
        <v>1844745</v>
      </c>
      <c r="I34" s="6" t="n">
        <v>-1201850</v>
      </c>
      <c r="J34" s="6" t="n">
        <v>2134070</v>
      </c>
      <c r="K34" s="6" t="n">
        <v>-975728</v>
      </c>
      <c r="L34" s="6" t="n">
        <v>2956097</v>
      </c>
    </row>
    <row r="35">
      <c r="A35" s="4" t="inlineStr">
        <is>
          <t>Net (loss) income</t>
        </is>
      </c>
      <c r="B35" s="7" t="n">
        <v>-819170</v>
      </c>
      <c r="C35" s="7" t="n">
        <v>-25075</v>
      </c>
      <c r="D35" s="7" t="n">
        <v>-357605</v>
      </c>
      <c r="E35" s="7" t="n">
        <v>289325</v>
      </c>
      <c r="F35" s="7" t="n">
        <v>1844745</v>
      </c>
      <c r="G35" s="7" t="n">
        <v>-382680</v>
      </c>
      <c r="H35" s="7" t="n">
        <v>1844745</v>
      </c>
      <c r="I35" s="7" t="n">
        <v>-1201850</v>
      </c>
      <c r="J35" s="7" t="n">
        <v>2134070</v>
      </c>
      <c r="K35" s="7" t="n">
        <v>-975728</v>
      </c>
      <c r="L35" s="7" t="n">
        <v>2956097</v>
      </c>
    </row>
    <row r="36">
      <c r="A36" s="4" t="inlineStr">
        <is>
          <t>Net (loss) income per share of Common Stock (basic) (in dollars per share)</t>
        </is>
      </c>
      <c r="B36" s="9" t="n">
        <v>-0.15</v>
      </c>
      <c r="C36" s="7" t="n">
        <v>0</v>
      </c>
      <c r="D36" s="9" t="n">
        <v>-0.07000000000000001</v>
      </c>
      <c r="E36" s="9" t="n">
        <v>0.06</v>
      </c>
      <c r="F36" s="9" t="n">
        <v>0.54</v>
      </c>
      <c r="G36" s="9" t="n">
        <v>-0.07000000000000001</v>
      </c>
      <c r="H36" s="9" t="n">
        <v>0.55</v>
      </c>
      <c r="I36" s="9" t="n">
        <v>-0.23</v>
      </c>
      <c r="J36" s="9" t="n">
        <v>0.52</v>
      </c>
      <c r="K36" s="9" t="n">
        <v>-0.19</v>
      </c>
      <c r="L36" s="9" t="n">
        <v>0.67</v>
      </c>
    </row>
    <row r="37">
      <c r="A37" s="4" t="inlineStr">
        <is>
          <t>Net (loss) income per share of Common Stock (diluted) (in dollars per share)</t>
        </is>
      </c>
      <c r="B37" s="9" t="n">
        <v>-0.15</v>
      </c>
      <c r="C37" s="7" t="n">
        <v>0</v>
      </c>
      <c r="D37" s="9" t="n">
        <v>-0.07000000000000001</v>
      </c>
      <c r="E37" s="9" t="n">
        <v>0.06</v>
      </c>
      <c r="F37" s="9" t="n">
        <v>0.54</v>
      </c>
      <c r="G37" s="9" t="n">
        <v>-0.07000000000000001</v>
      </c>
      <c r="H37" s="9" t="n">
        <v>0.55</v>
      </c>
      <c r="I37" s="9" t="n">
        <v>-0.23</v>
      </c>
      <c r="J37" s="9" t="n">
        <v>0.52</v>
      </c>
      <c r="K37" s="9" t="n">
        <v>-0.19</v>
      </c>
      <c r="L37" s="9" t="n">
        <v>0.67</v>
      </c>
    </row>
    <row r="38">
      <c r="A38" s="3" t="inlineStr">
        <is>
          <t>Statement of Cash Flows [Abstract]</t>
        </is>
      </c>
    </row>
    <row r="39">
      <c r="A39" s="4" t="inlineStr">
        <is>
          <t>Net (loss) income</t>
        </is>
      </c>
      <c r="B39" s="7" t="n">
        <v>-819170</v>
      </c>
      <c r="C39" s="7" t="n">
        <v>-25075</v>
      </c>
      <c r="D39" s="7" t="n">
        <v>-357605</v>
      </c>
      <c r="E39" s="7" t="n">
        <v>289325</v>
      </c>
      <c r="F39" s="7" t="n">
        <v>1844745</v>
      </c>
      <c r="G39" s="7" t="n">
        <v>-382680</v>
      </c>
      <c r="H39" s="7" t="n">
        <v>1844745</v>
      </c>
      <c r="I39" s="7" t="n">
        <v>-1201850</v>
      </c>
      <c r="J39" s="7" t="n">
        <v>2134070</v>
      </c>
      <c r="K39" s="7" t="n">
        <v>-975728</v>
      </c>
      <c r="L39" s="7" t="n">
        <v>2956097</v>
      </c>
    </row>
    <row r="40">
      <c r="A40" s="4" t="inlineStr">
        <is>
          <t>Change in fair value of warrant liability</t>
        </is>
      </c>
      <c r="D40" s="7" t="n">
        <v>357605</v>
      </c>
      <c r="G40" s="7" t="n">
        <v>382680</v>
      </c>
      <c r="H40" s="7" t="n">
        <v>-1844745</v>
      </c>
      <c r="I40" s="7" t="n">
        <v>1201850</v>
      </c>
      <c r="J40" s="7" t="n">
        <v>-2134070</v>
      </c>
      <c r="K40" s="7" t="n">
        <v>975728</v>
      </c>
      <c r="L40" s="7" t="n">
        <v>-2956097</v>
      </c>
    </row>
  </sheetData>
  <mergeCells count="5">
    <mergeCell ref="A1:A2"/>
    <mergeCell ref="B1:F1"/>
    <mergeCell ref="G1:H1"/>
    <mergeCell ref="I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9" customWidth="1" min="2" max="2"/>
    <col width="20" customWidth="1" min="3" max="3"/>
    <col width="20" customWidth="1" min="4" max="4"/>
    <col width="20" customWidth="1" min="5" max="5"/>
  </cols>
  <sheetData>
    <row r="1">
      <c r="A1" s="1" t="inlineStr">
        <is>
          <t>EXCHANGE AGREEMENT/REVERSE MERGER AND RECAPITALIZATION (Details)</t>
        </is>
      </c>
      <c r="B1" s="2" t="inlineStr">
        <is>
          <t>Jun. 20, 2019USD ($)RightWarrant$ / sharesshares</t>
        </is>
      </c>
      <c r="C1" s="2" t="inlineStr">
        <is>
          <t>Dec. 31, 2019shares</t>
        </is>
      </c>
      <c r="D1" s="2" t="inlineStr">
        <is>
          <t>Dec. 31, 2020shares</t>
        </is>
      </c>
      <c r="E1" s="2" t="inlineStr">
        <is>
          <t>Jun. 30, 2020shares</t>
        </is>
      </c>
    </row>
    <row r="2">
      <c r="A2" s="3" t="inlineStr">
        <is>
          <t>Exchange of Shares [Abstract]</t>
        </is>
      </c>
    </row>
    <row r="3">
      <c r="A3" s="4" t="inlineStr">
        <is>
          <t>Rights to purchase Common Stock converted into shares of Common Stock (in shares)</t>
        </is>
      </c>
      <c r="B3" s="6" t="n">
        <v>4194500</v>
      </c>
    </row>
    <row r="4">
      <c r="A4" s="4" t="inlineStr">
        <is>
          <t>Number of shares issued for business combination (in shares)</t>
        </is>
      </c>
      <c r="B4" s="6" t="n">
        <v>1819482</v>
      </c>
    </row>
    <row r="5">
      <c r="A5" s="4" t="inlineStr">
        <is>
          <t>Shares redeemed (in shares)</t>
        </is>
      </c>
      <c r="B5" s="6" t="n">
        <v>492037</v>
      </c>
    </row>
    <row r="6">
      <c r="A6" s="4" t="inlineStr">
        <is>
          <t>Payment to redeeming stockholders | $</t>
        </is>
      </c>
      <c r="B6" s="7" t="n">
        <v>5510814</v>
      </c>
    </row>
    <row r="7">
      <c r="A7" s="4" t="inlineStr">
        <is>
          <t>Number of shares issued upon exercise of a warrant (in shares)</t>
        </is>
      </c>
      <c r="B7" s="10" t="n">
        <v>0.5</v>
      </c>
    </row>
    <row r="8">
      <c r="A8" s="4" t="inlineStr">
        <is>
          <t>Exercise price of warrant, half-share (in dollars per share) | $ / shares</t>
        </is>
      </c>
      <c r="B8" s="9" t="n">
        <v>5.75</v>
      </c>
    </row>
    <row r="9">
      <c r="A9" s="4" t="inlineStr">
        <is>
          <t>Exercise price of warrant, whole share (in dollars per share) | $ / shares</t>
        </is>
      </c>
      <c r="B9" s="11" t="n">
        <v>11.5</v>
      </c>
    </row>
    <row r="10">
      <c r="A10" s="4" t="inlineStr">
        <is>
          <t>Exercise price of Unit (in dollars per share) | $ / shares</t>
        </is>
      </c>
      <c r="B10" s="7" t="n">
        <v>12</v>
      </c>
    </row>
    <row r="11">
      <c r="A11" s="4" t="inlineStr">
        <is>
          <t>Number of shares of Common Stock included in Unit (in shares)</t>
        </is>
      </c>
      <c r="B11" s="6" t="n">
        <v>1</v>
      </c>
    </row>
    <row r="12">
      <c r="A12" s="4" t="inlineStr">
        <is>
          <t>Number of rights included in Unit | Right</t>
        </is>
      </c>
      <c r="B12" s="6" t="n">
        <v>1</v>
      </c>
    </row>
    <row r="13">
      <c r="A13" s="4" t="inlineStr">
        <is>
          <t>Number of shares issued upon exercise of Unit (in shares)</t>
        </is>
      </c>
      <c r="B13" s="11" t="n">
        <v>0.1</v>
      </c>
    </row>
    <row r="14">
      <c r="A14" s="4" t="inlineStr">
        <is>
          <t>Number of warrants included in Unit | Warrant</t>
        </is>
      </c>
      <c r="B14" s="6" t="n">
        <v>1</v>
      </c>
    </row>
    <row r="15">
      <c r="A15" s="3" t="inlineStr">
        <is>
          <t>Earnout [Abstract]</t>
        </is>
      </c>
    </row>
    <row r="16">
      <c r="A16" s="4" t="inlineStr">
        <is>
          <t>Number of shares issued at end of Earnout Period (in shares)</t>
        </is>
      </c>
      <c r="E16" s="6" t="n">
        <v>0</v>
      </c>
    </row>
    <row r="17">
      <c r="A17" s="3" t="inlineStr">
        <is>
          <t>Issuance of Additional Shares and Forfeiture of Sponsor Shares [Abstract]</t>
        </is>
      </c>
    </row>
    <row r="18">
      <c r="A18" s="4" t="inlineStr">
        <is>
          <t>Shares issued in exchange for cancellation of obligations (in shares)</t>
        </is>
      </c>
      <c r="B18" s="6" t="n">
        <v>493299</v>
      </c>
    </row>
    <row r="19">
      <c r="A19" s="4" t="inlineStr">
        <is>
          <t>Obligations cancelled in exchange for shares issued | $</t>
        </is>
      </c>
      <c r="B19" s="7" t="n">
        <v>5618675</v>
      </c>
    </row>
    <row r="20">
      <c r="A20" s="4" t="inlineStr">
        <is>
          <t>Number of shares to be forfeited and canceled (in shares)</t>
        </is>
      </c>
      <c r="B20" s="6" t="n">
        <v>281758</v>
      </c>
      <c r="D20" s="6" t="n">
        <v>23959</v>
      </c>
    </row>
    <row r="21">
      <c r="A21" s="4" t="inlineStr">
        <is>
          <t>Number of shares forfeited (in shares)</t>
        </is>
      </c>
      <c r="C21" s="6" t="n">
        <v>257799</v>
      </c>
    </row>
    <row r="22">
      <c r="A22" s="4" t="inlineStr">
        <is>
          <t>Stockholders of Peck Electric Co. [Member]</t>
        </is>
      </c>
    </row>
    <row r="23">
      <c r="A23" s="3" t="inlineStr">
        <is>
          <t>Exchange of Shares [Abstract]</t>
        </is>
      </c>
    </row>
    <row r="24">
      <c r="A24" s="4" t="inlineStr">
        <is>
          <t>Number of shares issued in Share Exchange (in shares)</t>
        </is>
      </c>
      <c r="B24" s="6" t="n">
        <v>419450</v>
      </c>
    </row>
    <row r="25">
      <c r="A25" s="3" t="inlineStr">
        <is>
          <t>Earnout [Abstract]</t>
        </is>
      </c>
    </row>
    <row r="26">
      <c r="A26" s="4" t="inlineStr">
        <is>
          <t>Number of shares to be issued if certain conditions were met by end of Earnout Period (in shares)</t>
        </is>
      </c>
      <c r="B26" s="6" t="n">
        <v>898473</v>
      </c>
    </row>
    <row r="27">
      <c r="A27" s="4" t="inlineStr">
        <is>
          <t>Exit Strategy Partners, LLC [Member]</t>
        </is>
      </c>
    </row>
    <row r="28">
      <c r="A28" s="3" t="inlineStr">
        <is>
          <t>Earnout [Abstract]</t>
        </is>
      </c>
    </row>
    <row r="29">
      <c r="A29" s="4" t="inlineStr">
        <is>
          <t>Number of shares to be issued if certain conditions were met by end of Earnout Period (in shares)</t>
        </is>
      </c>
      <c r="B29" s="6" t="n">
        <v>11231</v>
      </c>
    </row>
    <row r="30">
      <c r="A30" s="4" t="inlineStr">
        <is>
          <t>Private Warrants [Member]</t>
        </is>
      </c>
    </row>
    <row r="31">
      <c r="A31" s="3" t="inlineStr">
        <is>
          <t>Exchange of Shares [Abstract]</t>
        </is>
      </c>
    </row>
    <row r="32">
      <c r="A32" s="4" t="inlineStr">
        <is>
          <t>Number of shares issued upon exercise of warrants (in shares)</t>
        </is>
      </c>
      <c r="B32" s="6" t="n">
        <v>195000</v>
      </c>
    </row>
    <row r="33">
      <c r="A33" s="4" t="inlineStr">
        <is>
          <t>IPO [Member]</t>
        </is>
      </c>
    </row>
    <row r="34">
      <c r="A34" s="3" t="inlineStr">
        <is>
          <t>Exchange of Shares [Abstract]</t>
        </is>
      </c>
    </row>
    <row r="35">
      <c r="A35" s="4" t="inlineStr">
        <is>
          <t>Number of shares issued upon exercise of warrants (in shares)</t>
        </is>
      </c>
      <c r="B35" s="6" t="n">
        <v>2097250</v>
      </c>
    </row>
    <row r="36">
      <c r="A36" s="4" t="inlineStr">
        <is>
          <t>Warrants outstanding (in shares)</t>
        </is>
      </c>
      <c r="B36" s="6" t="n">
        <v>390000</v>
      </c>
    </row>
    <row r="37">
      <c r="A37" s="4" t="inlineStr">
        <is>
          <t>Number of Units issued under purchase option (in shares)</t>
        </is>
      </c>
      <c r="B37" s="6" t="n">
        <v>390000</v>
      </c>
    </row>
    <row r="38">
      <c r="A38" s="4" t="inlineStr">
        <is>
          <t>Jensyn [Member]</t>
        </is>
      </c>
    </row>
    <row r="39">
      <c r="A39" s="3" t="inlineStr">
        <is>
          <t>Exchange of Shares [Abstract]</t>
        </is>
      </c>
    </row>
    <row r="40">
      <c r="A40" s="4" t="inlineStr">
        <is>
          <t>Number of shares issued in Share Exchange (in shares)</t>
        </is>
      </c>
      <c r="B40" s="6" t="n">
        <v>3234501</v>
      </c>
    </row>
    <row r="41">
      <c r="A41" s="4" t="inlineStr">
        <is>
          <t>Percentage of shares outstanding after giving effect to Reverse Merger and Recapitalization</t>
        </is>
      </c>
      <c r="B41" s="4" t="inlineStr">
        <is>
          <t>59.00%</t>
        </is>
      </c>
    </row>
    <row r="42">
      <c r="A42" s="4" t="inlineStr">
        <is>
          <t>Number of shares issued upon exercise of warrants (in shares)</t>
        </is>
      </c>
      <c r="C42" s="6" t="n">
        <v>2292250</v>
      </c>
      <c r="D42" s="6" t="n">
        <v>2277141</v>
      </c>
    </row>
    <row r="43">
      <c r="A43" s="4" t="inlineStr">
        <is>
          <t>Jensyn [Member] | IPO [Member]</t>
        </is>
      </c>
    </row>
    <row r="44">
      <c r="A44" s="3" t="inlineStr">
        <is>
          <t>Exchange of Shares [Abstract]</t>
        </is>
      </c>
    </row>
    <row r="45">
      <c r="A45" s="4" t="inlineStr">
        <is>
          <t>Warrants outstanding (in shares)</t>
        </is>
      </c>
      <c r="B45" s="6" t="n">
        <v>3900000</v>
      </c>
    </row>
    <row r="46">
      <c r="A46" s="4" t="inlineStr">
        <is>
          <t>Jensyn [Member] | Private Placement [Member]</t>
        </is>
      </c>
    </row>
    <row r="47">
      <c r="A47" s="3" t="inlineStr">
        <is>
          <t>Exchange of Shares [Abstract]</t>
        </is>
      </c>
    </row>
    <row r="48">
      <c r="A48" s="4" t="inlineStr">
        <is>
          <t>Warrants outstanding (in shares)</t>
        </is>
      </c>
      <c r="B48" s="6" t="n">
        <v>294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24" customWidth="1" min="6" max="6"/>
  </cols>
  <sheetData>
    <row r="1">
      <c r="A1" s="1" t="inlineStr">
        <is>
          <t>EXCHANGE AND SUBSCRIPTION AGREEMENT (Details)</t>
        </is>
      </c>
      <c r="B1" s="2" t="inlineStr">
        <is>
          <t>Apr. 22, 2020USD ($)$ / sharesshares</t>
        </is>
      </c>
      <c r="C1" s="2" t="inlineStr">
        <is>
          <t>Dec. 31, 2020USD ($)</t>
        </is>
      </c>
      <c r="D1" s="2" t="inlineStr">
        <is>
          <t>Dec. 31, 2020USD ($)shares</t>
        </is>
      </c>
      <c r="E1" s="2" t="inlineStr">
        <is>
          <t>Dec. 31, 2019USD ($)</t>
        </is>
      </c>
      <c r="F1" s="2" t="inlineStr">
        <is>
          <t>Jun. 20, 2019$ / shares</t>
        </is>
      </c>
    </row>
    <row r="2">
      <c r="A2" s="3" t="inlineStr">
        <is>
          <t>Exchange Agreement [Abstract]</t>
        </is>
      </c>
    </row>
    <row r="3">
      <c r="A3" s="4" t="inlineStr">
        <is>
          <t>Warrants exercise price (in dollars per share) | $ / shares</t>
        </is>
      </c>
      <c r="F3" s="9" t="n">
        <v>11.5</v>
      </c>
    </row>
    <row r="4">
      <c r="A4" s="4" t="inlineStr">
        <is>
          <t>Net appreciation (depreciation) in fair value of investments</t>
        </is>
      </c>
      <c r="D4" s="7" t="n">
        <v>0</v>
      </c>
    </row>
    <row r="5">
      <c r="A5" s="4" t="inlineStr">
        <is>
          <t>Series A Preferred Stock [Member]</t>
        </is>
      </c>
    </row>
    <row r="6">
      <c r="A6" s="3" t="inlineStr">
        <is>
          <t>Exchange Agreement [Abstract]</t>
        </is>
      </c>
    </row>
    <row r="7">
      <c r="A7" s="4" t="inlineStr">
        <is>
          <t>Shares issued pursuant to Exchange Agreement (in shares) | shares</t>
        </is>
      </c>
      <c r="B7" s="6" t="n">
        <v>200000</v>
      </c>
    </row>
    <row r="8">
      <c r="A8" s="4" t="inlineStr">
        <is>
          <t>GSI [Member]</t>
        </is>
      </c>
    </row>
    <row r="9">
      <c r="A9" s="3" t="inlineStr">
        <is>
          <t>Exchange Agreement [Abstract]</t>
        </is>
      </c>
    </row>
    <row r="10">
      <c r="A10" s="4" t="inlineStr">
        <is>
          <t>Fair value of investment</t>
        </is>
      </c>
      <c r="B10" s="7" t="n">
        <v>5000000</v>
      </c>
    </row>
    <row r="11">
      <c r="A11" s="4" t="inlineStr">
        <is>
          <t>Warrants exercise price (in dollars per share) | $ / shares</t>
        </is>
      </c>
      <c r="B11" s="7" t="n">
        <v>15</v>
      </c>
    </row>
    <row r="12">
      <c r="A12" s="4" t="inlineStr">
        <is>
          <t>Equity investment</t>
        </is>
      </c>
      <c r="C12" s="7" t="n">
        <v>5000000</v>
      </c>
      <c r="D12" s="6" t="n">
        <v>0</v>
      </c>
      <c r="E12" s="7" t="n">
        <v>0</v>
      </c>
    </row>
    <row r="13">
      <c r="A13" s="4" t="inlineStr">
        <is>
          <t>Return of capital</t>
        </is>
      </c>
      <c r="C13" s="6" t="n">
        <v>-275556</v>
      </c>
      <c r="D13" s="6" t="n">
        <v>-275556</v>
      </c>
      <c r="E13" s="6" t="n">
        <v>0</v>
      </c>
    </row>
    <row r="14">
      <c r="A14" s="4" t="inlineStr">
        <is>
          <t>Equity investment</t>
        </is>
      </c>
      <c r="B14" s="7" t="n">
        <v>5000000</v>
      </c>
      <c r="C14" s="6" t="n">
        <v>4724444</v>
      </c>
      <c r="D14" s="7" t="n">
        <v>4724444</v>
      </c>
      <c r="E14" s="7" t="n">
        <v>0</v>
      </c>
    </row>
    <row r="15">
      <c r="A15" s="4" t="inlineStr">
        <is>
          <t>GSI [Member] | Minimum [Member]</t>
        </is>
      </c>
    </row>
    <row r="16">
      <c r="A16" s="3" t="inlineStr">
        <is>
          <t>Exchange Agreement [Abstract]</t>
        </is>
      </c>
    </row>
    <row r="17">
      <c r="A17" s="4" t="inlineStr">
        <is>
          <t>Number of Units that can be repurchased (in shares) | shares</t>
        </is>
      </c>
      <c r="D17" s="6" t="n">
        <v>50000</v>
      </c>
    </row>
    <row r="18">
      <c r="A18" s="4" t="inlineStr">
        <is>
          <t>GSI [Member] | Class B Preferred Membership Units [Member]</t>
        </is>
      </c>
    </row>
    <row r="19">
      <c r="A19" s="3" t="inlineStr">
        <is>
          <t>Exchange Agreement [Abstract]</t>
        </is>
      </c>
    </row>
    <row r="20">
      <c r="A20" s="4" t="inlineStr">
        <is>
          <t>Number of Units subscribed for pursuant to Exchange Agreement (in shares) | shares</t>
        </is>
      </c>
      <c r="B20" s="6" t="n">
        <v>500000</v>
      </c>
    </row>
    <row r="21">
      <c r="A21" s="4" t="inlineStr">
        <is>
          <t>Unit price (in dollars per share) | $ / shares</t>
        </is>
      </c>
      <c r="B21" s="7" t="n">
        <v>10</v>
      </c>
    </row>
    <row r="22">
      <c r="A22" s="4" t="inlineStr">
        <is>
          <t>Units that can be repurchased</t>
        </is>
      </c>
      <c r="D22" s="7" t="n">
        <v>4000000</v>
      </c>
    </row>
    <row r="23">
      <c r="A23" s="4" t="inlineStr">
        <is>
          <t>GSI [Member] | Class B Preferred Membership Units [Member] | Maximum [Member]</t>
        </is>
      </c>
    </row>
    <row r="24">
      <c r="A24" s="3" t="inlineStr">
        <is>
          <t>Exchange Agreement [Abstract]</t>
        </is>
      </c>
    </row>
    <row r="25">
      <c r="A25" s="4" t="inlineStr">
        <is>
          <t>Number of Units that can be repurchased (in shares) | shares</t>
        </is>
      </c>
      <c r="D25" s="6" t="n">
        <v>400000</v>
      </c>
    </row>
    <row r="26">
      <c r="A26" s="4" t="inlineStr">
        <is>
          <t>SPP [Member]</t>
        </is>
      </c>
    </row>
    <row r="27">
      <c r="A27" s="3" t="inlineStr">
        <is>
          <t>Exchange Agreement [Abstract]</t>
        </is>
      </c>
    </row>
    <row r="28">
      <c r="A28" s="4" t="inlineStr">
        <is>
          <t>Number of Units subscribed for pursuant to Exchange Agreement (in shares) | shares</t>
        </is>
      </c>
      <c r="B28" s="6" t="n">
        <v>100000</v>
      </c>
    </row>
    <row r="29">
      <c r="A29" s="4" t="inlineStr">
        <is>
          <t>Number of shares issued upon exercise of warrants (in shares) | shares</t>
        </is>
      </c>
      <c r="B29" s="6" t="n">
        <v>275000</v>
      </c>
    </row>
    <row r="30">
      <c r="A30" s="4" t="inlineStr">
        <is>
          <t>Warrants exercise price (in dollars per share) | $ / shares</t>
        </is>
      </c>
      <c r="B30" s="7" t="n">
        <v>15</v>
      </c>
    </row>
    <row r="31">
      <c r="A31" s="4" t="inlineStr">
        <is>
          <t>Fair value of warrants</t>
        </is>
      </c>
      <c r="C31" s="7" t="n">
        <v>96052</v>
      </c>
      <c r="D31" s="7" t="n">
        <v>96052</v>
      </c>
    </row>
    <row r="32">
      <c r="A32" s="4" t="inlineStr">
        <is>
          <t>Remaining term in years</t>
        </is>
      </c>
      <c r="C32" s="4" t="inlineStr">
        <is>
          <t>5 years</t>
        </is>
      </c>
      <c r="D32" s="4" t="inlineStr">
        <is>
          <t>5 years</t>
        </is>
      </c>
    </row>
    <row r="33">
      <c r="A33" s="4" t="inlineStr">
        <is>
          <t>Equity investment</t>
        </is>
      </c>
      <c r="C33" s="7" t="n">
        <v>96052</v>
      </c>
      <c r="D33" s="7" t="n">
        <v>96052</v>
      </c>
    </row>
    <row r="34">
      <c r="A34" s="4" t="inlineStr">
        <is>
          <t>SPP [Member] | Volatility [Member]</t>
        </is>
      </c>
    </row>
    <row r="35">
      <c r="A35" s="3" t="inlineStr">
        <is>
          <t>Exchange Agreement [Abstract]</t>
        </is>
      </c>
    </row>
    <row r="36">
      <c r="A36" s="4" t="inlineStr">
        <is>
          <t>Warrant measurement input</t>
        </is>
      </c>
      <c r="C36" s="12" t="n">
        <v>0.7136</v>
      </c>
      <c r="D36" s="12" t="n">
        <v>0.7136</v>
      </c>
    </row>
    <row r="37">
      <c r="A37" s="4" t="inlineStr">
        <is>
          <t>SPP [Member] | Risk Free Rate [Member]</t>
        </is>
      </c>
    </row>
    <row r="38">
      <c r="A38" s="3" t="inlineStr">
        <is>
          <t>Exchange Agreement [Abstract]</t>
        </is>
      </c>
    </row>
    <row r="39">
      <c r="A39" s="4" t="inlineStr">
        <is>
          <t>Warrant measurement input</t>
        </is>
      </c>
      <c r="C39" s="12" t="n">
        <v>0.0036</v>
      </c>
      <c r="D39" s="12" t="n">
        <v>0.0036</v>
      </c>
    </row>
    <row r="40">
      <c r="A40" s="4" t="inlineStr">
        <is>
          <t>SPP [Member] | Dividend Yield [Member]</t>
        </is>
      </c>
    </row>
    <row r="41">
      <c r="A41" s="3" t="inlineStr">
        <is>
          <t>Exchange Agreement [Abstract]</t>
        </is>
      </c>
    </row>
    <row r="42">
      <c r="A42" s="4" t="inlineStr">
        <is>
          <t>Warrant measurement input</t>
        </is>
      </c>
      <c r="C42" s="6" t="n">
        <v>0</v>
      </c>
      <c r="D4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5" customWidth="1" min="2" max="2"/>
    <col width="27" customWidth="1" min="3" max="3"/>
    <col width="27" customWidth="1" min="4" max="4"/>
    <col width="27" customWidth="1" min="5" max="5"/>
    <col width="21" customWidth="1" min="6" max="6"/>
    <col width="21" customWidth="1" min="7" max="7"/>
    <col width="21" customWidth="1" min="8" max="8"/>
  </cols>
  <sheetData>
    <row r="1">
      <c r="A1" s="1" t="inlineStr">
        <is>
          <t>LIQUIDITY AND FINANCIAL CONDITION (Details)</t>
        </is>
      </c>
      <c r="B1" s="2" t="inlineStr">
        <is>
          <t>Jan. 08, 2021USD ($)Investor$ / sharesshares</t>
        </is>
      </c>
      <c r="C1" s="2" t="inlineStr">
        <is>
          <t>Oct. 12, 2020USD ($)shares</t>
        </is>
      </c>
      <c r="D1" s="2" t="inlineStr">
        <is>
          <t>Mar. 12, 2021USD ($)shares</t>
        </is>
      </c>
      <c r="E1" s="2" t="inlineStr">
        <is>
          <t>Dec. 31, 2020USD ($)shares</t>
        </is>
      </c>
      <c r="F1" s="2" t="inlineStr">
        <is>
          <t>Dec. 31, 2019USD ($)</t>
        </is>
      </c>
      <c r="G1" s="2" t="inlineStr">
        <is>
          <t>Sep. 26, 2019USD ($)</t>
        </is>
      </c>
      <c r="H1" s="2" t="inlineStr">
        <is>
          <t>Dec. 31, 2018USD ($)</t>
        </is>
      </c>
    </row>
    <row r="2">
      <c r="A2" s="3" t="inlineStr">
        <is>
          <t>Liquidity and Financial Condition [Abstract]</t>
        </is>
      </c>
    </row>
    <row r="3">
      <c r="A3" s="4" t="inlineStr">
        <is>
          <t>Cash</t>
        </is>
      </c>
      <c r="E3" s="7" t="n">
        <v>699154</v>
      </c>
      <c r="F3" s="7" t="n">
        <v>95930</v>
      </c>
    </row>
    <row r="4">
      <c r="A4" s="4" t="inlineStr">
        <is>
          <t>Working capital</t>
        </is>
      </c>
      <c r="E4" s="6" t="n">
        <v>242865</v>
      </c>
    </row>
    <row r="5">
      <c r="A5" s="4" t="inlineStr">
        <is>
          <t>Total stockholders' equity</t>
        </is>
      </c>
      <c r="E5" s="7" t="n">
        <v>7882271</v>
      </c>
      <c r="F5" s="7" t="n">
        <v>3868078</v>
      </c>
      <c r="H5" s="7" t="n">
        <v>5071038</v>
      </c>
    </row>
    <row r="6">
      <c r="A6" s="4" t="inlineStr">
        <is>
          <t>Term of delay in operations</t>
        </is>
      </c>
      <c r="E6" s="4" t="inlineStr">
        <is>
          <t>6 months</t>
        </is>
      </c>
    </row>
    <row r="7">
      <c r="A7" s="4" t="inlineStr">
        <is>
          <t>Shares issued upon exercise of warrants (in shares) | shares</t>
        </is>
      </c>
      <c r="C7" s="6" t="n">
        <v>15109</v>
      </c>
    </row>
    <row r="8">
      <c r="A8" s="4" t="inlineStr">
        <is>
          <t>Proceeds from exercise of warrants</t>
        </is>
      </c>
      <c r="C8" s="7" t="n">
        <v>173751</v>
      </c>
      <c r="E8" s="7" t="n">
        <v>173753</v>
      </c>
    </row>
    <row r="9">
      <c r="A9" s="4" t="inlineStr">
        <is>
          <t>Lincoln Park [Member]</t>
        </is>
      </c>
    </row>
    <row r="10">
      <c r="A10" s="3" t="inlineStr">
        <is>
          <t>Liquidity and Financial Condition [Abstract]</t>
        </is>
      </c>
    </row>
    <row r="11">
      <c r="A11" s="4" t="inlineStr">
        <is>
          <t>Equity line of credit</t>
        </is>
      </c>
      <c r="G11" s="7" t="n">
        <v>15000000</v>
      </c>
    </row>
    <row r="12">
      <c r="A12" s="4" t="inlineStr">
        <is>
          <t>Number of shares Company can require to be purchased under regular purchase (in shares) | shares</t>
        </is>
      </c>
      <c r="E12" s="6" t="n">
        <v>50000</v>
      </c>
    </row>
    <row r="13">
      <c r="A13" s="4" t="inlineStr">
        <is>
          <t>Number of shares authorized for purchase (in shares) | shares</t>
        </is>
      </c>
      <c r="E13" s="6" t="n">
        <v>3024194</v>
      </c>
    </row>
    <row r="14">
      <c r="A14" s="4" t="inlineStr">
        <is>
          <t>Period of time to maximize equity line of credit</t>
        </is>
      </c>
      <c r="E14" s="4" t="inlineStr">
        <is>
          <t>10 days</t>
        </is>
      </c>
    </row>
    <row r="15">
      <c r="A15" s="4" t="inlineStr">
        <is>
          <t>Lincoln Park [Member] | Minimum [Member]</t>
        </is>
      </c>
    </row>
    <row r="16">
      <c r="A16" s="3" t="inlineStr">
        <is>
          <t>Liquidity and Financial Condition [Abstract]</t>
        </is>
      </c>
    </row>
    <row r="17">
      <c r="A17" s="4" t="inlineStr">
        <is>
          <t>Accelerated purchase percentage</t>
        </is>
      </c>
      <c r="E17" s="4" t="inlineStr">
        <is>
          <t>200.00%</t>
        </is>
      </c>
    </row>
    <row r="18">
      <c r="A18" s="4" t="inlineStr">
        <is>
          <t>Lincoln Park [Member] | Maximum [Member]</t>
        </is>
      </c>
    </row>
    <row r="19">
      <c r="A19" s="3" t="inlineStr">
        <is>
          <t>Liquidity and Financial Condition [Abstract]</t>
        </is>
      </c>
    </row>
    <row r="20">
      <c r="A20" s="4" t="inlineStr">
        <is>
          <t>Accelerated purchase percentage</t>
        </is>
      </c>
      <c r="E20" s="4" t="inlineStr">
        <is>
          <t>300.00%</t>
        </is>
      </c>
    </row>
    <row r="21">
      <c r="A21" s="4" t="inlineStr">
        <is>
          <t>Subsequent Event [Member]</t>
        </is>
      </c>
    </row>
    <row r="22">
      <c r="A22" s="3" t="inlineStr">
        <is>
          <t>Liquidity and Financial Condition [Abstract]</t>
        </is>
      </c>
    </row>
    <row r="23">
      <c r="A23" s="4" t="inlineStr">
        <is>
          <t>Cash</t>
        </is>
      </c>
      <c r="D23" s="7" t="n">
        <v>22000000</v>
      </c>
    </row>
    <row r="24">
      <c r="A24" s="4" t="inlineStr">
        <is>
          <t>Number of institutional investors entering into Securities Purchase Agreement | Investor</t>
        </is>
      </c>
      <c r="B24" s="6" t="n">
        <v>2</v>
      </c>
    </row>
    <row r="25">
      <c r="A25" s="4" t="inlineStr">
        <is>
          <t>Shares issued (in shares) | shares</t>
        </is>
      </c>
      <c r="B25" s="6" t="n">
        <v>840000</v>
      </c>
    </row>
    <row r="26">
      <c r="A26" s="4" t="inlineStr">
        <is>
          <t>Purchase price (in dollars per share) | $ / shares</t>
        </is>
      </c>
      <c r="B26" s="9" t="n">
        <v>12.5</v>
      </c>
    </row>
    <row r="27">
      <c r="A27" s="4" t="inlineStr">
        <is>
          <t>Gross proceeds from registered direct offering</t>
        </is>
      </c>
      <c r="B27" s="7" t="n">
        <v>10500000</v>
      </c>
    </row>
    <row r="28">
      <c r="A28" s="4" t="inlineStr">
        <is>
          <t>Available amount under shelf registration</t>
        </is>
      </c>
      <c r="B28" s="6" t="n">
        <v>39500000</v>
      </c>
    </row>
    <row r="29">
      <c r="A29" s="4" t="inlineStr">
        <is>
          <t>Number of warrants exercised (in shares) | shares</t>
        </is>
      </c>
      <c r="D29" s="6" t="n">
        <v>2598902</v>
      </c>
    </row>
    <row r="30">
      <c r="A30" s="4" t="inlineStr">
        <is>
          <t>Shares issued upon exercise of warrants (in shares) | shares</t>
        </is>
      </c>
      <c r="D30" s="6" t="n">
        <v>1299451</v>
      </c>
    </row>
    <row r="31">
      <c r="A31" s="4" t="inlineStr">
        <is>
          <t>Proceeds from exercise of warrants</t>
        </is>
      </c>
      <c r="D31" s="7" t="n">
        <v>14943687</v>
      </c>
    </row>
    <row r="32">
      <c r="A32" s="4" t="inlineStr">
        <is>
          <t>Subsequent Event [Member] | Maximum [Member]</t>
        </is>
      </c>
    </row>
    <row r="33">
      <c r="A33" s="3" t="inlineStr">
        <is>
          <t>Liquidity and Financial Condition [Abstract]</t>
        </is>
      </c>
    </row>
    <row r="34">
      <c r="A34" s="4" t="inlineStr">
        <is>
          <t>Registration Statement</t>
        </is>
      </c>
      <c r="B34" s="7" t="n">
        <v>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Accounts Receivable (Details) - USD ($)</t>
        </is>
      </c>
      <c r="B1" s="2" t="inlineStr">
        <is>
          <t>12 Months Ended</t>
        </is>
      </c>
    </row>
    <row r="2">
      <c r="B2" s="2" t="inlineStr">
        <is>
          <t>Dec. 31, 2020</t>
        </is>
      </c>
      <c r="C2" s="2" t="inlineStr">
        <is>
          <t>Dec. 31, 2019</t>
        </is>
      </c>
    </row>
    <row r="3">
      <c r="A3" s="3" t="inlineStr">
        <is>
          <t>Accounts Receivable [Abstract]</t>
        </is>
      </c>
    </row>
    <row r="4">
      <c r="A4" s="4" t="inlineStr">
        <is>
          <t>Accounts receivable</t>
        </is>
      </c>
      <c r="B4" s="7" t="n">
        <v>6299957</v>
      </c>
      <c r="C4" s="7" t="n">
        <v>7378605</v>
      </c>
    </row>
    <row r="5">
      <c r="A5" s="4" t="inlineStr">
        <is>
          <t>Allowance for doubtful accounts</t>
        </is>
      </c>
      <c r="B5" s="6" t="n">
        <v>-84000</v>
      </c>
      <c r="C5" s="6" t="n">
        <v>-84000</v>
      </c>
    </row>
    <row r="6">
      <c r="A6" s="4" t="inlineStr">
        <is>
          <t>Total</t>
        </is>
      </c>
      <c r="B6" s="6" t="n">
        <v>6215957</v>
      </c>
      <c r="C6" s="6" t="n">
        <v>7294605</v>
      </c>
    </row>
    <row r="7">
      <c r="A7" s="4" t="inlineStr">
        <is>
          <t>Bad debt expense</t>
        </is>
      </c>
      <c r="B7" s="6" t="n">
        <v>164292</v>
      </c>
      <c r="C7" s="6" t="n">
        <v>69000</v>
      </c>
    </row>
    <row r="8">
      <c r="A8" s="4" t="inlineStr">
        <is>
          <t>Contracts in Progress [Member]</t>
        </is>
      </c>
    </row>
    <row r="9">
      <c r="A9" s="3" t="inlineStr">
        <is>
          <t>Accounts Receivable [Abstract]</t>
        </is>
      </c>
    </row>
    <row r="10">
      <c r="A10" s="4" t="inlineStr">
        <is>
          <t>Accounts receivable</t>
        </is>
      </c>
      <c r="B10" s="6" t="n">
        <v>6206760</v>
      </c>
      <c r="C10" s="6" t="n">
        <v>7190412</v>
      </c>
    </row>
    <row r="11">
      <c r="A11" s="4" t="inlineStr">
        <is>
          <t>Retainage [Member]</t>
        </is>
      </c>
    </row>
    <row r="12">
      <c r="A12" s="3" t="inlineStr">
        <is>
          <t>Accounts Receivable [Abstract]</t>
        </is>
      </c>
    </row>
    <row r="13">
      <c r="A13" s="4" t="inlineStr">
        <is>
          <t>Accounts receivable</t>
        </is>
      </c>
      <c r="B13" s="7" t="n">
        <v>93197</v>
      </c>
      <c r="C13" s="7" t="n">
        <v>1881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Details) - USD ($)</t>
        </is>
      </c>
      <c r="B1" s="2" t="inlineStr">
        <is>
          <t>Dec. 31, 2020</t>
        </is>
      </c>
      <c r="C1" s="2" t="inlineStr">
        <is>
          <t>Dec. 31, 2019</t>
        </is>
      </c>
    </row>
    <row r="2">
      <c r="A2" s="3" t="inlineStr">
        <is>
          <t>Contract Assets [Abstract]</t>
        </is>
      </c>
    </row>
    <row r="3">
      <c r="A3" s="4" t="inlineStr">
        <is>
          <t>Costs in excess of billings</t>
        </is>
      </c>
      <c r="B3" s="7" t="n">
        <v>216261</v>
      </c>
      <c r="C3" s="7" t="n">
        <v>1066159</v>
      </c>
    </row>
    <row r="4">
      <c r="A4" s="4" t="inlineStr">
        <is>
          <t>Unbilled receivables, included in costs in excess of billings</t>
        </is>
      </c>
      <c r="B4" s="6" t="n">
        <v>1138341</v>
      </c>
      <c r="C4" s="6" t="n">
        <v>206213</v>
      </c>
    </row>
    <row r="5">
      <c r="A5" s="4" t="inlineStr">
        <is>
          <t>Costs and estimated earnings in excess of billings</t>
        </is>
      </c>
      <c r="B5" s="6" t="n">
        <v>1354602</v>
      </c>
      <c r="C5" s="6" t="n">
        <v>1272372</v>
      </c>
    </row>
    <row r="6">
      <c r="A6" s="4" t="inlineStr">
        <is>
          <t>Retainage</t>
        </is>
      </c>
      <c r="B6" s="6" t="n">
        <v>93197</v>
      </c>
      <c r="C6" s="6" t="n">
        <v>188193</v>
      </c>
    </row>
    <row r="7">
      <c r="A7" s="4" t="inlineStr">
        <is>
          <t>Contract assets</t>
        </is>
      </c>
      <c r="B7" s="6" t="n">
        <v>1447799</v>
      </c>
      <c r="C7" s="6" t="n">
        <v>1460565</v>
      </c>
    </row>
    <row r="8">
      <c r="A8" s="3" t="inlineStr">
        <is>
          <t>Contract Liabilities [Abstract]</t>
        </is>
      </c>
    </row>
    <row r="9">
      <c r="A9" s="4" t="inlineStr">
        <is>
          <t>Billings in excess of costs</t>
        </is>
      </c>
      <c r="B9" s="7" t="n">
        <v>1140125</v>
      </c>
      <c r="C9" s="7" t="n">
        <v>1260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GRESS (Details) - USD ($)</t>
        </is>
      </c>
      <c r="B1" s="2" t="inlineStr">
        <is>
          <t>Dec. 31, 2020</t>
        </is>
      </c>
      <c r="C1" s="2" t="inlineStr">
        <is>
          <t>Dec. 31, 2019</t>
        </is>
      </c>
    </row>
    <row r="2">
      <c r="A2" s="3" t="inlineStr">
        <is>
          <t>Contracts in Progress [Abstract]</t>
        </is>
      </c>
    </row>
    <row r="3">
      <c r="A3" s="4" t="inlineStr">
        <is>
          <t>Contract costs</t>
        </is>
      </c>
      <c r="B3" s="7" t="n">
        <v>9943490</v>
      </c>
      <c r="C3" s="7" t="n">
        <v>6108915</v>
      </c>
    </row>
    <row r="4">
      <c r="A4" s="4" t="inlineStr">
        <is>
          <t>Less billings to date</t>
        </is>
      </c>
      <c r="B4" s="6" t="n">
        <v>-10867354</v>
      </c>
      <c r="C4" s="6" t="n">
        <v>-5168782</v>
      </c>
    </row>
    <row r="5">
      <c r="A5" s="4" t="inlineStr">
        <is>
          <t>Contract costs, net of billings</t>
        </is>
      </c>
      <c r="B5" s="6" t="n">
        <v>-923864</v>
      </c>
      <c r="C5" s="6" t="n">
        <v>940133</v>
      </c>
    </row>
    <row r="6">
      <c r="A6" s="4" t="inlineStr">
        <is>
          <t>Plus under billings remaining on contracts 100% complete</t>
        </is>
      </c>
      <c r="B6" s="6" t="n">
        <v>1138341</v>
      </c>
      <c r="C6" s="6" t="n">
        <v>206213</v>
      </c>
    </row>
    <row r="7">
      <c r="A7" s="4" t="inlineStr">
        <is>
          <t>Total</t>
        </is>
      </c>
      <c r="B7" s="6" t="n">
        <v>214477</v>
      </c>
      <c r="C7" s="6" t="n">
        <v>1146346</v>
      </c>
    </row>
    <row r="8">
      <c r="A8" s="3" t="inlineStr">
        <is>
          <t>Contracts in Progress, Net [Abstract]</t>
        </is>
      </c>
    </row>
    <row r="9">
      <c r="A9" s="4" t="inlineStr">
        <is>
          <t>Costs and estimated earnings in excess of billings</t>
        </is>
      </c>
      <c r="B9" s="6" t="n">
        <v>1354602</v>
      </c>
      <c r="C9" s="6" t="n">
        <v>1272372</v>
      </c>
    </row>
    <row r="10">
      <c r="A10" s="4" t="inlineStr">
        <is>
          <t>Billings in excess of costs and estimated earnings on uncompleted contracts</t>
        </is>
      </c>
      <c r="B10" s="6" t="n">
        <v>-1140125</v>
      </c>
      <c r="C10" s="6" t="n">
        <v>-126026</v>
      </c>
    </row>
    <row r="11">
      <c r="A11" s="4" t="inlineStr">
        <is>
          <t>Total</t>
        </is>
      </c>
      <c r="B11" s="6" t="n">
        <v>214477</v>
      </c>
      <c r="C11" s="6" t="n">
        <v>1146346</v>
      </c>
    </row>
    <row r="12">
      <c r="A12" s="4" t="inlineStr">
        <is>
          <t>Expenditures on Uncompleted Contracts [Member]</t>
        </is>
      </c>
    </row>
    <row r="13">
      <c r="A13" s="3" t="inlineStr">
        <is>
          <t>Contracts in Progress [Abstract]</t>
        </is>
      </c>
    </row>
    <row r="14">
      <c r="A14" s="4" t="inlineStr">
        <is>
          <t>Contract costs</t>
        </is>
      </c>
      <c r="B14" s="6" t="n">
        <v>7764622</v>
      </c>
      <c r="C14" s="6" t="n">
        <v>4699855</v>
      </c>
    </row>
    <row r="15">
      <c r="A15" s="4" t="inlineStr">
        <is>
          <t>Earnings on Uncompleted Contracts [Member]</t>
        </is>
      </c>
    </row>
    <row r="16">
      <c r="A16" s="3" t="inlineStr">
        <is>
          <t>Contracts in Progress [Abstract]</t>
        </is>
      </c>
    </row>
    <row r="17">
      <c r="A17" s="4" t="inlineStr">
        <is>
          <t>Contract costs</t>
        </is>
      </c>
      <c r="B17" s="7" t="n">
        <v>2178868</v>
      </c>
      <c r="C17" s="7" t="n">
        <v>14090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TERM DEBT, Summary of Long-term Debt (Details) - USD ($)</t>
        </is>
      </c>
      <c r="B1" s="2" t="inlineStr">
        <is>
          <t>12 Months Ended</t>
        </is>
      </c>
    </row>
    <row r="2">
      <c r="B2" s="2" t="inlineStr">
        <is>
          <t>Dec. 31, 2020</t>
        </is>
      </c>
      <c r="C2" s="2" t="inlineStr">
        <is>
          <t>Dec. 31, 2019</t>
        </is>
      </c>
    </row>
    <row r="3">
      <c r="A3" s="3" t="inlineStr">
        <is>
          <t>Long-Term Debt [Abstract]</t>
        </is>
      </c>
    </row>
    <row r="4">
      <c r="A4" s="4" t="inlineStr">
        <is>
          <t>Long-term debt</t>
        </is>
      </c>
      <c r="B4" s="7" t="n">
        <v>2026819</v>
      </c>
      <c r="C4" s="7" t="n">
        <v>2412304</v>
      </c>
    </row>
    <row r="5">
      <c r="A5" s="4" t="inlineStr">
        <is>
          <t>Less current portion</t>
        </is>
      </c>
      <c r="B5" s="6" t="n">
        <v>-308394</v>
      </c>
      <c r="C5" s="6" t="n">
        <v>-426254</v>
      </c>
    </row>
    <row r="6">
      <c r="A6" s="4" t="inlineStr">
        <is>
          <t>Long-term debt, including debt issuance costs</t>
        </is>
      </c>
      <c r="B6" s="6" t="n">
        <v>1718425</v>
      </c>
      <c r="C6" s="6" t="n">
        <v>1986050</v>
      </c>
    </row>
    <row r="7">
      <c r="A7" s="4" t="inlineStr">
        <is>
          <t>Less debt issuance costs</t>
        </is>
      </c>
      <c r="B7" s="6" t="n">
        <v>-16930</v>
      </c>
      <c r="C7" s="6" t="n">
        <v>-20003</v>
      </c>
    </row>
    <row r="8">
      <c r="A8" s="4" t="inlineStr">
        <is>
          <t>Long-term debt</t>
        </is>
      </c>
      <c r="B8" s="6" t="n">
        <v>1701495</v>
      </c>
      <c r="C8" s="6" t="n">
        <v>1966047</v>
      </c>
    </row>
    <row r="9">
      <c r="A9" s="4" t="inlineStr">
        <is>
          <t>NBT Bank, 4.25% Interest Rate [Member]</t>
        </is>
      </c>
    </row>
    <row r="10">
      <c r="A10" s="3" t="inlineStr">
        <is>
          <t>Long-Term Debt [Abstract]</t>
        </is>
      </c>
    </row>
    <row r="11">
      <c r="A11" s="4" t="inlineStr">
        <is>
          <t>Long-term debt</t>
        </is>
      </c>
      <c r="B11" s="7" t="n">
        <v>683268</v>
      </c>
      <c r="C11" s="6" t="n">
        <v>723230</v>
      </c>
    </row>
    <row r="12">
      <c r="A12" s="4" t="inlineStr">
        <is>
          <t>Interest rate</t>
        </is>
      </c>
      <c r="B12" s="4" t="inlineStr">
        <is>
          <t>4.25%</t>
        </is>
      </c>
    </row>
    <row r="13">
      <c r="A13" s="4" t="inlineStr">
        <is>
          <t>Frequency of payment</t>
        </is>
      </c>
      <c r="B13" s="4" t="inlineStr">
        <is>
          <t>monthly</t>
        </is>
      </c>
    </row>
    <row r="14">
      <c r="A14" s="4" t="inlineStr">
        <is>
          <t>Installment payment</t>
        </is>
      </c>
      <c r="B14" s="7" t="n">
        <v>5869</v>
      </c>
    </row>
    <row r="15">
      <c r="A15" s="4" t="inlineStr">
        <is>
          <t>NBT Bank, 4.00% Interest Rate [Member]</t>
        </is>
      </c>
    </row>
    <row r="16">
      <c r="A16" s="3" t="inlineStr">
        <is>
          <t>Long-Term Debt [Abstract]</t>
        </is>
      </c>
    </row>
    <row r="17">
      <c r="A17" s="4" t="inlineStr">
        <is>
          <t>Long-term debt</t>
        </is>
      </c>
      <c r="B17" s="7" t="n">
        <v>12050</v>
      </c>
      <c r="C17" s="6" t="n">
        <v>153258</v>
      </c>
    </row>
    <row r="18">
      <c r="A18" s="4" t="inlineStr">
        <is>
          <t>Interest rate</t>
        </is>
      </c>
      <c r="B18" s="4" t="inlineStr">
        <is>
          <t>4.00%</t>
        </is>
      </c>
    </row>
    <row r="19">
      <c r="A19" s="4" t="inlineStr">
        <is>
          <t>Frequency of payment</t>
        </is>
      </c>
      <c r="B19" s="4" t="inlineStr">
        <is>
          <t>monthly</t>
        </is>
      </c>
    </row>
    <row r="20">
      <c r="A20" s="4" t="inlineStr">
        <is>
          <t>Installment payment</t>
        </is>
      </c>
      <c r="B20" s="7" t="n">
        <v>12070</v>
      </c>
    </row>
    <row r="21">
      <c r="A21" s="4" t="inlineStr">
        <is>
          <t>NBT Bank, 4.20% Interest Rate [Member]</t>
        </is>
      </c>
    </row>
    <row r="22">
      <c r="A22" s="3" t="inlineStr">
        <is>
          <t>Long-Term Debt [Abstract]</t>
        </is>
      </c>
    </row>
    <row r="23">
      <c r="A23" s="4" t="inlineStr">
        <is>
          <t>Long-term debt</t>
        </is>
      </c>
      <c r="B23" s="7" t="n">
        <v>246135</v>
      </c>
      <c r="C23" s="6" t="n">
        <v>274476</v>
      </c>
    </row>
    <row r="24">
      <c r="A24" s="4" t="inlineStr">
        <is>
          <t>Interest rate</t>
        </is>
      </c>
      <c r="B24" s="4" t="inlineStr">
        <is>
          <t>4.20%</t>
        </is>
      </c>
    </row>
    <row r="25">
      <c r="A25" s="4" t="inlineStr">
        <is>
          <t>Frequency of payment</t>
        </is>
      </c>
      <c r="B25" s="4" t="inlineStr">
        <is>
          <t>monthly</t>
        </is>
      </c>
    </row>
    <row r="26">
      <c r="A26" s="4" t="inlineStr">
        <is>
          <t>Installment payment</t>
        </is>
      </c>
      <c r="B26" s="7" t="n">
        <v>3293</v>
      </c>
    </row>
    <row r="27">
      <c r="A27" s="4" t="inlineStr">
        <is>
          <t>NBT Bank, 4.15% Interest Rate [Member]</t>
        </is>
      </c>
    </row>
    <row r="28">
      <c r="A28" s="3" t="inlineStr">
        <is>
          <t>Long-Term Debt [Abstract]</t>
        </is>
      </c>
    </row>
    <row r="29">
      <c r="A29" s="4" t="inlineStr">
        <is>
          <t>Long-term debt</t>
        </is>
      </c>
      <c r="B29" s="7" t="n">
        <v>210475</v>
      </c>
      <c r="C29" s="6" t="n">
        <v>244920</v>
      </c>
    </row>
    <row r="30">
      <c r="A30" s="4" t="inlineStr">
        <is>
          <t>Interest rate</t>
        </is>
      </c>
      <c r="B30" s="4" t="inlineStr">
        <is>
          <t>4.15%</t>
        </is>
      </c>
    </row>
    <row r="31">
      <c r="A31" s="4" t="inlineStr">
        <is>
          <t>Frequency of payment</t>
        </is>
      </c>
      <c r="B31" s="4" t="inlineStr">
        <is>
          <t>monthly</t>
        </is>
      </c>
    </row>
    <row r="32">
      <c r="A32" s="4" t="inlineStr">
        <is>
          <t>Installment payment</t>
        </is>
      </c>
      <c r="B32" s="7" t="n">
        <v>3677</v>
      </c>
    </row>
    <row r="33">
      <c r="A33" s="4" t="inlineStr">
        <is>
          <t>NBT Bank, 4.20% Interest Rate [Member]</t>
        </is>
      </c>
    </row>
    <row r="34">
      <c r="A34" s="3" t="inlineStr">
        <is>
          <t>Long-Term Debt [Abstract]</t>
        </is>
      </c>
    </row>
    <row r="35">
      <c r="A35" s="4" t="inlineStr">
        <is>
          <t>Long-term debt</t>
        </is>
      </c>
      <c r="B35" s="7" t="n">
        <v>426624</v>
      </c>
      <c r="C35" s="6" t="n">
        <v>474464</v>
      </c>
    </row>
    <row r="36">
      <c r="A36" s="4" t="inlineStr">
        <is>
          <t>Interest rate</t>
        </is>
      </c>
      <c r="B36" s="4" t="inlineStr">
        <is>
          <t>4.20%</t>
        </is>
      </c>
    </row>
    <row r="37">
      <c r="A37" s="4" t="inlineStr">
        <is>
          <t>Frequency of payment</t>
        </is>
      </c>
      <c r="B37" s="4" t="inlineStr">
        <is>
          <t>monthly</t>
        </is>
      </c>
    </row>
    <row r="38">
      <c r="A38" s="4" t="inlineStr">
        <is>
          <t>Installment payment</t>
        </is>
      </c>
      <c r="B38" s="7" t="n">
        <v>5598</v>
      </c>
    </row>
    <row r="39">
      <c r="A39" s="4" t="inlineStr">
        <is>
          <t>NBT Bank, 4.85% Interest Rate [Member]</t>
        </is>
      </c>
    </row>
    <row r="40">
      <c r="A40" s="3" t="inlineStr">
        <is>
          <t>Long-Term Debt [Abstract]</t>
        </is>
      </c>
    </row>
    <row r="41">
      <c r="A41" s="4" t="inlineStr">
        <is>
          <t>Long-term debt</t>
        </is>
      </c>
      <c r="B41" s="7" t="n">
        <v>80001</v>
      </c>
      <c r="C41" s="6" t="n">
        <v>110413</v>
      </c>
    </row>
    <row r="42">
      <c r="A42" s="4" t="inlineStr">
        <is>
          <t>Interest rate</t>
        </is>
      </c>
      <c r="B42" s="4" t="inlineStr">
        <is>
          <t>4.85%</t>
        </is>
      </c>
    </row>
    <row r="43">
      <c r="A43" s="4" t="inlineStr">
        <is>
          <t>Frequency of payment</t>
        </is>
      </c>
      <c r="B43" s="4" t="inlineStr">
        <is>
          <t>monthly</t>
        </is>
      </c>
    </row>
    <row r="44">
      <c r="A44" s="4" t="inlineStr">
        <is>
          <t>Installment payment</t>
        </is>
      </c>
      <c r="B44" s="7" t="n">
        <v>2932</v>
      </c>
    </row>
    <row r="45">
      <c r="A45" s="4" t="inlineStr">
        <is>
          <t>Various Vehicle Loans [Member]</t>
        </is>
      </c>
    </row>
    <row r="46">
      <c r="A46" s="3" t="inlineStr">
        <is>
          <t>Long-Term Debt [Abstract]</t>
        </is>
      </c>
    </row>
    <row r="47">
      <c r="A47" s="4" t="inlineStr">
        <is>
          <t>Long-term debt</t>
        </is>
      </c>
      <c r="B47" s="7" t="n">
        <v>294799</v>
      </c>
      <c r="C47" s="6" t="n">
        <v>333510</v>
      </c>
    </row>
    <row r="48">
      <c r="A48" s="4" t="inlineStr">
        <is>
          <t>Frequency of payment</t>
        </is>
      </c>
      <c r="B48" s="4" t="inlineStr">
        <is>
          <t>monthly</t>
        </is>
      </c>
    </row>
    <row r="49">
      <c r="A49" s="4" t="inlineStr">
        <is>
          <t>Installment payment</t>
        </is>
      </c>
      <c r="B49" s="7" t="n">
        <v>8150</v>
      </c>
    </row>
    <row r="50">
      <c r="A50" s="4" t="inlineStr">
        <is>
          <t>Various Vehicle Loans [Member] | Minimum [Member]</t>
        </is>
      </c>
    </row>
    <row r="51">
      <c r="A51" s="3" t="inlineStr">
        <is>
          <t>Long-Term Debt [Abstract]</t>
        </is>
      </c>
    </row>
    <row r="52">
      <c r="A52" s="4" t="inlineStr">
        <is>
          <t>Interest rate</t>
        </is>
      </c>
      <c r="B52" s="4" t="inlineStr">
        <is>
          <t>0.00%</t>
        </is>
      </c>
    </row>
    <row r="53">
      <c r="A53" s="4" t="inlineStr">
        <is>
          <t>Various Vehicle Loans [Member] | Maximum [Member]</t>
        </is>
      </c>
    </row>
    <row r="54">
      <c r="A54" s="3" t="inlineStr">
        <is>
          <t>Long-Term Debt [Abstract]</t>
        </is>
      </c>
    </row>
    <row r="55">
      <c r="A55" s="4" t="inlineStr">
        <is>
          <t>Interest rate</t>
        </is>
      </c>
      <c r="B55" s="4" t="inlineStr">
        <is>
          <t>6.99%</t>
        </is>
      </c>
    </row>
    <row r="56">
      <c r="A56" s="4" t="inlineStr">
        <is>
          <t>National Bank of Middlebury [Member]</t>
        </is>
      </c>
    </row>
    <row r="57">
      <c r="A57" s="3" t="inlineStr">
        <is>
          <t>Long-Term Debt [Abstract]</t>
        </is>
      </c>
    </row>
    <row r="58">
      <c r="A58" s="4" t="inlineStr">
        <is>
          <t>Long-term debt</t>
        </is>
      </c>
      <c r="B58" s="7" t="n">
        <v>73467</v>
      </c>
      <c r="C58" s="7" t="n">
        <v>98033</v>
      </c>
    </row>
    <row r="59">
      <c r="A59" s="4" t="inlineStr">
        <is>
          <t>Term for payment of fixed interest rate</t>
        </is>
      </c>
      <c r="B59" s="4" t="inlineStr">
        <is>
          <t>5 years</t>
        </is>
      </c>
    </row>
    <row r="60">
      <c r="A60" s="4" t="inlineStr">
        <is>
          <t>Term for payment of variable interest rate</t>
        </is>
      </c>
      <c r="B60" s="4" t="inlineStr">
        <is>
          <t>10 years</t>
        </is>
      </c>
    </row>
    <row r="61">
      <c r="A61" s="4" t="inlineStr">
        <is>
          <t>Basis spread on variable rate</t>
        </is>
      </c>
      <c r="B61" s="4" t="inlineStr">
        <is>
          <t>2.75%</t>
        </is>
      </c>
    </row>
    <row r="62">
      <c r="A62" s="4" t="inlineStr">
        <is>
          <t>Floor interest rate</t>
        </is>
      </c>
      <c r="B62" s="4" t="inlineStr">
        <is>
          <t>3.95%</t>
        </is>
      </c>
    </row>
    <row r="63">
      <c r="A63" s="4" t="inlineStr">
        <is>
          <t>Frequency of payment</t>
        </is>
      </c>
      <c r="B63" s="4" t="inlineStr">
        <is>
          <t>monthly</t>
        </is>
      </c>
    </row>
    <row r="64">
      <c r="A64" s="4" t="inlineStr">
        <is>
          <t>Installment payment</t>
        </is>
      </c>
      <c r="B64" s="7" t="n">
        <v>23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Maturities of Long-term Debt (Details) - USD ($)</t>
        </is>
      </c>
      <c r="B1" s="2" t="inlineStr">
        <is>
          <t>Dec. 31, 2020</t>
        </is>
      </c>
      <c r="C1" s="2" t="inlineStr">
        <is>
          <t>Dec. 31, 2019</t>
        </is>
      </c>
    </row>
    <row r="2">
      <c r="A2" s="3" t="inlineStr">
        <is>
          <t>Maturities of Long-term Debt [Abstract]</t>
        </is>
      </c>
    </row>
    <row r="3">
      <c r="A3" s="4" t="inlineStr">
        <is>
          <t>2021</t>
        </is>
      </c>
      <c r="B3" s="7" t="n">
        <v>308394</v>
      </c>
    </row>
    <row r="4">
      <c r="A4" s="4" t="inlineStr">
        <is>
          <t>2022</t>
        </is>
      </c>
      <c r="B4" s="6" t="n">
        <v>305857</v>
      </c>
    </row>
    <row r="5">
      <c r="A5" s="4" t="inlineStr">
        <is>
          <t>2023</t>
        </is>
      </c>
      <c r="B5" s="6" t="n">
        <v>265765</v>
      </c>
    </row>
    <row r="6">
      <c r="A6" s="4" t="inlineStr">
        <is>
          <t>2024</t>
        </is>
      </c>
      <c r="B6" s="6" t="n">
        <v>222606</v>
      </c>
    </row>
    <row r="7">
      <c r="A7" s="4" t="inlineStr">
        <is>
          <t>2025</t>
        </is>
      </c>
      <c r="B7" s="6" t="n">
        <v>209858</v>
      </c>
    </row>
    <row r="8">
      <c r="A8" s="4" t="inlineStr">
        <is>
          <t>Thereafter</t>
        </is>
      </c>
      <c r="B8" s="6" t="n">
        <v>714339</v>
      </c>
    </row>
    <row r="9">
      <c r="A9" s="4" t="inlineStr">
        <is>
          <t>Total</t>
        </is>
      </c>
      <c r="B9" s="7" t="n">
        <v>2026819</v>
      </c>
      <c r="C9" s="7" t="n">
        <v>2412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7" t="n">
        <v>-980056</v>
      </c>
      <c r="C4" s="7" t="n">
        <v>2528302</v>
      </c>
    </row>
    <row r="5">
      <c r="A5" s="3" t="inlineStr">
        <is>
          <t>Adjustments to reconcile net (loss) income to net cash provided by (used in) operating activities:</t>
        </is>
      </c>
    </row>
    <row r="6">
      <c r="A6" s="4" t="inlineStr">
        <is>
          <t>Depreciation</t>
        </is>
      </c>
      <c r="B6" s="6" t="n">
        <v>585690</v>
      </c>
      <c r="C6" s="6" t="n">
        <v>621233</v>
      </c>
    </row>
    <row r="7">
      <c r="A7" s="4" t="inlineStr">
        <is>
          <t>Bad debt expense</t>
        </is>
      </c>
      <c r="B7" s="6" t="n">
        <v>164292</v>
      </c>
      <c r="C7" s="6" t="n">
        <v>69000</v>
      </c>
    </row>
    <row r="8">
      <c r="A8" s="4" t="inlineStr">
        <is>
          <t>Gain on forgiveness of PPP loan</t>
        </is>
      </c>
      <c r="B8" s="6" t="n">
        <v>-1496468</v>
      </c>
      <c r="C8" s="6" t="n">
        <v>0</v>
      </c>
    </row>
    <row r="9">
      <c r="A9" s="4" t="inlineStr">
        <is>
          <t>Change in fair value of warrant liabilities</t>
        </is>
      </c>
      <c r="B9" s="6" t="n">
        <v>975728</v>
      </c>
      <c r="C9" s="6" t="n">
        <v>-2956097</v>
      </c>
    </row>
    <row r="10">
      <c r="A10" s="4" t="inlineStr">
        <is>
          <t>Deferred finance charge amortization</t>
        </is>
      </c>
      <c r="B10" s="6" t="n">
        <v>3073</v>
      </c>
      <c r="C10" s="6" t="n">
        <v>1544</v>
      </c>
    </row>
    <row r="11">
      <c r="A11" s="4" t="inlineStr">
        <is>
          <t>Provision (benefit) for deferred income taxes</t>
        </is>
      </c>
      <c r="B11" s="6" t="n">
        <v>-487923</v>
      </c>
      <c r="C11" s="6" t="n">
        <v>1098481</v>
      </c>
    </row>
    <row r="12">
      <c r="A12" s="3" t="inlineStr">
        <is>
          <t>Changes in operating assets and liabilities:</t>
        </is>
      </c>
    </row>
    <row r="13">
      <c r="A13" s="4" t="inlineStr">
        <is>
          <t>Accounts receivable</t>
        </is>
      </c>
      <c r="B13" s="6" t="n">
        <v>914356</v>
      </c>
      <c r="C13" s="6" t="n">
        <v>-5309192</v>
      </c>
    </row>
    <row r="14">
      <c r="A14" s="4" t="inlineStr">
        <is>
          <t>Prepaid expenses</t>
        </is>
      </c>
      <c r="B14" s="6" t="n">
        <v>-13637</v>
      </c>
      <c r="C14" s="6" t="n">
        <v>-201326</v>
      </c>
    </row>
    <row r="15">
      <c r="A15" s="4" t="inlineStr">
        <is>
          <t>Costs and estimated earnings in excess of billings</t>
        </is>
      </c>
      <c r="B15" s="6" t="n">
        <v>-82230</v>
      </c>
      <c r="C15" s="6" t="n">
        <v>-553388</v>
      </c>
    </row>
    <row r="16">
      <c r="A16" s="4" t="inlineStr">
        <is>
          <t>Accounts payable</t>
        </is>
      </c>
      <c r="B16" s="6" t="n">
        <v>-188344</v>
      </c>
      <c r="C16" s="6" t="n">
        <v>2778732</v>
      </c>
    </row>
    <row r="17">
      <c r="A17" s="4" t="inlineStr">
        <is>
          <t>Accrued expenses</t>
        </is>
      </c>
      <c r="B17" s="6" t="n">
        <v>52810</v>
      </c>
      <c r="C17" s="6" t="n">
        <v>-117249</v>
      </c>
    </row>
    <row r="18">
      <c r="A18" s="4" t="inlineStr">
        <is>
          <t>Billings in excess of costs and estimated earnings on uncompleted contracts</t>
        </is>
      </c>
      <c r="B18" s="6" t="n">
        <v>1014099</v>
      </c>
      <c r="C18" s="6" t="n">
        <v>-54601</v>
      </c>
    </row>
    <row r="19">
      <c r="A19" s="4" t="inlineStr">
        <is>
          <t>Accrued losses on contract in progress</t>
        </is>
      </c>
      <c r="B19" s="6" t="n">
        <v>0</v>
      </c>
      <c r="C19" s="6" t="n">
        <v>-9128</v>
      </c>
    </row>
    <row r="20">
      <c r="A20" s="4" t="inlineStr">
        <is>
          <t>Deferred compensation</t>
        </is>
      </c>
      <c r="B20" s="6" t="n">
        <v>-25576</v>
      </c>
      <c r="C20" s="6" t="n">
        <v>-27005</v>
      </c>
    </row>
    <row r="21">
      <c r="A21" s="4" t="inlineStr">
        <is>
          <t>Net cash provided by (used in) operating activities</t>
        </is>
      </c>
      <c r="B21" s="6" t="n">
        <v>435814</v>
      </c>
      <c r="C21" s="6" t="n">
        <v>-2130694</v>
      </c>
    </row>
    <row r="22">
      <c r="A22" s="3" t="inlineStr">
        <is>
          <t>Cash flows from investing activities:</t>
        </is>
      </c>
    </row>
    <row r="23">
      <c r="A23" s="4" t="inlineStr">
        <is>
          <t>Purchase of equipment</t>
        </is>
      </c>
      <c r="B23" s="6" t="n">
        <v>-8121</v>
      </c>
      <c r="C23" s="6" t="n">
        <v>-39612</v>
      </c>
    </row>
    <row r="24">
      <c r="A24" s="4" t="inlineStr">
        <is>
          <t>Cash surrender value - life insurance</t>
        </is>
      </c>
      <c r="B24" s="6" t="n">
        <v>0</v>
      </c>
      <c r="C24" s="6" t="n">
        <v>224530</v>
      </c>
    </row>
    <row r="25">
      <c r="A25" s="4" t="inlineStr">
        <is>
          <t>Investment costs</t>
        </is>
      </c>
      <c r="B25" s="6" t="n">
        <v>0</v>
      </c>
      <c r="C25" s="6" t="n">
        <v>-129142</v>
      </c>
    </row>
    <row r="26">
      <c r="A26" s="4" t="inlineStr">
        <is>
          <t>Investment in captive insurance</t>
        </is>
      </c>
      <c r="B26" s="6" t="n">
        <v>-57230</v>
      </c>
      <c r="C26" s="6" t="n">
        <v>-60052</v>
      </c>
    </row>
    <row r="27">
      <c r="A27" s="4" t="inlineStr">
        <is>
          <t>Net cash used in investing activities</t>
        </is>
      </c>
      <c r="B27" s="6" t="n">
        <v>-65351</v>
      </c>
      <c r="C27" s="6" t="n">
        <v>-4276</v>
      </c>
    </row>
    <row r="28">
      <c r="A28" s="3" t="inlineStr">
        <is>
          <t>Cash flows from financing activities:</t>
        </is>
      </c>
    </row>
    <row r="29">
      <c r="A29" s="4" t="inlineStr">
        <is>
          <t>Proceeds from line of credit</t>
        </is>
      </c>
      <c r="B29" s="6" t="n">
        <v>18080985</v>
      </c>
      <c r="C29" s="6" t="n">
        <v>13927654</v>
      </c>
    </row>
    <row r="30">
      <c r="A30" s="4" t="inlineStr">
        <is>
          <t>Payments of line of credit</t>
        </is>
      </c>
      <c r="B30" s="6" t="n">
        <v>-18783899</v>
      </c>
      <c r="C30" s="6" t="n">
        <v>-11715137</v>
      </c>
    </row>
    <row r="31">
      <c r="A31" s="4" t="inlineStr">
        <is>
          <t>Proceeds from long-term debt</t>
        </is>
      </c>
      <c r="B31" s="6" t="n">
        <v>0</v>
      </c>
      <c r="C31" s="6" t="n">
        <v>9338</v>
      </c>
    </row>
    <row r="32">
      <c r="A32" s="4" t="inlineStr">
        <is>
          <t>Deferred finance charges</t>
        </is>
      </c>
      <c r="B32" s="6" t="n">
        <v>0</v>
      </c>
      <c r="C32" s="6" t="n">
        <v>-21547</v>
      </c>
    </row>
    <row r="33">
      <c r="A33" s="4" t="inlineStr">
        <is>
          <t>Payments of long-term debt</t>
        </is>
      </c>
      <c r="B33" s="6" t="n">
        <v>-416143</v>
      </c>
      <c r="C33" s="6" t="n">
        <v>-347356</v>
      </c>
    </row>
    <row r="34">
      <c r="A34" s="4" t="inlineStr">
        <is>
          <t>Due to stockholders</t>
        </is>
      </c>
      <c r="B34" s="6" t="n">
        <v>-318403</v>
      </c>
      <c r="C34" s="6" t="n">
        <v>295299</v>
      </c>
    </row>
    <row r="35">
      <c r="A35" s="4" t="inlineStr">
        <is>
          <t>Proceeds from PPP loan</t>
        </is>
      </c>
      <c r="B35" s="6" t="n">
        <v>1496468</v>
      </c>
      <c r="C35" s="6" t="n">
        <v>0</v>
      </c>
    </row>
    <row r="36">
      <c r="A36" s="4" t="inlineStr">
        <is>
          <t>Proceeds from warrant exercise</t>
        </is>
      </c>
      <c r="B36" s="6" t="n">
        <v>173753</v>
      </c>
    </row>
    <row r="37">
      <c r="A37" s="4" t="inlineStr">
        <is>
          <t>Equity line issuance costs</t>
        </is>
      </c>
      <c r="B37" s="6" t="n">
        <v>0</v>
      </c>
      <c r="C37" s="6" t="n">
        <v>-10968</v>
      </c>
    </row>
    <row r="38">
      <c r="A38" s="4" t="inlineStr">
        <is>
          <t>Stockholder distributions paid</t>
        </is>
      </c>
      <c r="B38" s="6" t="n">
        <v>0</v>
      </c>
      <c r="C38" s="6" t="n">
        <v>-219600</v>
      </c>
    </row>
    <row r="39">
      <c r="A39" s="4" t="inlineStr">
        <is>
          <t>Net cash provided by financing activities</t>
        </is>
      </c>
      <c r="B39" s="6" t="n">
        <v>232761</v>
      </c>
      <c r="C39" s="6" t="n">
        <v>1917683</v>
      </c>
    </row>
    <row r="40">
      <c r="A40" s="4" t="inlineStr">
        <is>
          <t>Net increase (decrease) in cash</t>
        </is>
      </c>
      <c r="B40" s="6" t="n">
        <v>603224</v>
      </c>
      <c r="C40" s="6" t="n">
        <v>-217287</v>
      </c>
    </row>
    <row r="41">
      <c r="A41" s="4" t="inlineStr">
        <is>
          <t>Cash, beginning of year</t>
        </is>
      </c>
      <c r="B41" s="6" t="n">
        <v>95930</v>
      </c>
      <c r="C41" s="6" t="n">
        <v>313217</v>
      </c>
    </row>
    <row r="42">
      <c r="A42" s="4" t="inlineStr">
        <is>
          <t>Cash, end of year</t>
        </is>
      </c>
      <c r="B42" s="6" t="n">
        <v>699154</v>
      </c>
      <c r="C42" s="6" t="n">
        <v>95930</v>
      </c>
    </row>
    <row r="43">
      <c r="A43" s="3" t="inlineStr">
        <is>
          <t>Cash paid during the year for:</t>
        </is>
      </c>
    </row>
    <row r="44">
      <c r="A44" s="4" t="inlineStr">
        <is>
          <t>Interest</t>
        </is>
      </c>
      <c r="B44" s="6" t="n">
        <v>293751</v>
      </c>
      <c r="C44" s="6" t="n">
        <v>244068</v>
      </c>
    </row>
    <row r="45">
      <c r="A45" s="4" t="inlineStr">
        <is>
          <t>Income taxes</t>
        </is>
      </c>
      <c r="B45" s="6" t="n">
        <v>750</v>
      </c>
      <c r="C45" s="6" t="n">
        <v>5859</v>
      </c>
    </row>
    <row r="46">
      <c r="A46" s="3" t="inlineStr">
        <is>
          <t>Supplemental schedule of non-cash investing and financing activities:</t>
        </is>
      </c>
    </row>
    <row r="47">
      <c r="A47" s="4" t="inlineStr">
        <is>
          <t>Shares of Preferred Stock issued for investment</t>
        </is>
      </c>
      <c r="B47" s="6" t="n">
        <v>5000000</v>
      </c>
      <c r="C47" s="6" t="n">
        <v>0</v>
      </c>
    </row>
    <row r="48">
      <c r="A48" s="4" t="inlineStr">
        <is>
          <t>Warrants issued for investment</t>
        </is>
      </c>
      <c r="B48" s="6" t="n">
        <v>96052</v>
      </c>
      <c r="C48" s="6" t="n">
        <v>0</v>
      </c>
    </row>
    <row r="49">
      <c r="A49" s="4" t="inlineStr">
        <is>
          <t>Preferred dividends satisfied with distribution from investment</t>
        </is>
      </c>
      <c r="B49" s="6" t="n">
        <v>275556</v>
      </c>
      <c r="C49" s="6" t="n">
        <v>0</v>
      </c>
    </row>
    <row r="50">
      <c r="A50" s="4" t="inlineStr">
        <is>
          <t>Vehicles purchased and financed</t>
        </is>
      </c>
      <c r="B50" s="6" t="n">
        <v>30658</v>
      </c>
      <c r="C50" s="6" t="n">
        <v>126793</v>
      </c>
    </row>
    <row r="51">
      <c r="A51" s="4" t="inlineStr">
        <is>
          <t>Shares of Common Stock issued for equity line, at par</t>
        </is>
      </c>
      <c r="B51" s="6" t="n">
        <v>0</v>
      </c>
      <c r="C51" s="6" t="n">
        <v>8</v>
      </c>
    </row>
    <row r="52">
      <c r="A52" s="4" t="inlineStr">
        <is>
          <t>Accrued S corporation distributions which have not been paid</t>
        </is>
      </c>
      <c r="B52" s="7" t="n">
        <v>0</v>
      </c>
      <c r="C52" s="7" t="n">
        <v>2668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NG-TERM DEBT, Payroll Protection Loan (Details) - USD ($)</t>
        </is>
      </c>
      <c r="B1" s="2" t="inlineStr">
        <is>
          <t>Dec. 01, 2020</t>
        </is>
      </c>
      <c r="C1" s="2" t="inlineStr">
        <is>
          <t>Dec. 31, 2020</t>
        </is>
      </c>
      <c r="D1" s="2" t="inlineStr">
        <is>
          <t>Dec. 31, 2019</t>
        </is>
      </c>
      <c r="E1" s="2" t="inlineStr">
        <is>
          <t>Apr. 24, 2020</t>
        </is>
      </c>
    </row>
    <row r="2">
      <c r="A2" s="3" t="inlineStr">
        <is>
          <t>Long-Term Debt [Abstract]</t>
        </is>
      </c>
    </row>
    <row r="3">
      <c r="A3" s="4" t="inlineStr">
        <is>
          <t>Gain on forgiveness of PPP loan</t>
        </is>
      </c>
      <c r="C3" s="7" t="n">
        <v>1496468</v>
      </c>
      <c r="D3" s="7" t="n">
        <v>0</v>
      </c>
    </row>
    <row r="4">
      <c r="A4" s="4" t="inlineStr">
        <is>
          <t>PPP Loan [Member]</t>
        </is>
      </c>
    </row>
    <row r="5">
      <c r="A5" s="3" t="inlineStr">
        <is>
          <t>Long-Term Debt [Abstract]</t>
        </is>
      </c>
    </row>
    <row r="6">
      <c r="A6" s="4" t="inlineStr">
        <is>
          <t>Face amount</t>
        </is>
      </c>
      <c r="E6" s="7" t="n">
        <v>1487624</v>
      </c>
    </row>
    <row r="7">
      <c r="A7" s="4" t="inlineStr">
        <is>
          <t>Gain on forgiveness of PPP loan</t>
        </is>
      </c>
      <c r="B7" s="7" t="n">
        <v>14964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LINE OF CREDIT (Details)</t>
        </is>
      </c>
      <c r="B1" s="2" t="inlineStr">
        <is>
          <t>12 Months Ended</t>
        </is>
      </c>
    </row>
    <row r="2">
      <c r="B2" s="2" t="inlineStr">
        <is>
          <t>Dec. 31, 2020USD ($)</t>
        </is>
      </c>
      <c r="C2" s="2" t="inlineStr">
        <is>
          <t>Sep. 30, 2020USD ($)</t>
        </is>
      </c>
      <c r="D2" s="2" t="inlineStr">
        <is>
          <t>Dec. 31, 2019USD ($)</t>
        </is>
      </c>
    </row>
    <row r="3">
      <c r="A3" s="3" t="inlineStr">
        <is>
          <t>Line of Credit Facility [Abstract]</t>
        </is>
      </c>
    </row>
    <row r="4">
      <c r="A4" s="4" t="inlineStr">
        <is>
          <t>Line of credit</t>
        </is>
      </c>
      <c r="B4" s="7" t="n">
        <v>2482127</v>
      </c>
      <c r="D4" s="7" t="n">
        <v>3185041</v>
      </c>
    </row>
    <row r="5">
      <c r="A5" s="4" t="inlineStr">
        <is>
          <t>NBT Bank Working Capital Line of Credit [Member]</t>
        </is>
      </c>
    </row>
    <row r="6">
      <c r="A6" s="3" t="inlineStr">
        <is>
          <t>Line of Credit Facility [Abstract]</t>
        </is>
      </c>
    </row>
    <row r="7">
      <c r="A7" s="4" t="inlineStr">
        <is>
          <t>Maximum borrowing capacity</t>
        </is>
      </c>
      <c r="B7" s="6" t="n">
        <v>6000000</v>
      </c>
    </row>
    <row r="8">
      <c r="A8" s="4" t="inlineStr">
        <is>
          <t>Line of credit</t>
        </is>
      </c>
      <c r="B8" s="7" t="n">
        <v>2482127</v>
      </c>
      <c r="D8" s="6" t="n">
        <v>2675041</v>
      </c>
    </row>
    <row r="9">
      <c r="A9" s="4" t="inlineStr">
        <is>
          <t>Eligible accounts receivable on which borrowings are based</t>
        </is>
      </c>
      <c r="B9" s="4" t="inlineStr">
        <is>
          <t>80.00%</t>
        </is>
      </c>
    </row>
    <row r="10">
      <c r="A10" s="4" t="inlineStr">
        <is>
          <t>NBT Bank Working Capital Line of Credit [Member] | Minimum [Member]</t>
        </is>
      </c>
    </row>
    <row r="11">
      <c r="A11" s="3" t="inlineStr">
        <is>
          <t>Line of Credit Facility [Abstract]</t>
        </is>
      </c>
    </row>
    <row r="12">
      <c r="A12" s="4" t="inlineStr">
        <is>
          <t>Debt service coverage ratio</t>
        </is>
      </c>
      <c r="B12" s="11" t="n">
        <v>1.2</v>
      </c>
    </row>
    <row r="13">
      <c r="A13" s="4" t="inlineStr">
        <is>
          <t>NBT Bank Working Capital Line of Credit [Member] | Prime Rate [Member]</t>
        </is>
      </c>
    </row>
    <row r="14">
      <c r="A14" s="3" t="inlineStr">
        <is>
          <t>Line of Credit Facility [Abstract]</t>
        </is>
      </c>
    </row>
    <row r="15">
      <c r="A15" s="4" t="inlineStr">
        <is>
          <t>Interest rate</t>
        </is>
      </c>
      <c r="B15" s="4" t="inlineStr">
        <is>
          <t>3.25%</t>
        </is>
      </c>
    </row>
    <row r="16">
      <c r="A16" s="4" t="inlineStr">
        <is>
          <t>NBT Bank Line of Credit [Member]</t>
        </is>
      </c>
    </row>
    <row r="17">
      <c r="A17" s="3" t="inlineStr">
        <is>
          <t>Line of Credit Facility [Abstract]</t>
        </is>
      </c>
    </row>
    <row r="18">
      <c r="A18" s="4" t="inlineStr">
        <is>
          <t>Maximum borrowing capacity</t>
        </is>
      </c>
      <c r="C18" s="7" t="n">
        <v>2000000</v>
      </c>
    </row>
    <row r="19">
      <c r="A19" s="4" t="inlineStr">
        <is>
          <t>Line of credit</t>
        </is>
      </c>
      <c r="B19" s="7" t="n">
        <v>0</v>
      </c>
      <c r="D19" s="7" t="n">
        <v>510100</v>
      </c>
    </row>
    <row r="20">
      <c r="A20" s="4" t="inlineStr">
        <is>
          <t>NBT Bank Line of Credit [Member] | Prime Rate [Member]</t>
        </is>
      </c>
    </row>
    <row r="21">
      <c r="A21" s="3" t="inlineStr">
        <is>
          <t>Line of Credit Facility [Abstract]</t>
        </is>
      </c>
    </row>
    <row r="22">
      <c r="A22" s="4" t="inlineStr">
        <is>
          <t>Interest rate</t>
        </is>
      </c>
      <c r="C22" s="4" t="inlineStr">
        <is>
          <t>4.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6" customWidth="1" min="3" max="3"/>
    <col width="19" customWidth="1" min="4" max="4"/>
    <col width="19" customWidth="1" min="5" max="5"/>
    <col width="19" customWidth="1" min="6" max="6"/>
  </cols>
  <sheetData>
    <row r="1">
      <c r="A1" s="1" t="inlineStr">
        <is>
          <t>COMMITMENTS AND CONTINGENCIES, Operating Leases (Details)</t>
        </is>
      </c>
      <c r="B1" s="2" t="inlineStr">
        <is>
          <t>12 Months Ended</t>
        </is>
      </c>
    </row>
    <row r="2">
      <c r="B2" s="2" t="inlineStr">
        <is>
          <t>Dec. 31, 2020USD ($)ft²Lease</t>
        </is>
      </c>
      <c r="C2" s="2" t="inlineStr">
        <is>
          <t>Dec. 31, 2019USD ($)Lease</t>
        </is>
      </c>
      <c r="D2" s="2" t="inlineStr">
        <is>
          <t>Dec. 31, 2018Lease</t>
        </is>
      </c>
      <c r="E2" s="2" t="inlineStr">
        <is>
          <t>Dec. 31, 2017Lease</t>
        </is>
      </c>
      <c r="F2" s="2" t="inlineStr">
        <is>
          <t>Dec. 31, 2015Lease</t>
        </is>
      </c>
    </row>
    <row r="3">
      <c r="A3" s="3" t="inlineStr">
        <is>
          <t>Operating Leases [Abstract]</t>
        </is>
      </c>
    </row>
    <row r="4">
      <c r="A4" s="4" t="inlineStr">
        <is>
          <t>Number of operating lease agreements entered into | Lease</t>
        </is>
      </c>
      <c r="B4" s="6" t="n">
        <v>1</v>
      </c>
      <c r="C4" s="6" t="n">
        <v>1</v>
      </c>
      <c r="D4" s="6" t="n">
        <v>1</v>
      </c>
      <c r="E4" s="6" t="n">
        <v>1</v>
      </c>
      <c r="F4" s="6" t="n">
        <v>2</v>
      </c>
    </row>
    <row r="5">
      <c r="A5" s="4" t="inlineStr">
        <is>
          <t>Rent expense</t>
        </is>
      </c>
      <c r="B5" s="7" t="n">
        <v>62021</v>
      </c>
      <c r="C5" s="7" t="n">
        <v>58605</v>
      </c>
    </row>
    <row r="6">
      <c r="A6" s="4" t="inlineStr">
        <is>
          <t>Rent expense under short-term agreements</t>
        </is>
      </c>
      <c r="B6" s="7" t="n">
        <v>228667</v>
      </c>
      <c r="C6" s="7" t="n">
        <v>384536</v>
      </c>
    </row>
    <row r="7">
      <c r="A7" s="4" t="inlineStr">
        <is>
          <t>10-Year Lease Entered into in 2020 [Member] | Office Space [Member]</t>
        </is>
      </c>
    </row>
    <row r="8">
      <c r="A8" s="3" t="inlineStr">
        <is>
          <t>Operating Leases [Abstract]</t>
        </is>
      </c>
    </row>
    <row r="9">
      <c r="A9" s="4" t="inlineStr">
        <is>
          <t>Area under lease | ft²</t>
        </is>
      </c>
      <c r="B9" s="6" t="n">
        <v>6250</v>
      </c>
    </row>
    <row r="10">
      <c r="A10" s="4" t="inlineStr">
        <is>
          <t>10-Year Lease Entered into in 2020 [Member] | Warehouse [Member]</t>
        </is>
      </c>
    </row>
    <row r="11">
      <c r="A11" s="3" t="inlineStr">
        <is>
          <t>Operating Leases [Abstract]</t>
        </is>
      </c>
    </row>
    <row r="12">
      <c r="A12" s="4" t="inlineStr">
        <is>
          <t>Area under lease | ft²</t>
        </is>
      </c>
      <c r="B12" s="6" t="n">
        <v>6500</v>
      </c>
    </row>
    <row r="13">
      <c r="A13" s="4" t="inlineStr">
        <is>
          <t>Land [Member] | 25-Year Lease One Entered into in 2015 [Member]</t>
        </is>
      </c>
    </row>
    <row r="14">
      <c r="A14" s="3" t="inlineStr">
        <is>
          <t>Operating Leases [Abstract]</t>
        </is>
      </c>
    </row>
    <row r="15">
      <c r="A15" s="4" t="inlineStr">
        <is>
          <t>Term of operating lease</t>
        </is>
      </c>
      <c r="B15" s="4" t="inlineStr">
        <is>
          <t>25 years</t>
        </is>
      </c>
    </row>
    <row r="16">
      <c r="A16" s="4" t="inlineStr">
        <is>
          <t>Annual rent</t>
        </is>
      </c>
      <c r="B16" s="7" t="n">
        <v>2500</v>
      </c>
    </row>
    <row r="17">
      <c r="A17" s="4" t="inlineStr">
        <is>
          <t>Land [Member] | 25-Year Lease Two Entered into in 2015 [Member]</t>
        </is>
      </c>
    </row>
    <row r="18">
      <c r="A18" s="3" t="inlineStr">
        <is>
          <t>Operating Leases [Abstract]</t>
        </is>
      </c>
    </row>
    <row r="19">
      <c r="A19" s="4" t="inlineStr">
        <is>
          <t>Term of operating lease</t>
        </is>
      </c>
      <c r="B19" s="4" t="inlineStr">
        <is>
          <t>25 years</t>
        </is>
      </c>
    </row>
    <row r="20">
      <c r="A20" s="4" t="inlineStr">
        <is>
          <t>Annual rent</t>
        </is>
      </c>
      <c r="B20" s="7" t="n">
        <v>2500</v>
      </c>
    </row>
    <row r="21">
      <c r="A21" s="4" t="inlineStr">
        <is>
          <t>Operating lease annual increase percentage</t>
        </is>
      </c>
      <c r="B21" s="4" t="inlineStr">
        <is>
          <t>2.00%</t>
        </is>
      </c>
    </row>
    <row r="22">
      <c r="A22" s="4" t="inlineStr">
        <is>
          <t>Land [Member] | 20-Year Lease Entered into in 2017 [Member]</t>
        </is>
      </c>
    </row>
    <row r="23">
      <c r="A23" s="3" t="inlineStr">
        <is>
          <t>Operating Leases [Abstract]</t>
        </is>
      </c>
    </row>
    <row r="24">
      <c r="A24" s="4" t="inlineStr">
        <is>
          <t>Term of operating lease</t>
        </is>
      </c>
      <c r="B24" s="4" t="inlineStr">
        <is>
          <t>20 years</t>
        </is>
      </c>
    </row>
    <row r="25">
      <c r="A25" s="4" t="inlineStr">
        <is>
          <t>Annual rent</t>
        </is>
      </c>
      <c r="B25" s="7" t="n">
        <v>3500</v>
      </c>
    </row>
    <row r="26">
      <c r="A26" s="4" t="inlineStr">
        <is>
          <t>Operating lease annual increase percentage</t>
        </is>
      </c>
      <c r="B26" s="4" t="inlineStr">
        <is>
          <t>2.00%</t>
        </is>
      </c>
    </row>
    <row r="27">
      <c r="A27" s="4" t="inlineStr">
        <is>
          <t>Land [Member] | 20-Year Lease Entered into in 2018 [Member]</t>
        </is>
      </c>
    </row>
    <row r="28">
      <c r="A28" s="3" t="inlineStr">
        <is>
          <t>Operating Leases [Abstract]</t>
        </is>
      </c>
    </row>
    <row r="29">
      <c r="A29" s="4" t="inlineStr">
        <is>
          <t>Term of operating lease</t>
        </is>
      </c>
      <c r="B29" s="4" t="inlineStr">
        <is>
          <t>20 years</t>
        </is>
      </c>
    </row>
    <row r="30">
      <c r="A30" s="4" t="inlineStr">
        <is>
          <t>Annual rent</t>
        </is>
      </c>
      <c r="B30" s="7" t="n">
        <v>26000</v>
      </c>
    </row>
    <row r="31">
      <c r="A31" s="4" t="inlineStr">
        <is>
          <t>Equipment Used in Solar Installations [Member] | 2-Year Lease Entered into in 2019 [Member]</t>
        </is>
      </c>
    </row>
    <row r="32">
      <c r="A32" s="3" t="inlineStr">
        <is>
          <t>Operating Leases [Abstract]</t>
        </is>
      </c>
    </row>
    <row r="33">
      <c r="A33" s="4" t="inlineStr">
        <is>
          <t>Term of operating lease</t>
        </is>
      </c>
      <c r="B33" s="4" t="inlineStr">
        <is>
          <t>2 years</t>
        </is>
      </c>
    </row>
    <row r="34">
      <c r="A34" s="4" t="inlineStr">
        <is>
          <t>Annual rent</t>
        </is>
      </c>
      <c r="B34" s="7" t="n">
        <v>45832</v>
      </c>
    </row>
    <row r="35">
      <c r="A35" s="4" t="inlineStr">
        <is>
          <t>Headquarters [Member] | 10-Year Lease Entered into in 2020 [Member]</t>
        </is>
      </c>
    </row>
    <row r="36">
      <c r="A36" s="3" t="inlineStr">
        <is>
          <t>Operating Leases [Abstract]</t>
        </is>
      </c>
    </row>
    <row r="37">
      <c r="A37" s="4" t="inlineStr">
        <is>
          <t>Term of operating lease</t>
        </is>
      </c>
      <c r="B37" s="4" t="inlineStr">
        <is>
          <t>10 years</t>
        </is>
      </c>
    </row>
    <row r="38">
      <c r="A38" s="4" t="inlineStr">
        <is>
          <t>Annual rent</t>
        </is>
      </c>
      <c r="B38" s="7" t="n">
        <v>108162</v>
      </c>
    </row>
    <row r="39">
      <c r="A39" s="4" t="inlineStr">
        <is>
          <t>Operating lease annual increase percentage</t>
        </is>
      </c>
      <c r="B39" s="4" t="inlineStr">
        <is>
          <t>2.00%</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Future Minimum Lease Payments (Details)</t>
        </is>
      </c>
      <c r="B1" s="2" t="inlineStr">
        <is>
          <t>Dec. 31, 2020USD ($)</t>
        </is>
      </c>
    </row>
    <row r="2">
      <c r="A2" s="3" t="inlineStr">
        <is>
          <t>Future Minimum Lease Payments [Abstract]</t>
        </is>
      </c>
    </row>
    <row r="3">
      <c r="A3" s="4" t="inlineStr">
        <is>
          <t>2021</t>
        </is>
      </c>
      <c r="B3" s="7" t="n">
        <v>162363</v>
      </c>
    </row>
    <row r="4">
      <c r="A4" s="4" t="inlineStr">
        <is>
          <t>2022</t>
        </is>
      </c>
      <c r="B4" s="6" t="n">
        <v>145561</v>
      </c>
    </row>
    <row r="5">
      <c r="A5" s="4" t="inlineStr">
        <is>
          <t>2023</t>
        </is>
      </c>
      <c r="B5" s="6" t="n">
        <v>147903</v>
      </c>
    </row>
    <row r="6">
      <c r="A6" s="4" t="inlineStr">
        <is>
          <t>2024</t>
        </is>
      </c>
      <c r="B6" s="6" t="n">
        <v>150291</v>
      </c>
    </row>
    <row r="7">
      <c r="A7" s="4" t="inlineStr">
        <is>
          <t>2025</t>
        </is>
      </c>
      <c r="B7" s="6" t="n">
        <v>152310</v>
      </c>
    </row>
    <row r="8">
      <c r="A8" s="4" t="inlineStr">
        <is>
          <t>Thereafter</t>
        </is>
      </c>
      <c r="B8" s="6" t="n">
        <v>1070016</v>
      </c>
    </row>
    <row r="9">
      <c r="A9" s="4" t="inlineStr">
        <is>
          <t>Total future minimum lease payments</t>
        </is>
      </c>
      <c r="B9" s="7" t="n">
        <v>18284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AIR VALUE MEASUREMENTS, Fair Value Measurement Inputs (Details) - Private Warrants [Member]</t>
        </is>
      </c>
      <c r="B1" s="2" t="inlineStr">
        <is>
          <t>Dec. 31, 2020</t>
        </is>
      </c>
      <c r="C1" s="2" t="inlineStr">
        <is>
          <t>Dec. 31, 2019</t>
        </is>
      </c>
      <c r="D1" s="2" t="inlineStr">
        <is>
          <t>Jun. 20, 2019</t>
        </is>
      </c>
    </row>
    <row r="2">
      <c r="A2" s="3" t="inlineStr">
        <is>
          <t>Fair Value Measurements [Abstract]</t>
        </is>
      </c>
    </row>
    <row r="3">
      <c r="A3" s="4" t="inlineStr">
        <is>
          <t>Remaining term in years</t>
        </is>
      </c>
      <c r="B3" s="4" t="inlineStr">
        <is>
          <t>3 years 5 months 19 days</t>
        </is>
      </c>
      <c r="C3" s="4" t="inlineStr">
        <is>
          <t>4 years 5 months 19 days</t>
        </is>
      </c>
      <c r="D3" s="4" t="inlineStr">
        <is>
          <t>5 years</t>
        </is>
      </c>
    </row>
    <row r="4">
      <c r="A4" s="4" t="inlineStr">
        <is>
          <t>Risk-free Rate [Member]</t>
        </is>
      </c>
    </row>
    <row r="5">
      <c r="A5" s="3" t="inlineStr">
        <is>
          <t>Fair Value Measurements [Abstract]</t>
        </is>
      </c>
    </row>
    <row r="6">
      <c r="A6" s="4" t="inlineStr">
        <is>
          <t>Measurement input</t>
        </is>
      </c>
      <c r="B6" s="13" t="n">
        <v>0.00214</v>
      </c>
      <c r="C6" s="13" t="n">
        <v>0.0163</v>
      </c>
      <c r="D6" s="13" t="n">
        <v>0.0173</v>
      </c>
    </row>
    <row r="7">
      <c r="A7" s="4" t="inlineStr">
        <is>
          <t>Expected Volatility [Member]</t>
        </is>
      </c>
    </row>
    <row r="8">
      <c r="A8" s="3" t="inlineStr">
        <is>
          <t>Fair Value Measurements [Abstract]</t>
        </is>
      </c>
    </row>
    <row r="9">
      <c r="A9" s="4" t="inlineStr">
        <is>
          <t>Measurement input</t>
        </is>
      </c>
      <c r="B9" s="11" t="n">
        <v>0.8100000000000001</v>
      </c>
      <c r="C9" s="11" t="n">
        <v>0.67</v>
      </c>
      <c r="D9" s="11" t="n">
        <v>0.6899999999999999</v>
      </c>
    </row>
    <row r="10">
      <c r="A10" s="4" t="inlineStr">
        <is>
          <t>Exercise Price [Member]</t>
        </is>
      </c>
    </row>
    <row r="11">
      <c r="A11" s="3" t="inlineStr">
        <is>
          <t>Fair Value Measurements [Abstract]</t>
        </is>
      </c>
    </row>
    <row r="12">
      <c r="A12" s="4" t="inlineStr">
        <is>
          <t>Measurement input</t>
        </is>
      </c>
      <c r="B12" s="11" t="n">
        <v>11.5</v>
      </c>
      <c r="C12" s="11" t="n">
        <v>11.5</v>
      </c>
      <c r="D12" s="11" t="n">
        <v>11.5</v>
      </c>
    </row>
    <row r="13">
      <c r="A13" s="4" t="inlineStr">
        <is>
          <t>Fair Value of Common Stock [Member]</t>
        </is>
      </c>
    </row>
    <row r="14">
      <c r="A14" s="3" t="inlineStr">
        <is>
          <t>Fair Value Measurements [Abstract]</t>
        </is>
      </c>
    </row>
    <row r="15">
      <c r="A15" s="4" t="inlineStr">
        <is>
          <t>Measurement input</t>
        </is>
      </c>
      <c r="B15" s="11" t="n">
        <v>5.95</v>
      </c>
      <c r="C15" s="11" t="n">
        <v>2.48</v>
      </c>
      <c r="D15" s="11" t="n">
        <v>5.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Dec. 31, 2020</t>
        </is>
      </c>
      <c r="C1" s="2" t="inlineStr">
        <is>
          <t>Dec. 31, 2019</t>
        </is>
      </c>
    </row>
    <row r="2">
      <c r="A2" s="3" t="inlineStr">
        <is>
          <t>Liabilities [Abstract]</t>
        </is>
      </c>
    </row>
    <row r="3">
      <c r="A3" s="4" t="inlineStr">
        <is>
          <t>Warrant Liabilities</t>
        </is>
      </c>
      <c r="B3" s="7" t="n">
        <v>1124411</v>
      </c>
      <c r="C3" s="7" t="n">
        <v>148680</v>
      </c>
    </row>
    <row r="4">
      <c r="A4" s="4" t="inlineStr">
        <is>
          <t>Level 1 [Member]</t>
        </is>
      </c>
    </row>
    <row r="5">
      <c r="A5" s="3" t="inlineStr">
        <is>
          <t>Liabilities [Abstract]</t>
        </is>
      </c>
    </row>
    <row r="6">
      <c r="A6" s="4" t="inlineStr">
        <is>
          <t>Warrant Liabilities</t>
        </is>
      </c>
      <c r="B6" s="6" t="n">
        <v>773956</v>
      </c>
      <c r="C6" s="6" t="n">
        <v>78000</v>
      </c>
    </row>
    <row r="7">
      <c r="A7" s="4" t="inlineStr">
        <is>
          <t>Level 2 [Member]</t>
        </is>
      </c>
    </row>
    <row r="8">
      <c r="A8" s="3" t="inlineStr">
        <is>
          <t>Liabilities [Abstract]</t>
        </is>
      </c>
    </row>
    <row r="9">
      <c r="A9" s="4" t="inlineStr">
        <is>
          <t>Warrant Liabilities</t>
        </is>
      </c>
      <c r="B9" s="6" t="n">
        <v>0</v>
      </c>
      <c r="C9" s="6" t="n">
        <v>0</v>
      </c>
    </row>
    <row r="10">
      <c r="A10" s="4" t="inlineStr">
        <is>
          <t>Level 3 [Member]</t>
        </is>
      </c>
    </row>
    <row r="11">
      <c r="A11" s="3" t="inlineStr">
        <is>
          <t>Liabilities [Abstract]</t>
        </is>
      </c>
    </row>
    <row r="12">
      <c r="A12" s="4" t="inlineStr">
        <is>
          <t>Warrant Liabilities</t>
        </is>
      </c>
      <c r="B12" s="6" t="n">
        <v>350455</v>
      </c>
      <c r="C12" s="6" t="n">
        <v>70680</v>
      </c>
    </row>
    <row r="13">
      <c r="A13" s="4" t="inlineStr">
        <is>
          <t>Public Warrants [Member]</t>
        </is>
      </c>
    </row>
    <row r="14">
      <c r="A14" s="3" t="inlineStr">
        <is>
          <t>Liabilities [Abstract]</t>
        </is>
      </c>
    </row>
    <row r="15">
      <c r="A15" s="4" t="inlineStr">
        <is>
          <t>Warrant Liabilities</t>
        </is>
      </c>
      <c r="B15" s="6" t="n">
        <v>773956</v>
      </c>
      <c r="C15" s="6" t="n">
        <v>78000</v>
      </c>
    </row>
    <row r="16">
      <c r="A16" s="4" t="inlineStr">
        <is>
          <t>Public Warrants [Member] | Level 1 [Member]</t>
        </is>
      </c>
    </row>
    <row r="17">
      <c r="A17" s="3" t="inlineStr">
        <is>
          <t>Liabilities [Abstract]</t>
        </is>
      </c>
    </row>
    <row r="18">
      <c r="A18" s="4" t="inlineStr">
        <is>
          <t>Warrant Liabilities</t>
        </is>
      </c>
      <c r="B18" s="6" t="n">
        <v>773956</v>
      </c>
      <c r="C18" s="6" t="n">
        <v>78000</v>
      </c>
    </row>
    <row r="19">
      <c r="A19" s="4" t="inlineStr">
        <is>
          <t>Public Warrants [Member] | Level 2 [Member]</t>
        </is>
      </c>
    </row>
    <row r="20">
      <c r="A20" s="3" t="inlineStr">
        <is>
          <t>Liabilities [Abstract]</t>
        </is>
      </c>
    </row>
    <row r="21">
      <c r="A21" s="4" t="inlineStr">
        <is>
          <t>Warrant Liabilities</t>
        </is>
      </c>
      <c r="B21" s="6" t="n">
        <v>0</v>
      </c>
      <c r="C21" s="6" t="n">
        <v>0</v>
      </c>
    </row>
    <row r="22">
      <c r="A22" s="4" t="inlineStr">
        <is>
          <t>Public Warrants [Member] | Level 3 [Member]</t>
        </is>
      </c>
    </row>
    <row r="23">
      <c r="A23" s="3" t="inlineStr">
        <is>
          <t>Liabilities [Abstract]</t>
        </is>
      </c>
    </row>
    <row r="24">
      <c r="A24" s="4" t="inlineStr">
        <is>
          <t>Warrant Liabilities</t>
        </is>
      </c>
      <c r="B24" s="6" t="n">
        <v>0</v>
      </c>
      <c r="C24" s="6" t="n">
        <v>0</v>
      </c>
    </row>
    <row r="25">
      <c r="A25" s="4" t="inlineStr">
        <is>
          <t>Private Warrants [Member]</t>
        </is>
      </c>
    </row>
    <row r="26">
      <c r="A26" s="3" t="inlineStr">
        <is>
          <t>Liabilities [Abstract]</t>
        </is>
      </c>
    </row>
    <row r="27">
      <c r="A27" s="4" t="inlineStr">
        <is>
          <t>Warrant Liabilities</t>
        </is>
      </c>
      <c r="B27" s="6" t="n">
        <v>350455</v>
      </c>
      <c r="C27" s="6" t="n">
        <v>70680</v>
      </c>
    </row>
    <row r="28">
      <c r="A28" s="4" t="inlineStr">
        <is>
          <t>Private Warrants [Member] | Level 1 [Member]</t>
        </is>
      </c>
    </row>
    <row r="29">
      <c r="A29" s="3" t="inlineStr">
        <is>
          <t>Liabilities [Abstract]</t>
        </is>
      </c>
    </row>
    <row r="30">
      <c r="A30" s="4" t="inlineStr">
        <is>
          <t>Warrant Liabilities</t>
        </is>
      </c>
      <c r="B30" s="6" t="n">
        <v>0</v>
      </c>
      <c r="C30" s="6" t="n">
        <v>0</v>
      </c>
    </row>
    <row r="31">
      <c r="A31" s="4" t="inlineStr">
        <is>
          <t>Private Warrants [Member] | Level 2 [Member]</t>
        </is>
      </c>
    </row>
    <row r="32">
      <c r="A32" s="3" t="inlineStr">
        <is>
          <t>Liabilities [Abstract]</t>
        </is>
      </c>
    </row>
    <row r="33">
      <c r="A33" s="4" t="inlineStr">
        <is>
          <t>Warrant Liabilities</t>
        </is>
      </c>
      <c r="B33" s="6" t="n">
        <v>0</v>
      </c>
      <c r="C33" s="6" t="n">
        <v>0</v>
      </c>
    </row>
    <row r="34">
      <c r="A34" s="4" t="inlineStr">
        <is>
          <t>Private Warrants [Member] | Level 3 [Member]</t>
        </is>
      </c>
    </row>
    <row r="35">
      <c r="A35" s="3" t="inlineStr">
        <is>
          <t>Liabilities [Abstract]</t>
        </is>
      </c>
    </row>
    <row r="36">
      <c r="A36" s="4" t="inlineStr">
        <is>
          <t>Warrant Liabilities</t>
        </is>
      </c>
      <c r="B36" s="7" t="n">
        <v>350455</v>
      </c>
      <c r="C36" s="7" t="n">
        <v>706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FAIR VALUE MEASUREMENTS, Roll Forward of Level 3 Instruments (Details) - USD ($)</t>
        </is>
      </c>
      <c r="B1" s="2" t="inlineStr">
        <is>
          <t>3 Months Ended</t>
        </is>
      </c>
      <c r="G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20</t>
        </is>
      </c>
      <c r="H2" s="2" t="inlineStr">
        <is>
          <t>Dec. 31, 2019</t>
        </is>
      </c>
      <c r="I2" s="2" t="inlineStr">
        <is>
          <t>Jun. 30, 2019</t>
        </is>
      </c>
      <c r="J2" s="2" t="inlineStr">
        <is>
          <t>Sep. 30, 2020</t>
        </is>
      </c>
      <c r="K2" s="2" t="inlineStr">
        <is>
          <t>Sep. 30, 2019</t>
        </is>
      </c>
      <c r="L2" s="2" t="inlineStr">
        <is>
          <t>Dec. 31, 2020</t>
        </is>
      </c>
      <c r="M2" s="2" t="inlineStr">
        <is>
          <t>Dec. 31, 2019</t>
        </is>
      </c>
    </row>
    <row r="3">
      <c r="A3" s="3" t="inlineStr">
        <is>
          <t>Unobservable Input Reconciliation [Roll Forward]</t>
        </is>
      </c>
    </row>
    <row r="4">
      <c r="A4" s="4" t="inlineStr">
        <is>
          <t>Fair value adjustment</t>
        </is>
      </c>
      <c r="B4" s="7" t="n">
        <v>-819170</v>
      </c>
      <c r="C4" s="7" t="n">
        <v>-25075</v>
      </c>
      <c r="D4" s="7" t="n">
        <v>-357605</v>
      </c>
      <c r="E4" s="7" t="n">
        <v>289325</v>
      </c>
      <c r="F4" s="7" t="n">
        <v>1844745</v>
      </c>
      <c r="G4" s="7" t="n">
        <v>-382680</v>
      </c>
      <c r="I4" s="7" t="n">
        <v>1844745</v>
      </c>
      <c r="J4" s="7" t="n">
        <v>-1201850</v>
      </c>
      <c r="K4" s="7" t="n">
        <v>2134070</v>
      </c>
      <c r="L4" s="7" t="n">
        <v>-975728</v>
      </c>
      <c r="M4" s="7" t="n">
        <v>2956097</v>
      </c>
    </row>
    <row r="5">
      <c r="A5" s="4" t="inlineStr">
        <is>
          <t>Warrant Liability [Member]</t>
        </is>
      </c>
    </row>
    <row r="6">
      <c r="A6" s="3" t="inlineStr">
        <is>
          <t>Unobservable Input Reconciliation [Roll Forward]</t>
        </is>
      </c>
    </row>
    <row r="7">
      <c r="A7" s="4" t="inlineStr">
        <is>
          <t>Beginning balance</t>
        </is>
      </c>
      <c r="D7" s="7" t="n">
        <v>70680</v>
      </c>
      <c r="E7" s="7" t="n">
        <v>480035</v>
      </c>
      <c r="G7" s="7" t="n">
        <v>70680</v>
      </c>
      <c r="H7" s="7" t="n">
        <v>480035</v>
      </c>
      <c r="J7" s="7" t="n">
        <v>70680</v>
      </c>
      <c r="L7" s="6" t="n">
        <v>70680</v>
      </c>
    </row>
    <row r="8">
      <c r="A8" s="4" t="inlineStr">
        <is>
          <t>Fair value adjustment</t>
        </is>
      </c>
      <c r="H8" s="6" t="n">
        <v>-409355</v>
      </c>
      <c r="L8" s="6" t="n">
        <v>279775</v>
      </c>
    </row>
    <row r="9">
      <c r="A9" s="4" t="inlineStr">
        <is>
          <t>Ending balance</t>
        </is>
      </c>
      <c r="F9" s="7" t="n">
        <v>480035</v>
      </c>
      <c r="H9" s="7" t="n">
        <v>70680</v>
      </c>
      <c r="I9" s="7" t="n">
        <v>480035</v>
      </c>
      <c r="L9" s="7" t="n">
        <v>350455</v>
      </c>
      <c r="M9" s="7" t="n">
        <v>70680</v>
      </c>
    </row>
  </sheetData>
  <mergeCells count="5">
    <mergeCell ref="A1:A2"/>
    <mergeCell ref="B1:F1"/>
    <mergeCell ref="G1:I1"/>
    <mergeCell ref="J1:K1"/>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7" customWidth="1" min="2" max="2"/>
    <col width="37" customWidth="1" min="3" max="3"/>
    <col width="21" customWidth="1" min="4" max="4"/>
  </cols>
  <sheetData>
    <row r="1">
      <c r="A1" s="1" t="inlineStr">
        <is>
          <t>EQUITY FINANCINGS (Details)</t>
        </is>
      </c>
      <c r="B1" s="2" t="inlineStr">
        <is>
          <t>Oct. 12, 2020USD ($)shares</t>
        </is>
      </c>
      <c r="C1" s="2" t="inlineStr">
        <is>
          <t>Sep. 26, 2019USD ($)$ / sharesshares</t>
        </is>
      </c>
      <c r="D1" s="2" t="inlineStr">
        <is>
          <t>Dec. 31, 2020USD ($)</t>
        </is>
      </c>
    </row>
    <row r="2">
      <c r="A2" s="3" t="inlineStr">
        <is>
          <t>Equity Financings [Abstract]</t>
        </is>
      </c>
    </row>
    <row r="3">
      <c r="A3" s="4" t="inlineStr">
        <is>
          <t>Number of warrants exercised (in shares)</t>
        </is>
      </c>
      <c r="B3" s="6" t="n">
        <v>30218</v>
      </c>
    </row>
    <row r="4">
      <c r="A4" s="4" t="inlineStr">
        <is>
          <t>Shares issued upon exercise of warrants (in shares)</t>
        </is>
      </c>
      <c r="B4" s="6" t="n">
        <v>15109</v>
      </c>
    </row>
    <row r="5">
      <c r="A5" s="4" t="inlineStr">
        <is>
          <t>Proceeds from exercise of warrants | $</t>
        </is>
      </c>
      <c r="B5" s="7" t="n">
        <v>173751</v>
      </c>
      <c r="D5" s="7" t="n">
        <v>173753</v>
      </c>
    </row>
    <row r="6">
      <c r="A6" s="4" t="inlineStr">
        <is>
          <t>Lincoln Park [Member]</t>
        </is>
      </c>
    </row>
    <row r="7">
      <c r="A7" s="3" t="inlineStr">
        <is>
          <t>Equity Financings [Abstract]</t>
        </is>
      </c>
    </row>
    <row r="8">
      <c r="A8" s="4" t="inlineStr">
        <is>
          <t>Equity line of credit | $</t>
        </is>
      </c>
      <c r="C8" s="7" t="n">
        <v>15000000</v>
      </c>
    </row>
    <row r="9">
      <c r="A9" s="4" t="inlineStr">
        <is>
          <t>Shares issued for equity line (in shares)</t>
        </is>
      </c>
      <c r="C9" s="6" t="n">
        <v>81263</v>
      </c>
    </row>
    <row r="10">
      <c r="A10" s="4" t="inlineStr">
        <is>
          <t>Fair value per share (in dollars per share) | $ / shares</t>
        </is>
      </c>
      <c r="C10" s="9" t="n">
        <v>4.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UNION ASSESSMENTS, Union Assessments (Details) - USD ($)</t>
        </is>
      </c>
      <c r="B1" s="2" t="inlineStr">
        <is>
          <t>Dec. 31, 2020</t>
        </is>
      </c>
      <c r="C1" s="2" t="inlineStr">
        <is>
          <t>Dec. 31, 2019</t>
        </is>
      </c>
    </row>
    <row r="2">
      <c r="A2" s="3" t="inlineStr">
        <is>
          <t>Union Assessments [Abstract]</t>
        </is>
      </c>
    </row>
    <row r="3">
      <c r="A3" s="4" t="inlineStr">
        <is>
          <t>Union assessments incurred</t>
        </is>
      </c>
      <c r="B3" s="7" t="n">
        <v>1436967</v>
      </c>
      <c r="C3" s="7" t="n">
        <v>1755183</v>
      </c>
    </row>
    <row r="4">
      <c r="A4" s="4" t="inlineStr">
        <is>
          <t>Pension Fund [Member]</t>
        </is>
      </c>
    </row>
    <row r="5">
      <c r="A5" s="3" t="inlineStr">
        <is>
          <t>Union Assessments [Abstract]</t>
        </is>
      </c>
    </row>
    <row r="6">
      <c r="A6" s="4" t="inlineStr">
        <is>
          <t>Union assessments incurred</t>
        </is>
      </c>
      <c r="B6" s="6" t="n">
        <v>310023</v>
      </c>
      <c r="C6" s="6" t="n">
        <v>374020</v>
      </c>
    </row>
    <row r="7">
      <c r="A7" s="4" t="inlineStr">
        <is>
          <t>Welfare Fund [Member]</t>
        </is>
      </c>
    </row>
    <row r="8">
      <c r="A8" s="3" t="inlineStr">
        <is>
          <t>Union Assessments [Abstract]</t>
        </is>
      </c>
    </row>
    <row r="9">
      <c r="A9" s="4" t="inlineStr">
        <is>
          <t>Union assessments incurred</t>
        </is>
      </c>
      <c r="B9" s="6" t="n">
        <v>971720</v>
      </c>
      <c r="C9" s="6" t="n">
        <v>1192831</v>
      </c>
    </row>
    <row r="10">
      <c r="A10" s="4" t="inlineStr">
        <is>
          <t>National Employees Benefit Fund [Member]</t>
        </is>
      </c>
    </row>
    <row r="11">
      <c r="A11" s="3" t="inlineStr">
        <is>
          <t>Union Assessments [Abstract]</t>
        </is>
      </c>
    </row>
    <row r="12">
      <c r="A12" s="4" t="inlineStr">
        <is>
          <t>Union assessments incurred</t>
        </is>
      </c>
      <c r="B12" s="6" t="n">
        <v>90993</v>
      </c>
      <c r="C12" s="6" t="n">
        <v>131982</v>
      </c>
    </row>
    <row r="13">
      <c r="A13" s="4" t="inlineStr">
        <is>
          <t>Joint Apprenticeship and Training Committee [Member]</t>
        </is>
      </c>
    </row>
    <row r="14">
      <c r="A14" s="3" t="inlineStr">
        <is>
          <t>Union Assessments [Abstract]</t>
        </is>
      </c>
    </row>
    <row r="15">
      <c r="A15" s="4" t="inlineStr">
        <is>
          <t>Union assessments incurred</t>
        </is>
      </c>
      <c r="B15" s="6" t="n">
        <v>20233</v>
      </c>
      <c r="C15" s="6" t="n">
        <v>17829</v>
      </c>
    </row>
    <row r="16">
      <c r="A16" s="4" t="inlineStr">
        <is>
          <t>401(k) Matching [Member]</t>
        </is>
      </c>
    </row>
    <row r="17">
      <c r="A17" s="3" t="inlineStr">
        <is>
          <t>Union Assessments [Abstract]</t>
        </is>
      </c>
    </row>
    <row r="18">
      <c r="A18" s="4" t="inlineStr">
        <is>
          <t>Union assessments incurred</t>
        </is>
      </c>
      <c r="B18" s="7" t="n">
        <v>43998</v>
      </c>
      <c r="C18" s="7" t="n">
        <v>385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UNION ASSESSMENTS, Multiemployer Pension Plans (Details) - USD ($)</t>
        </is>
      </c>
      <c r="B1" s="2" t="inlineStr">
        <is>
          <t>12 Months Ended</t>
        </is>
      </c>
    </row>
    <row r="2">
      <c r="B2" s="2" t="inlineStr">
        <is>
          <t>Dec. 31, 2020</t>
        </is>
      </c>
      <c r="C2" s="2" t="inlineStr">
        <is>
          <t>Dec. 31, 2019</t>
        </is>
      </c>
    </row>
    <row r="3">
      <c r="A3" s="3" t="inlineStr">
        <is>
          <t>Multiemployer Pension Plans [Abstract]</t>
        </is>
      </c>
    </row>
    <row r="4">
      <c r="A4" s="4" t="inlineStr">
        <is>
          <t>Employer Identification Number</t>
        </is>
      </c>
      <c r="B4" s="4" t="inlineStr">
        <is>
          <t>530181657</t>
        </is>
      </c>
    </row>
    <row r="5">
      <c r="A5" s="4" t="inlineStr">
        <is>
          <t>National Electrical Benefit Fund [Member]</t>
        </is>
      </c>
    </row>
    <row r="6">
      <c r="A6" s="3" t="inlineStr">
        <is>
          <t>Multiemployer Pension Plans [Abstract]</t>
        </is>
      </c>
    </row>
    <row r="7">
      <c r="A7" s="4" t="inlineStr">
        <is>
          <t>Plan Number</t>
        </is>
      </c>
      <c r="B7" s="4" t="inlineStr">
        <is>
          <t>001</t>
        </is>
      </c>
    </row>
    <row r="8">
      <c r="A8" s="4" t="inlineStr">
        <is>
          <t>Contributions</t>
        </is>
      </c>
      <c r="B8" s="7" t="n">
        <v>90993</v>
      </c>
      <c r="C8" s="7" t="n">
        <v>131982</v>
      </c>
    </row>
    <row r="9">
      <c r="A9" s="4" t="inlineStr">
        <is>
          <t>Expiration date of CBA</t>
        </is>
      </c>
      <c r="B9" s="4" t="inlineStr">
        <is>
          <t>May 31,
		2022</t>
        </is>
      </c>
    </row>
    <row r="10">
      <c r="A10" s="4" t="inlineStr">
        <is>
          <t>Zone status</t>
        </is>
      </c>
      <c r="B10" s="4" t="inlineStr">
        <is>
          <t>Green</t>
        </is>
      </c>
      <c r="C10" s="4" t="inlineStr">
        <is>
          <t>Green</t>
        </is>
      </c>
    </row>
    <row r="11">
      <c r="A11" s="4" t="inlineStr">
        <is>
          <t>FIP/RP Status</t>
        </is>
      </c>
      <c r="B11" s="4" t="inlineStr">
        <is>
          <t>NA</t>
        </is>
      </c>
    </row>
    <row r="12">
      <c r="A12" s="4" t="inlineStr">
        <is>
          <t>Surcharge</t>
        </is>
      </c>
      <c r="B12" s="4" t="inlineStr">
        <is>
          <t>No</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t>
        </is>
      </c>
      <c r="B1" s="2" t="inlineStr">
        <is>
          <t>12 Months Ended</t>
        </is>
      </c>
    </row>
    <row r="2">
      <c r="B2" s="2" t="inlineStr">
        <is>
          <t>Dec. 31, 2020</t>
        </is>
      </c>
    </row>
    <row r="3">
      <c r="A3" s="3" t="inlineStr">
        <is>
          <t>SUMMARY OF OPERATIONS AND SIGNIFICANT ACCOUNTING POLICIES [Abstract]</t>
        </is>
      </c>
    </row>
    <row r="4">
      <c r="A4" s="4" t="inlineStr">
        <is>
          <t>SUMMARY OF OPERATIONS AND SIGNIFICANT ACCOUNTING POLICIES</t>
        </is>
      </c>
      <c r="B4" s="4" t="inlineStr">
        <is>
          <t xml:space="preserve">1. SUMMARY OF OPERATIONS AND SIGNIFICANT ACCOUNTING POLICIES a) Organization iSun, Inc.(formerly known as The Peck Holdings, Inc.) is a solar engineering, construction and procurement contractor for commercial and industrial customers across the Northeastern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Effective January 19, 2021, the Company changed its corporate name from The Peck Company Holdings, Inc. to iSun, Inc. (the “Name Change”). The Name Change was affected through a parent/subsidiary short-form merger of iSun, Inc., our wholly-owned Delaware subsidiary formed solely for the purpose of the name change, with and into us. We were the surviving entity. To effectuate the short-form merger, we filed a Certificate of Merger with the Secretary of State of the State of Delaware on January 19, 2021. The merger became effective on January 19, 2021 with the State of Delaware and, for purposes of the quotation of our Common Stock on the Nasdaq Capital Market (“Nasdaq”), effective at the open of the market on January 20, 2021. On February 26, 2019, Peck Electric Co., a privately-held company, entered into a Share Exchange Agreement (the “Exchange Agreement”) with Jensyn Acquisition Corp. (“Jensyn”), a publicly-held company whose primary business objective was to acquire, through a merger, share exchange, asset acquisition, stock purchase, recapitalization, reorganization or other similar business combination (the “Reverse Merger and Recapitalization”), with one or more target businesses (a special purpose acquisition company or “SPAC”). On June 20, 2019, with the approval of the stockholders of each of Peck Electric Co. and Jensyn, the Reverse Merger and Recapitalization was completed. In connection with the Reverse Merger and Recapitalization, Jensyn issued 3,234,501 shares of Jensyn’s Common Stock, par value $0.0001 per share (the “Common Stock”), to the stockholders of the Peck Electric Co. in exchange for all of the equity securities of Peck Electric Co., and Peck Electric Co. became a wholly-owned subsidiary of Jensyn. While Jensyn was the surviving legal entity, iSun, Inc. (formerly known as The Peck Company Holdings, Inc.) was deemed the acquiring entity for accounting purposes. Concurrent with the completion of the Reverse Merger and Recapitalization, Jensyn changed its name from “Jensyn Acquisition Corp.” to “The Peck Company Holdings, Inc.” Unless the context otherwise requires, “we,” “us,” “our,” “iSun” and the “Company” refer to the combined company. As a SPAC Jensyn had substantially no business operations prior to June 20, 2019. For financial accounting and reporting purposes the Exchange Agreement was accounted for as a “reverse recapitalization” in accordance with U.S. GAAP. Under this method of accounting, Jensyn was treated as the “acquired” company for financial reporting purposes. This determination was primarily based on Peck Electric Co shareholders having a majority of the voting power of the combined company, Peck Electric Co. comprising the ongoing operations of the combined entity, Peck Electric Co. comprising a majority of the governing body of the combined company, and Peck Electric Co.’s senior management comprising the senior management of the combined company. Accordingly, for accounting purposes, the Exchange Agreement was treated as the equivalent of the Peck Electric Co. issuing stock for the net assets and equity of Jensyn, consisting of $0 assets, accompanied by a recapitalization (referred to as “the Exchange Agreement”). The net assets of Jensyn were stated at historical cost, with no goodwill or other intangible assets recorded. Operations prior to the Exchange Agreement are those of Peck Electric Co. Prior to June 20, 2019, Peck Electric Co. was a “pass-through” (S-corporation) entity for income tax purposes and had no material income tax accounting reflected in its financial statements for financial reporting purposes since taxable income and deductions were “passed through” to Peck Electric Co.’s stockholders. As of the date of the completion of the Exchange Agreement, Peck Electric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resulting in a deferred tax liability of $1,506,362. The financial statements of the Company now account for income taxes in accordance with Accounting Standards Codification (“ASC”) 740, Income taxes. b) Restatement of Previously Issued Financial Statements (Restated) The Company has restated its consolidated financial statements as of December 31, 2020, and 2019, for the years ended December 31, 2020 and 2019, as well as the unaudited condensed financial statements as of March 31, 2020 and for the three month period ended March 31, 2020 and 2019, as of June 30, 2020 and 2019 and for the three and six month periods ended June 30, 2020 and 2019 as of September 30, 2020 and 2019 and for the three and nine month periods ended September 30, 2020 and 2019, to correct misstatements in those prior periods primarily related to misstatements identified in improperly applying accounting guidance on certain warrants, recognizing them as equity instead of a warrant liability, under the guidance of Accounting Standards Codification (“ASC”) 815-40, Contracts in Entity’s Own Equity. See Note 2 for additional information regarding the errors identified and the restatement adjustments made to the consolidated financial statements. c) Principles of Consolidation The accompanying consolidated financial statements include the accounts of iSun, Inc. and its wholly owned operating subsidiary, Peck Electric Co. All material intercompany transactions have been eliminated upon consolidation of these entities. d)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ould cease to be an “emerging growth company” upon the earliest to occur of: the last day of the fiscal year in which it has more than $1.07 billion in annual revenue; the date it qualifies as a “large accelerated filer,” with at least $700 million of equity securities held by non-affiliates; the issuance, in any three-year period, by it of more than $1.0 billion in non-convertible debt or December 31, 2021. e) Revenue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December 31, 2020 and 2019, the Company had $0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years ended December 31: ​ 2020 2019 Solar Operations Performance obligations satisfied at a point in time $ — $ 4,220,000 Performance obligations satisfied over time $ 17,354,852 $ 17,849,945 ​ $ 17,354,852 $ 22,069,945 ​ Electric Operations Performance obligations satisfied at a point in time $ — $ — Performance obligations satisfied over time $ 2,459,373 $ 4,962,539 ​ $ 2,459,373 $ 4,962,539 ​ Data and Network Operations Performance obligations satisfied at a point in time $ — $ — Performance obligations satisfied over time $ 1,237,986 $ 1,189,085 ​ $ 1,237,986 $ 1,189,085 ​ Total Performance obligations satisfied at a point in time $ — $ 4,220,000 Performance obligations satisfied over time $ 21,052,211 $ 24,001,569 Total $ 21,052,211 $ 28,221,569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f) Accounts Receivable Accounts receivable are recorded when invoices are issued and presented on the balance sheet net of the allowance for doubtful accounts. The allowance, which was $84,000 at December 31, 2020 and $84,000 at December 31, 2019, is estimated based on historical losses, the existing economic condition, and the financial stability of the Company’s customers. Accounts are written off against the reserve when they are determined to be uncollectible. g)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0 for the years ended December 31, 2020 and 2019, respectively. h) Property and Equipment Property and equipment greater than $1,000 are recorded at cost, less accumulated depreciation. Cost includes the price paid to acquire or construct the assets, required installation costs, and any expenditures that substantially add to the value or substantially extend the useful life of the assets.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Buildings and improvements 39 years Vehicles 3-5 years Tools and equipment 3-7 years Solar arrays 20 years Total depreciation expense for the years ended December 31, 2020 and 2019 was $585,690 and $621,233, respectively.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 i) Long-Lived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they have no intent to use or repurpose the asset in the future. Abandoned long-lived assets are recorded at their salvage value, if any. j) Asset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they capitalize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December 31, 2020 and 2019. k) Concentration and Credit Risks The Company occasionally has cash balances in a single financial institution during the year in excess of the Federal Deposit Insurance Corporation (FDIC) limit of up to $250,000 per financial institution. The differences between book and bank balances are outstanding checks and deposits in transit. At December 31, 2020, the uninsured balances were approximately $422,000. l) Income Through June 20, 2019 (the date of the completion of the Reverse Merger and Recapitalization) the former Peck Electric had elected to be taxed as an S-Corporation under the Internal Revenue Code and similar codes in states in which the Company was subject to taxation. While this election was in effect, the income (whether distributed or not) was taxed for federal income tax purposes to former Peck Electric stockholders. Accordingly, no provision for federal income tax was required. However, the Company did calculate a proforma provision. The provision for income taxes for former Peck Electric was primarily for Vermont minimum taxes. As of the date of the completion of the Reverse Merger and Recapitalization, the Company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change resulting in a deferred tax liability of $1,506,362. At December 31, 2020 and 2019, the deferred tax liability was $610,558 and $1,098,481, respectively.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 m) Sales Tax The Company’s accounting policy is to exclude state sales tax collected and remitted from revenues and costs of sales, respectively. n)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investments, impairment on investments and valuation of deferred tax assets. Actual results could differ from those estimates. o) Recently Issued Accounting Pronouncements Prior to June 20, 2019, the Company was defined as a non-public entity for purposes of applying transition guidance related to new or revised accounting standards under GAAP and was required to adopt new or revised accounting standards after the required adoption dates that applied to public companies. Subsequent to June 20, 2019, the Company maintains its emerging growth company status until no later than December 31, 2021.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January 2020, the FASB issued ASU No. 2020-01, Investments-Equity Securities (Topic 321), Investments-Equity Method and Joint Ventures (Topic 323), and Derivatives and Hedging (Topic 815).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In September 2020, the FASB issued ASU No. 2020-09, Debt (Topic 470). This ASU amends SEC paragraphs pursuant to SEC release No. 33-10762. We are currently assessing the provisions of this guidance to determine whether or not its adoption will have an impact on our consolidated financial statements and related disclosures. This guidance is effective for fiscal years beginning after December 15, 2021 with early adoption permitted. In February 2016, the FASB issued ASU 2016-02, Leases (Topic 842) We are currently assessing the provisions of this guidance to determine whether or not its adoption will have an impact on our consolidated financial statements and related disclosures. In June 2020, the FASB issued ASU 2020-05, Revenue from Contracts with Customers (Topic 606) and Leases (Topic 842), We are adopting the deferral and currently assessing the provisions of this guidance to determine whether or not its adoption will have an impact on our consolidated financial statements and related disclosures. In June 2016 the FASB issued ASU No. 2016-13, Financial Instruments-Credit losses (Topic 326) In December 2019, the FASB issued ASU No. 2019-12, Income Taxes (Topic 740). p) Deferred Finance Costs Deferred financing costs relate to the Company’s debt and equity instruments. Deferred financing costs relating to debt instruments are amortized over the terms of the related instrument using the effective interest method. The Company incurred $0 and $21,547 of deferred financing costs during the year ended December 31, 2020 and 2019, respectively, in connection with a refinance of its revolving line of credit. Amortization expense associated with deferred financing costs, which is included in interest expense, totaled $3,073 and $1,544 for the years ended December 31, 2020 and 2019, respectively. Debt financing costs relating to the equity credit line were offset against additional paid in capital as the shares issued were fully earned on the execution of the agreement. The Company incurred $0 and $413,032 of deferred financing costs that was recorded to additional paid in capital for the year ended December 31, 2020 and 2019, respectively. q)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RESTATED), Provision for Income Taxes (Details) - USD ($)</t>
        </is>
      </c>
      <c r="B1" s="2" t="inlineStr">
        <is>
          <t>12 Months Ended</t>
        </is>
      </c>
    </row>
    <row r="2">
      <c r="B2" s="2" t="inlineStr">
        <is>
          <t>Dec. 31, 2020</t>
        </is>
      </c>
      <c r="C2" s="2" t="inlineStr">
        <is>
          <t>Dec. 31, 2019</t>
        </is>
      </c>
      <c r="D2" s="2" t="inlineStr">
        <is>
          <t>Jun. 20, 2019</t>
        </is>
      </c>
    </row>
    <row r="3">
      <c r="A3" s="3" t="inlineStr">
        <is>
          <t>PROVISION FOR INCOME TAXES [Abstract]</t>
        </is>
      </c>
    </row>
    <row r="4">
      <c r="A4" s="4" t="inlineStr">
        <is>
          <t>Deferred tax liability</t>
        </is>
      </c>
      <c r="B4" s="7" t="n">
        <v>610558</v>
      </c>
      <c r="C4" s="7" t="n">
        <v>1098481</v>
      </c>
      <c r="D4" s="7" t="n">
        <v>1506362</v>
      </c>
    </row>
    <row r="5">
      <c r="A5" s="3" t="inlineStr">
        <is>
          <t>Current [Abstract]</t>
        </is>
      </c>
    </row>
    <row r="6">
      <c r="A6" s="4" t="inlineStr">
        <is>
          <t>Federal</t>
        </is>
      </c>
      <c r="B6" s="6" t="n">
        <v>0</v>
      </c>
      <c r="C6" s="6" t="n">
        <v>0</v>
      </c>
    </row>
    <row r="7">
      <c r="A7" s="4" t="inlineStr">
        <is>
          <t>State</t>
        </is>
      </c>
      <c r="B7" s="6" t="n">
        <v>750</v>
      </c>
      <c r="C7" s="6" t="n">
        <v>6359</v>
      </c>
    </row>
    <row r="8">
      <c r="A8" s="4" t="inlineStr">
        <is>
          <t>Total current</t>
        </is>
      </c>
      <c r="B8" s="6" t="n">
        <v>750</v>
      </c>
      <c r="C8" s="6" t="n">
        <v>6359</v>
      </c>
    </row>
    <row r="9">
      <c r="A9" s="3" t="inlineStr">
        <is>
          <t>Deferred [Abstract]</t>
        </is>
      </c>
    </row>
    <row r="10">
      <c r="A10" s="4" t="inlineStr">
        <is>
          <t>Federal</t>
        </is>
      </c>
      <c r="B10" s="6" t="n">
        <v>-369705</v>
      </c>
      <c r="C10" s="6" t="n">
        <v>751432</v>
      </c>
    </row>
    <row r="11">
      <c r="A11" s="4" t="inlineStr">
        <is>
          <t>State</t>
        </is>
      </c>
      <c r="B11" s="6" t="n">
        <v>-118218</v>
      </c>
      <c r="C11" s="6" t="n">
        <v>347049</v>
      </c>
    </row>
    <row r="12">
      <c r="A12" s="4" t="inlineStr">
        <is>
          <t>Total deferred</t>
        </is>
      </c>
      <c r="B12" s="6" t="n">
        <v>-487923</v>
      </c>
      <c r="C12" s="6" t="n">
        <v>1098481</v>
      </c>
    </row>
    <row r="13">
      <c r="A13" s="4" t="inlineStr">
        <is>
          <t>Provision (benefit) for Income Taxes</t>
        </is>
      </c>
      <c r="B13" s="7" t="n">
        <v>-487173</v>
      </c>
      <c r="C13" s="7" t="n">
        <v>11048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RESTATED), Deferred Tax Assets and Liabilities (Details) - USD ($)</t>
        </is>
      </c>
      <c r="B1" s="2" t="inlineStr">
        <is>
          <t>12 Months Ended</t>
        </is>
      </c>
    </row>
    <row r="2">
      <c r="B2" s="2" t="inlineStr">
        <is>
          <t>Dec. 31, 2020</t>
        </is>
      </c>
      <c r="C2" s="2" t="inlineStr">
        <is>
          <t>Dec. 31, 2019</t>
        </is>
      </c>
      <c r="D2" s="2" t="inlineStr">
        <is>
          <t>Jun. 20, 2019</t>
        </is>
      </c>
    </row>
    <row r="3">
      <c r="A3" s="3" t="inlineStr">
        <is>
          <t>Deferred Tax Assets (Liabilities) [Abstract]</t>
        </is>
      </c>
    </row>
    <row r="4">
      <c r="A4" s="4" t="inlineStr">
        <is>
          <t>Accruals and reserves</t>
        </is>
      </c>
      <c r="B4" s="7" t="n">
        <v>23758</v>
      </c>
      <c r="C4" s="7" t="n">
        <v>4157</v>
      </c>
    </row>
    <row r="5">
      <c r="A5" s="4" t="inlineStr">
        <is>
          <t>Net operating loss</t>
        </is>
      </c>
      <c r="B5" s="6" t="n">
        <v>812996</v>
      </c>
      <c r="C5" s="6" t="n">
        <v>421940</v>
      </c>
    </row>
    <row r="6">
      <c r="A6" s="4" t="inlineStr">
        <is>
          <t>Total deferred tax assets</t>
        </is>
      </c>
      <c r="B6" s="6" t="n">
        <v>836754</v>
      </c>
      <c r="C6" s="6" t="n">
        <v>426097</v>
      </c>
    </row>
    <row r="7">
      <c r="A7" s="4" t="inlineStr">
        <is>
          <t>Property and equipment</t>
        </is>
      </c>
      <c r="B7" s="6" t="n">
        <v>-1447312</v>
      </c>
      <c r="C7" s="6" t="n">
        <v>-1524578</v>
      </c>
    </row>
    <row r="8">
      <c r="A8" s="4" t="inlineStr">
        <is>
          <t>Total deferred tax liabilities</t>
        </is>
      </c>
      <c r="B8" s="6" t="n">
        <v>-1447312</v>
      </c>
      <c r="C8" s="6" t="n">
        <v>-1524578</v>
      </c>
    </row>
    <row r="9">
      <c r="A9" s="4" t="inlineStr">
        <is>
          <t>Net deferred tax asset (liabilities)</t>
        </is>
      </c>
      <c r="B9" s="6" t="n">
        <v>-610558</v>
      </c>
      <c r="C9" s="6" t="n">
        <v>-1098481</v>
      </c>
      <c r="D9" s="7" t="n">
        <v>-1506362</v>
      </c>
    </row>
    <row r="10">
      <c r="A10" s="3" t="inlineStr">
        <is>
          <t>Income Tax Uncertainties [Abstract]</t>
        </is>
      </c>
    </row>
    <row r="11">
      <c r="A11" s="4" t="inlineStr">
        <is>
          <t>Uncertain tax positions</t>
        </is>
      </c>
      <c r="B11" s="6" t="n">
        <v>0</v>
      </c>
      <c r="C11" s="6" t="n">
        <v>0</v>
      </c>
    </row>
    <row r="12">
      <c r="A12" s="4" t="inlineStr">
        <is>
          <t>Interest and penalties related to income taxes</t>
        </is>
      </c>
      <c r="B12" s="7" t="n">
        <v>0</v>
      </c>
      <c r="C12" s="7" t="n">
        <v>0</v>
      </c>
    </row>
    <row r="13">
      <c r="A13" s="4" t="inlineStr">
        <is>
          <t>Time period tax years previously filed remain subject to examination</t>
        </is>
      </c>
      <c r="B13" s="4" t="inlineStr">
        <is>
          <t>3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RESTATED), Statutory to Effective Tax Rate Reconciliation (Details) - USD ($)</t>
        </is>
      </c>
      <c r="B1" s="2" t="inlineStr">
        <is>
          <t>12 Months Ended</t>
        </is>
      </c>
    </row>
    <row r="2">
      <c r="B2" s="2" t="inlineStr">
        <is>
          <t>Dec. 31, 2020</t>
        </is>
      </c>
      <c r="C2" s="2" t="inlineStr">
        <is>
          <t>Dec. 31, 2019</t>
        </is>
      </c>
      <c r="D2" s="2" t="inlineStr">
        <is>
          <t>Apr. 24, 2020</t>
        </is>
      </c>
    </row>
    <row r="3">
      <c r="A3" s="3" t="inlineStr">
        <is>
          <t>Statutory to Effective Tax Rate Reconciliation [Abstract]</t>
        </is>
      </c>
    </row>
    <row r="4">
      <c r="A4" s="4" t="inlineStr">
        <is>
          <t>Income tax expense at federal statutory rate</t>
        </is>
      </c>
      <c r="B4" s="7" t="n">
        <v>-308119</v>
      </c>
      <c r="C4" s="7" t="n">
        <v>762960</v>
      </c>
    </row>
    <row r="5">
      <c r="A5" s="4" t="inlineStr">
        <is>
          <t>Federal taxes on period Company was a flow through entity</t>
        </is>
      </c>
      <c r="B5" s="6" t="n">
        <v>0</v>
      </c>
      <c r="C5" s="6" t="n">
        <v>-220005</v>
      </c>
    </row>
    <row r="6">
      <c r="A6" s="4" t="inlineStr">
        <is>
          <t>Paycheck Protection Program tax exempt loan forgiveness</t>
        </is>
      </c>
      <c r="B6" s="6" t="n">
        <v>-412295</v>
      </c>
      <c r="C6" s="6" t="n">
        <v>0</v>
      </c>
    </row>
    <row r="7">
      <c r="A7" s="4" t="inlineStr">
        <is>
          <t>Permanent differences</t>
        </is>
      </c>
      <c r="B7" s="6" t="n">
        <v>44816</v>
      </c>
      <c r="C7" s="6" t="n">
        <v>2049</v>
      </c>
    </row>
    <row r="8">
      <c r="A8" s="4" t="inlineStr">
        <is>
          <t>Permanent differences for change in fair value of warrants</t>
        </is>
      </c>
      <c r="B8" s="6" t="n">
        <v>204904</v>
      </c>
      <c r="C8" s="6" t="n">
        <v>-620781</v>
      </c>
    </row>
    <row r="9">
      <c r="A9" s="4" t="inlineStr">
        <is>
          <t>Deferred tax expense recorded upon conversion to C-Corp</t>
        </is>
      </c>
      <c r="B9" s="6" t="n">
        <v>0</v>
      </c>
      <c r="C9" s="6" t="n">
        <v>1134772</v>
      </c>
    </row>
    <row r="10">
      <c r="A10" s="4" t="inlineStr">
        <is>
          <t>Other adjustments</t>
        </is>
      </c>
      <c r="B10" s="6" t="n">
        <v>15726</v>
      </c>
      <c r="C10" s="6" t="n">
        <v>0</v>
      </c>
    </row>
    <row r="11">
      <c r="A11" s="4" t="inlineStr">
        <is>
          <t>State and local taxes net of federal benefit</t>
        </is>
      </c>
      <c r="B11" s="6" t="n">
        <v>-32205</v>
      </c>
      <c r="C11" s="6" t="n">
        <v>45845</v>
      </c>
    </row>
    <row r="12">
      <c r="A12" s="4" t="inlineStr">
        <is>
          <t>Provision (benefit) for Income Taxes</t>
        </is>
      </c>
      <c r="B12" s="6" t="n">
        <v>-487173</v>
      </c>
      <c r="C12" s="7" t="n">
        <v>1104840</v>
      </c>
    </row>
    <row r="13">
      <c r="A13" s="3" t="inlineStr">
        <is>
          <t>Provision for Income Taxes [Abstract]</t>
        </is>
      </c>
    </row>
    <row r="14">
      <c r="A14" s="4" t="inlineStr">
        <is>
          <t>Valuation allowance</t>
        </is>
      </c>
      <c r="B14" s="6" t="n">
        <v>0</v>
      </c>
    </row>
    <row r="15">
      <c r="A15" s="4" t="inlineStr">
        <is>
          <t>Federal [Member]</t>
        </is>
      </c>
    </row>
    <row r="16">
      <c r="A16" s="3" t="inlineStr">
        <is>
          <t>Provision for Income Taxes [Abstract]</t>
        </is>
      </c>
    </row>
    <row r="17">
      <c r="A17" s="4" t="inlineStr">
        <is>
          <t>Net operating losses</t>
        </is>
      </c>
      <c r="B17" s="6" t="n">
        <v>3100000</v>
      </c>
    </row>
    <row r="18">
      <c r="A18" s="4" t="inlineStr">
        <is>
          <t>Net operating losses subject to expiration</t>
        </is>
      </c>
      <c r="B18" s="6" t="n">
        <v>1138000</v>
      </c>
    </row>
    <row r="19">
      <c r="A19" s="4" t="inlineStr">
        <is>
          <t>Net operating losses not subject to expiration</t>
        </is>
      </c>
      <c r="B19" s="7" t="n">
        <v>1962000</v>
      </c>
    </row>
    <row r="20">
      <c r="A20" s="4" t="inlineStr">
        <is>
          <t>PPP Loan [Member]</t>
        </is>
      </c>
    </row>
    <row r="21">
      <c r="A21" s="3" t="inlineStr">
        <is>
          <t>Provision for Income Taxes [Abstract]</t>
        </is>
      </c>
    </row>
    <row r="22">
      <c r="A22" s="4" t="inlineStr">
        <is>
          <t>Face amount</t>
        </is>
      </c>
      <c r="D22" s="7" t="n">
        <v>14876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APTIVE INSURANCE (Details) - USD ($)</t>
        </is>
      </c>
      <c r="B1" s="2" t="inlineStr">
        <is>
          <t>12 Months Ended</t>
        </is>
      </c>
    </row>
    <row r="2">
      <c r="B2" s="2" t="inlineStr">
        <is>
          <t>Dec. 31, 2020</t>
        </is>
      </c>
      <c r="C2" s="2" t="inlineStr">
        <is>
          <t>Dec. 31, 2019</t>
        </is>
      </c>
    </row>
    <row r="3">
      <c r="A3" s="3" t="inlineStr">
        <is>
          <t>Captive Insurance [Abstract]</t>
        </is>
      </c>
    </row>
    <row r="4">
      <c r="A4" s="4" t="inlineStr">
        <is>
          <t>Premiums paid</t>
        </is>
      </c>
      <c r="B4" s="7" t="n">
        <v>189958</v>
      </c>
      <c r="C4" s="7" t="n">
        <v>189337</v>
      </c>
    </row>
    <row r="5">
      <c r="A5" s="3" t="inlineStr">
        <is>
          <t>Summary Financial Information [Abstract]</t>
        </is>
      </c>
    </row>
    <row r="6">
      <c r="A6" s="4" t="inlineStr">
        <is>
          <t>Total assets</t>
        </is>
      </c>
      <c r="B6" s="6" t="n">
        <v>19623077</v>
      </c>
      <c r="C6" s="6" t="n">
        <v>15671819</v>
      </c>
    </row>
    <row r="7">
      <c r="A7" s="4" t="inlineStr">
        <is>
          <t>Total liabilities</t>
        </is>
      </c>
      <c r="B7" s="6" t="n">
        <v>11740806</v>
      </c>
      <c r="C7" s="6" t="n">
        <v>11803741</v>
      </c>
    </row>
    <row r="8">
      <c r="A8" s="3" t="inlineStr">
        <is>
          <t>Investment in NCL [Abstract]</t>
        </is>
      </c>
    </row>
    <row r="9">
      <c r="A9" s="4" t="inlineStr">
        <is>
          <t>Total deferred tax assets</t>
        </is>
      </c>
      <c r="B9" s="6" t="n">
        <v>198105</v>
      </c>
      <c r="C9" s="6" t="n">
        <v>140875</v>
      </c>
    </row>
    <row r="10">
      <c r="A10" s="4" t="inlineStr">
        <is>
          <t>NCL [Member]</t>
        </is>
      </c>
    </row>
    <row r="11">
      <c r="A11" s="3" t="inlineStr">
        <is>
          <t>Captive Insurance [Abstract]</t>
        </is>
      </c>
    </row>
    <row r="12">
      <c r="A12" s="4" t="inlineStr">
        <is>
          <t>Capital investment</t>
        </is>
      </c>
      <c r="B12" s="6" t="n">
        <v>36000</v>
      </c>
    </row>
    <row r="13">
      <c r="A13" s="4" t="inlineStr">
        <is>
          <t>Redeemable preference shares</t>
        </is>
      </c>
      <c r="B13" s="6" t="n">
        <v>35900</v>
      </c>
    </row>
    <row r="14">
      <c r="A14" s="4" t="inlineStr">
        <is>
          <t>Common shares</t>
        </is>
      </c>
      <c r="B14" s="6" t="n">
        <v>100</v>
      </c>
    </row>
    <row r="15">
      <c r="A15" s="3" t="inlineStr">
        <is>
          <t>Summary Financial Information [Abstract]</t>
        </is>
      </c>
    </row>
    <row r="16">
      <c r="A16" s="4" t="inlineStr">
        <is>
          <t>Total assets</t>
        </is>
      </c>
      <c r="B16" s="6" t="n">
        <v>96020037</v>
      </c>
    </row>
    <row r="17">
      <c r="A17" s="4" t="inlineStr">
        <is>
          <t>Total liabilities</t>
        </is>
      </c>
      <c r="B17" s="6" t="n">
        <v>46176680</v>
      </c>
    </row>
    <row r="18">
      <c r="A18" s="4" t="inlineStr">
        <is>
          <t>Comprehensive income</t>
        </is>
      </c>
      <c r="B18" s="6" t="n">
        <v>8820830</v>
      </c>
    </row>
    <row r="19">
      <c r="A19" s="3" t="inlineStr">
        <is>
          <t>Investment in NCL [Abstract]</t>
        </is>
      </c>
    </row>
    <row r="20">
      <c r="A20" s="4" t="inlineStr">
        <is>
          <t>Capital</t>
        </is>
      </c>
      <c r="B20" s="6" t="n">
        <v>36000</v>
      </c>
      <c r="C20" s="6" t="n">
        <v>36000</v>
      </c>
    </row>
    <row r="21">
      <c r="A21" s="4" t="inlineStr">
        <is>
          <t>Cash security</t>
        </is>
      </c>
      <c r="B21" s="6" t="n">
        <v>158785</v>
      </c>
      <c r="C21" s="6" t="n">
        <v>101555</v>
      </c>
    </row>
    <row r="22">
      <c r="A22" s="4" t="inlineStr">
        <is>
          <t>Investment income in excess of losses (incurred and reserves)</t>
        </is>
      </c>
      <c r="B22" s="6" t="n">
        <v>3320</v>
      </c>
      <c r="C22" s="6" t="n">
        <v>3320</v>
      </c>
    </row>
    <row r="23">
      <c r="A23" s="4" t="inlineStr">
        <is>
          <t>Total deferred tax assets</t>
        </is>
      </c>
      <c r="B23" s="6" t="n">
        <v>198105</v>
      </c>
      <c r="C23" s="7" t="n">
        <v>140875</v>
      </c>
    </row>
    <row r="24">
      <c r="A24" s="4" t="inlineStr">
        <is>
          <t>NCL [Member] | Fund A [Member]</t>
        </is>
      </c>
    </row>
    <row r="25">
      <c r="A25" s="3" t="inlineStr">
        <is>
          <t>Captive Insurance [Abstract]</t>
        </is>
      </c>
    </row>
    <row r="26">
      <c r="A26" s="4" t="inlineStr">
        <is>
          <t>Loss layer</t>
        </is>
      </c>
      <c r="B26" s="6" t="n">
        <v>100000</v>
      </c>
    </row>
    <row r="27">
      <c r="A27" s="4" t="inlineStr">
        <is>
          <t>NCL [Member] | Fund B [Member] | Maximum [Member]</t>
        </is>
      </c>
    </row>
    <row r="28">
      <c r="A28" s="3" t="inlineStr">
        <is>
          <t>Captive Insurance [Abstract]</t>
        </is>
      </c>
    </row>
    <row r="29">
      <c r="A29" s="4" t="inlineStr">
        <is>
          <t>Loss layer</t>
        </is>
      </c>
      <c r="B29" s="7" t="n">
        <v>3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May 31, 2018</t>
        </is>
      </c>
      <c r="C2" s="2" t="inlineStr">
        <is>
          <t>Dec. 31, 2014</t>
        </is>
      </c>
      <c r="D2" s="2" t="inlineStr">
        <is>
          <t>Dec. 31, 2020</t>
        </is>
      </c>
      <c r="E2" s="2" t="inlineStr">
        <is>
          <t>Dec. 31, 2019</t>
        </is>
      </c>
    </row>
    <row r="3">
      <c r="A3" s="3" t="inlineStr">
        <is>
          <t>Related Party Transactions [Abstract]</t>
        </is>
      </c>
    </row>
    <row r="4">
      <c r="A4" s="4" t="inlineStr">
        <is>
          <t>Due to stockholders</t>
        </is>
      </c>
      <c r="D4" s="7" t="n">
        <v>24315</v>
      </c>
      <c r="E4" s="7" t="n">
        <v>342718</v>
      </c>
    </row>
    <row r="5">
      <c r="A5" s="4" t="inlineStr">
        <is>
          <t>Majority Stockholders [Member]</t>
        </is>
      </c>
    </row>
    <row r="6">
      <c r="A6" s="3" t="inlineStr">
        <is>
          <t>Related Party Transactions [Abstract]</t>
        </is>
      </c>
    </row>
    <row r="7">
      <c r="A7" s="4" t="inlineStr">
        <is>
          <t>Proceeds from related party</t>
        </is>
      </c>
      <c r="C7" s="7" t="n">
        <v>400000</v>
      </c>
    </row>
    <row r="8">
      <c r="A8" s="4" t="inlineStr">
        <is>
          <t>Majority Stockholders [Member] | Advance for Stock Purchase [Member]</t>
        </is>
      </c>
    </row>
    <row r="9">
      <c r="A9" s="3" t="inlineStr">
        <is>
          <t>Related Party Transactions [Abstract]</t>
        </is>
      </c>
    </row>
    <row r="10">
      <c r="A10" s="4" t="inlineStr">
        <is>
          <t>Related party transaction amount</t>
        </is>
      </c>
      <c r="B10" s="7" t="n">
        <v>250000</v>
      </c>
    </row>
    <row r="11">
      <c r="A11" s="4" t="inlineStr">
        <is>
          <t>Majority Stockholders [Member] | Loan to Help with Cash Flow Needs [Member]</t>
        </is>
      </c>
    </row>
    <row r="12">
      <c r="A12" s="3" t="inlineStr">
        <is>
          <t>Related Party Transactions [Abstract]</t>
        </is>
      </c>
    </row>
    <row r="13">
      <c r="A13" s="4" t="inlineStr">
        <is>
          <t>Due to stockholders</t>
        </is>
      </c>
      <c r="D13" s="6" t="n">
        <v>286964</v>
      </c>
      <c r="E13" s="6" t="n">
        <v>295299</v>
      </c>
    </row>
    <row r="14">
      <c r="A14" s="4" t="inlineStr">
        <is>
          <t>Stockholders [Member] | Buyout of Minority Stockholder [Member]</t>
        </is>
      </c>
    </row>
    <row r="15">
      <c r="A15" s="3" t="inlineStr">
        <is>
          <t>Related Party Transactions [Abstract]</t>
        </is>
      </c>
    </row>
    <row r="16">
      <c r="A16" s="4" t="inlineStr">
        <is>
          <t>Due to stockholders</t>
        </is>
      </c>
      <c r="D16" s="6" t="n">
        <v>602463</v>
      </c>
      <c r="E16" s="6" t="n">
        <v>337000</v>
      </c>
    </row>
    <row r="17">
      <c r="A17" s="4" t="inlineStr">
        <is>
          <t>Stockholders [Member] | Distribution for Taxes [Member]</t>
        </is>
      </c>
    </row>
    <row r="18">
      <c r="A18" s="3" t="inlineStr">
        <is>
          <t>Related Party Transactions [Abstract]</t>
        </is>
      </c>
    </row>
    <row r="19">
      <c r="A19" s="4" t="inlineStr">
        <is>
          <t>Due to stockholders</t>
        </is>
      </c>
      <c r="D19" s="6" t="n">
        <v>266814</v>
      </c>
      <c r="E19" s="6" t="n">
        <v>266814</v>
      </c>
    </row>
    <row r="20">
      <c r="A20" s="4" t="inlineStr">
        <is>
          <t>Stockholders [Member] | Unsecured Notes [Member]</t>
        </is>
      </c>
    </row>
    <row r="21">
      <c r="A21" s="3" t="inlineStr">
        <is>
          <t>Related Party Transactions [Abstract]</t>
        </is>
      </c>
    </row>
    <row r="22">
      <c r="A22" s="4" t="inlineStr">
        <is>
          <t>Due to stockholders</t>
        </is>
      </c>
      <c r="D22" s="7" t="n">
        <v>24315</v>
      </c>
      <c r="E22" s="6" t="n">
        <v>342718</v>
      </c>
    </row>
    <row r="23">
      <c r="A23" s="4" t="inlineStr">
        <is>
          <t>Mid-term AFR rate</t>
        </is>
      </c>
      <c r="D23" s="4" t="inlineStr">
        <is>
          <t>2.08%</t>
        </is>
      </c>
    </row>
    <row r="24">
      <c r="A24" s="4" t="inlineStr">
        <is>
          <t>Minority Stockholder [Member] | Sale of Building [Member]</t>
        </is>
      </c>
    </row>
    <row r="25">
      <c r="A25" s="3" t="inlineStr">
        <is>
          <t>Related Party Transactions [Abstract]</t>
        </is>
      </c>
    </row>
    <row r="26">
      <c r="A26" s="4" t="inlineStr">
        <is>
          <t>Due to stockholders</t>
        </is>
      </c>
      <c r="D26" s="7" t="n">
        <v>73000</v>
      </c>
      <c r="E26" s="7" t="n">
        <v>1176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FERRED COMPENSATION PLAN (Details) - Minority Stockholder [Member] - USD ($)</t>
        </is>
      </c>
      <c r="B1" s="2" t="inlineStr">
        <is>
          <t>12 Months Ended</t>
        </is>
      </c>
    </row>
    <row r="2">
      <c r="B2" s="2" t="inlineStr">
        <is>
          <t>Dec. 31, 2017</t>
        </is>
      </c>
      <c r="C2" s="2" t="inlineStr">
        <is>
          <t>Dec. 31, 2018</t>
        </is>
      </c>
    </row>
    <row r="3">
      <c r="A3" s="3" t="inlineStr">
        <is>
          <t>Deferred Compensation Plan [Abstract]</t>
        </is>
      </c>
    </row>
    <row r="4">
      <c r="A4" s="4" t="inlineStr">
        <is>
          <t>Minimum commitment for future compensation</t>
        </is>
      </c>
      <c r="C4" s="7" t="n">
        <v>155000</v>
      </c>
    </row>
    <row r="5">
      <c r="A5" s="4" t="inlineStr">
        <is>
          <t>Net present value of future compensation</t>
        </is>
      </c>
      <c r="C5" s="7" t="n">
        <v>91187</v>
      </c>
    </row>
    <row r="6">
      <c r="A6" s="4" t="inlineStr">
        <is>
          <t>Solar management fee</t>
        </is>
      </c>
      <c r="B6" s="4" t="inlineStr">
        <is>
          <t>24.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EARNINGS (LOSS) PER SHARE (Details) - USD ($)</t>
        </is>
      </c>
      <c r="B1" s="2" t="inlineStr">
        <is>
          <t>3 Months Ended</t>
        </is>
      </c>
      <c r="G1" s="2" t="inlineStr">
        <is>
          <t>6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20</t>
        </is>
      </c>
      <c r="H2" s="2" t="inlineStr">
        <is>
          <t>Jun. 30, 2019</t>
        </is>
      </c>
      <c r="I2" s="2" t="inlineStr">
        <is>
          <t>Sep. 30, 2020</t>
        </is>
      </c>
      <c r="J2" s="2" t="inlineStr">
        <is>
          <t>Sep. 30, 2019</t>
        </is>
      </c>
      <c r="K2" s="2" t="inlineStr">
        <is>
          <t>Dec. 31, 2020</t>
        </is>
      </c>
      <c r="L2" s="2" t="inlineStr">
        <is>
          <t>Dec. 31, 2019</t>
        </is>
      </c>
    </row>
    <row r="3">
      <c r="A3" s="3" t="inlineStr">
        <is>
          <t>Numerator [Abstract]</t>
        </is>
      </c>
    </row>
    <row r="4">
      <c r="A4" s="4" t="inlineStr">
        <is>
          <t>Net loss</t>
        </is>
      </c>
      <c r="B4" s="7" t="n">
        <v>-1334850</v>
      </c>
      <c r="C4" s="7" t="n">
        <v>-854105</v>
      </c>
      <c r="D4" s="7" t="n">
        <v>-790237</v>
      </c>
      <c r="E4" s="7" t="n">
        <v>365480</v>
      </c>
      <c r="F4" s="7" t="n">
        <v>849103</v>
      </c>
      <c r="G4" s="7" t="n">
        <v>-1644342</v>
      </c>
      <c r="H4" s="7" t="n">
        <v>1070681</v>
      </c>
      <c r="I4" s="7" t="n">
        <v>-2979192</v>
      </c>
      <c r="J4" s="7" t="n">
        <v>1436161</v>
      </c>
      <c r="K4" s="7" t="n">
        <v>-980056</v>
      </c>
      <c r="L4" s="7" t="n">
        <v>2528302</v>
      </c>
    </row>
    <row r="5">
      <c r="A5" s="4" t="inlineStr">
        <is>
          <t>Net income applicable to preferred share holders</t>
        </is>
      </c>
      <c r="K5" s="6" t="n">
        <v>-275556</v>
      </c>
      <c r="L5" s="6" t="n">
        <v>0</v>
      </c>
    </row>
    <row r="6">
      <c r="A6" s="4" t="inlineStr">
        <is>
          <t>Net loss available to common stock shareholders</t>
        </is>
      </c>
      <c r="K6" s="7" t="n">
        <v>-1255612</v>
      </c>
      <c r="L6" s="7" t="n">
        <v>2528302</v>
      </c>
    </row>
    <row r="7">
      <c r="A7" s="3" t="inlineStr">
        <is>
          <t>Denominator [Abstract]</t>
        </is>
      </c>
    </row>
    <row r="8">
      <c r="A8" s="4" t="inlineStr">
        <is>
          <t>Weighted average shares outstanding, basic (in shares)</t>
        </is>
      </c>
      <c r="K8" s="6" t="n">
        <v>5301471</v>
      </c>
      <c r="L8" s="6" t="n">
        <v>4447681</v>
      </c>
    </row>
    <row r="9">
      <c r="A9" s="4" t="inlineStr">
        <is>
          <t>Weighted average shares outstanding, diluted (in shares)</t>
        </is>
      </c>
      <c r="K9" s="6" t="n">
        <v>5301471</v>
      </c>
      <c r="L9" s="6" t="n">
        <v>4447681</v>
      </c>
    </row>
    <row r="10">
      <c r="A10" s="4" t="inlineStr">
        <is>
          <t>Basic income (loss) per share (in dollars per share)</t>
        </is>
      </c>
      <c r="B10" s="9" t="n">
        <v>-0.28</v>
      </c>
      <c r="C10" s="9" t="n">
        <v>-0.16</v>
      </c>
      <c r="D10" s="9" t="n">
        <v>-0.15</v>
      </c>
      <c r="E10" s="9" t="n">
        <v>0.07000000000000001</v>
      </c>
      <c r="F10" s="9" t="n">
        <v>0.24</v>
      </c>
      <c r="G10" s="9" t="n">
        <v>-0.31</v>
      </c>
      <c r="H10" s="9" t="n">
        <v>0.32</v>
      </c>
      <c r="I10" s="9" t="n">
        <v>-0.6</v>
      </c>
      <c r="J10" s="9" t="n">
        <v>0.35</v>
      </c>
      <c r="K10" s="9" t="n">
        <v>-0.24</v>
      </c>
      <c r="L10" s="9" t="n">
        <v>0.57</v>
      </c>
    </row>
    <row r="11">
      <c r="A11" s="4" t="inlineStr">
        <is>
          <t>Diluted income (loss) per share (in dollars per share)</t>
        </is>
      </c>
      <c r="B11" s="9" t="n">
        <v>-0.28</v>
      </c>
      <c r="C11" s="9" t="n">
        <v>-0.16</v>
      </c>
      <c r="D11" s="9" t="n">
        <v>-0.15</v>
      </c>
      <c r="E11" s="9" t="n">
        <v>0.07000000000000001</v>
      </c>
      <c r="F11" s="9" t="n">
        <v>0.24</v>
      </c>
      <c r="G11" s="9" t="n">
        <v>-0.31</v>
      </c>
      <c r="H11" s="9" t="n">
        <v>0.32</v>
      </c>
      <c r="I11" s="9" t="n">
        <v>-0.6</v>
      </c>
      <c r="J11" s="9" t="n">
        <v>0.35</v>
      </c>
      <c r="K11" s="9" t="n">
        <v>-0.24</v>
      </c>
      <c r="L11" s="9" t="n">
        <v>0.57</v>
      </c>
    </row>
    <row r="12">
      <c r="A12" s="3" t="inlineStr">
        <is>
          <t>Earnings (Loss) per Share [Abstract]</t>
        </is>
      </c>
    </row>
    <row r="13">
      <c r="A13" s="4" t="inlineStr">
        <is>
          <t>Earnout provision, including new shares of Common Stock that may be issued to holders of forfeited and canceled shares (in shares)</t>
        </is>
      </c>
      <c r="K13" s="6" t="n">
        <v>0</v>
      </c>
      <c r="L13" s="6" t="n">
        <v>257799</v>
      </c>
    </row>
    <row r="14">
      <c r="A14" s="4" t="inlineStr">
        <is>
          <t>Jensyn [Member]</t>
        </is>
      </c>
    </row>
    <row r="15">
      <c r="A15" s="3" t="inlineStr">
        <is>
          <t>Earnings (Loss) per Share [Abstract]</t>
        </is>
      </c>
    </row>
    <row r="16">
      <c r="A16" s="4" t="inlineStr">
        <is>
          <t>Option to purchase Common Stock, from Jensyn's IPO (in shares)</t>
        </is>
      </c>
      <c r="K16" s="6" t="n">
        <v>429000</v>
      </c>
      <c r="L16" s="6" t="n">
        <v>429000</v>
      </c>
    </row>
    <row r="17">
      <c r="A17" s="4" t="inlineStr">
        <is>
          <t>Warrants to purchase Common Stock (in shares)</t>
        </is>
      </c>
      <c r="K17" s="6" t="n">
        <v>2277141</v>
      </c>
      <c r="L17" s="6" t="n">
        <v>2292250</v>
      </c>
    </row>
    <row r="18">
      <c r="A18" s="4" t="inlineStr">
        <is>
          <t>SPP [Member]</t>
        </is>
      </c>
    </row>
    <row r="19">
      <c r="A19" s="3" t="inlineStr">
        <is>
          <t>Earnings (Loss) per Share [Abstract]</t>
        </is>
      </c>
    </row>
    <row r="20">
      <c r="A20" s="4" t="inlineStr">
        <is>
          <t>Warrants to purchase Common Stock (in shares)</t>
        </is>
      </c>
      <c r="K20" s="6" t="n">
        <v>275000</v>
      </c>
      <c r="L20" s="6" t="n">
        <v>0</v>
      </c>
    </row>
    <row r="21">
      <c r="A21" s="4" t="inlineStr">
        <is>
          <t>Green Seed Investors, LLC [Member]</t>
        </is>
      </c>
    </row>
    <row r="22">
      <c r="A22" s="3" t="inlineStr">
        <is>
          <t>Earnings (Loss) per Share [Abstract]</t>
        </is>
      </c>
    </row>
    <row r="23">
      <c r="A23" s="4" t="inlineStr">
        <is>
          <t>Conversion of Preferred Stock to Common Stock from GreenSeed Investors, LLC Exchange and Subscription Agreement (in shares)</t>
        </is>
      </c>
      <c r="K23" s="6" t="n">
        <v>370370</v>
      </c>
      <c r="L23" s="6" t="n">
        <v>0</v>
      </c>
    </row>
    <row r="24">
      <c r="A24" s="4" t="inlineStr">
        <is>
          <t>Peck Electric Co. [Member]</t>
        </is>
      </c>
    </row>
    <row r="25">
      <c r="A25" s="3" t="inlineStr">
        <is>
          <t>Earnings (Loss) per Share [Abstract]</t>
        </is>
      </c>
    </row>
    <row r="26">
      <c r="A26" s="4" t="inlineStr">
        <is>
          <t>Earnout provision, includes new shares of Common Stock that may be issued (in shares)</t>
        </is>
      </c>
      <c r="K26" s="6" t="n">
        <v>0</v>
      </c>
      <c r="L26" s="6" t="n">
        <v>898473</v>
      </c>
    </row>
    <row r="27">
      <c r="A27" s="4" t="inlineStr">
        <is>
          <t>Exit Strategy Partners, LLC [Member]</t>
        </is>
      </c>
    </row>
    <row r="28">
      <c r="A28" s="3" t="inlineStr">
        <is>
          <t>Earnings (Loss) per Share [Abstract]</t>
        </is>
      </c>
    </row>
    <row r="29">
      <c r="A29" s="4" t="inlineStr">
        <is>
          <t>Earnout provision, includes new shares of Common Stock that may be issued (in shares)</t>
        </is>
      </c>
      <c r="K29" s="6" t="n">
        <v>0</v>
      </c>
      <c r="L29" s="6" t="n">
        <v>11231</v>
      </c>
    </row>
  </sheetData>
  <mergeCells count="5">
    <mergeCell ref="A1:A2"/>
    <mergeCell ref="B1:F1"/>
    <mergeCell ref="G1:H1"/>
    <mergeCell ref="I1:J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PREFERRED STOCK (Details) - USD ($)</t>
        </is>
      </c>
      <c r="B1" s="2" t="inlineStr">
        <is>
          <t>Apr. 22, 2020</t>
        </is>
      </c>
      <c r="C1" s="2" t="inlineStr">
        <is>
          <t>Dec. 31, 2020</t>
        </is>
      </c>
      <c r="D1" s="2" t="inlineStr">
        <is>
          <t>Dec. 31, 2019</t>
        </is>
      </c>
      <c r="E1" s="2" t="inlineStr">
        <is>
          <t>Jun. 20, 2019</t>
        </is>
      </c>
    </row>
    <row r="2">
      <c r="A2" s="3" t="inlineStr">
        <is>
          <t>Preferred Stock [Abstract]</t>
        </is>
      </c>
    </row>
    <row r="3">
      <c r="A3" s="4" t="inlineStr">
        <is>
          <t>Preferred stock, shares designated (in shares)</t>
        </is>
      </c>
      <c r="C3" s="6" t="n">
        <v>200000</v>
      </c>
      <c r="D3" s="6" t="n">
        <v>200000</v>
      </c>
    </row>
    <row r="4">
      <c r="A4" s="4" t="inlineStr">
        <is>
          <t>Warrants exercise price (in dollars per share)</t>
        </is>
      </c>
      <c r="E4" s="9" t="n">
        <v>11.5</v>
      </c>
    </row>
    <row r="5">
      <c r="A5" s="4" t="inlineStr">
        <is>
          <t>Number of shares of Common Stock received upon conversion (in shares)</t>
        </is>
      </c>
      <c r="C5" s="13" t="n">
        <v>1.85185</v>
      </c>
    </row>
    <row r="6">
      <c r="A6" s="4" t="inlineStr">
        <is>
          <t>Share price (in dollars per share)</t>
        </is>
      </c>
      <c r="C6" s="7" t="n">
        <v>15</v>
      </c>
    </row>
    <row r="7">
      <c r="A7" s="4" t="inlineStr">
        <is>
          <t>Threshold trading days for conversion</t>
        </is>
      </c>
      <c r="C7" s="4" t="inlineStr">
        <is>
          <t>20 days</t>
        </is>
      </c>
    </row>
    <row r="8">
      <c r="A8" s="4" t="inlineStr">
        <is>
          <t>Threshold consecutive trading days for conversion</t>
        </is>
      </c>
      <c r="C8" s="4" t="inlineStr">
        <is>
          <t>30 days</t>
        </is>
      </c>
    </row>
    <row r="9">
      <c r="A9" s="4" t="inlineStr">
        <is>
          <t>Dividend rate (in dollars per share)</t>
        </is>
      </c>
      <c r="C9" s="7" t="n">
        <v>2</v>
      </c>
    </row>
    <row r="10">
      <c r="A10" s="4" t="inlineStr">
        <is>
          <t>Liquidation price per share (in dollars per share)</t>
        </is>
      </c>
      <c r="C10" s="6" t="n">
        <v>25</v>
      </c>
    </row>
    <row r="11">
      <c r="A11" s="4" t="inlineStr">
        <is>
          <t>Redemption price per share (in dollars per share)</t>
        </is>
      </c>
      <c r="C11" s="9" t="n">
        <v>27.5</v>
      </c>
    </row>
    <row r="12">
      <c r="A12" s="4" t="inlineStr">
        <is>
          <t>Series A Preferred Stock [Member]</t>
        </is>
      </c>
    </row>
    <row r="13">
      <c r="A13" s="3" t="inlineStr">
        <is>
          <t>Preferred Stock [Abstract]</t>
        </is>
      </c>
    </row>
    <row r="14">
      <c r="A14" s="4" t="inlineStr">
        <is>
          <t>Shares issued pursuant to Exchange Agreement (in shares)</t>
        </is>
      </c>
      <c r="B14" s="6" t="n">
        <v>200000</v>
      </c>
    </row>
    <row r="15">
      <c r="A15" s="4" t="inlineStr">
        <is>
          <t>GSI [Member]</t>
        </is>
      </c>
    </row>
    <row r="16">
      <c r="A16" s="3" t="inlineStr">
        <is>
          <t>Preferred Stock [Abstract]</t>
        </is>
      </c>
    </row>
    <row r="17">
      <c r="A17" s="4" t="inlineStr">
        <is>
          <t>Warrants exercise price (in dollars per share)</t>
        </is>
      </c>
      <c r="B17" s="7" t="n">
        <v>15</v>
      </c>
    </row>
    <row r="18">
      <c r="A18" s="4" t="inlineStr">
        <is>
          <t>GSI [Member] | Minimum [Member]</t>
        </is>
      </c>
    </row>
    <row r="19">
      <c r="A19" s="3" t="inlineStr">
        <is>
          <t>Preferred Stock [Abstract]</t>
        </is>
      </c>
    </row>
    <row r="20">
      <c r="A20" s="4" t="inlineStr">
        <is>
          <t>Number of Units that can be repurchased (in shares)</t>
        </is>
      </c>
      <c r="C20" s="6" t="n">
        <v>50000</v>
      </c>
    </row>
    <row r="21">
      <c r="A21" s="4" t="inlineStr">
        <is>
          <t>GSI [Member] | Class B Preferred Membership Units [Member]</t>
        </is>
      </c>
    </row>
    <row r="22">
      <c r="A22" s="3" t="inlineStr">
        <is>
          <t>Preferred Stock [Abstract]</t>
        </is>
      </c>
    </row>
    <row r="23">
      <c r="A23" s="4" t="inlineStr">
        <is>
          <t>Number of Units subscribed for pursuant to Exchange Agreement (in shares)</t>
        </is>
      </c>
      <c r="B23" s="6" t="n">
        <v>500000</v>
      </c>
    </row>
    <row r="24">
      <c r="A24" s="4" t="inlineStr">
        <is>
          <t>Units that can be repurchased</t>
        </is>
      </c>
      <c r="C24" s="7" t="n">
        <v>4000000</v>
      </c>
    </row>
    <row r="25">
      <c r="A25" s="4" t="inlineStr">
        <is>
          <t>GSI [Member] | Class B Preferred Membership Units [Member] | Maximum [Member]</t>
        </is>
      </c>
    </row>
    <row r="26">
      <c r="A26" s="3" t="inlineStr">
        <is>
          <t>Preferred Stock [Abstract]</t>
        </is>
      </c>
    </row>
    <row r="27">
      <c r="A27" s="4" t="inlineStr">
        <is>
          <t>Number of Units that can be repurchased (in shares)</t>
        </is>
      </c>
      <c r="C27" s="6" t="n">
        <v>400000</v>
      </c>
    </row>
    <row r="28">
      <c r="A28" s="4" t="inlineStr">
        <is>
          <t>SPP [Member]</t>
        </is>
      </c>
    </row>
    <row r="29">
      <c r="A29" s="3" t="inlineStr">
        <is>
          <t>Preferred Stock [Abstract]</t>
        </is>
      </c>
    </row>
    <row r="30">
      <c r="A30" s="4" t="inlineStr">
        <is>
          <t>Number of Units subscribed for pursuant to Exchange Agreement (in shares)</t>
        </is>
      </c>
      <c r="B30" s="6" t="n">
        <v>100000</v>
      </c>
    </row>
    <row r="31">
      <c r="A31" s="4" t="inlineStr">
        <is>
          <t>Number of shares issued upon exercise of warrants (in shares)</t>
        </is>
      </c>
      <c r="B31" s="6" t="n">
        <v>275000</v>
      </c>
    </row>
    <row r="32">
      <c r="A32" s="4" t="inlineStr">
        <is>
          <t>Warrants exercise price (in dollars per share)</t>
        </is>
      </c>
      <c r="B32" s="7" t="n">
        <v>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0" customWidth="1" min="5" max="5"/>
    <col width="45" customWidth="1" min="6" max="6"/>
    <col width="27" customWidth="1" min="7" max="7"/>
    <col width="27" customWidth="1" min="8" max="8"/>
    <col width="20" customWidth="1" min="9" max="9"/>
    <col width="20" customWidth="1" min="10" max="10"/>
    <col width="27" customWidth="1" min="11" max="11"/>
    <col width="37" customWidth="1" min="12" max="12"/>
    <col width="20" customWidth="1" min="13" max="13"/>
  </cols>
  <sheetData>
    <row r="1">
      <c r="A1" s="1" t="inlineStr">
        <is>
          <t>SUBSEQUENT EVENTS (Details)</t>
        </is>
      </c>
      <c r="B1" s="2" t="inlineStr">
        <is>
          <t>Feb. 22, 2021$ / sharesshares</t>
        </is>
      </c>
      <c r="C1" s="2" t="inlineStr">
        <is>
          <t>Feb. 09, 2021shares</t>
        </is>
      </c>
      <c r="D1" s="2" t="inlineStr">
        <is>
          <t>Jan. 25, 2021USD ($)$ / sharesshares</t>
        </is>
      </c>
      <c r="E1" s="2" t="inlineStr">
        <is>
          <t>Jan. 19, 2021shares</t>
        </is>
      </c>
      <c r="F1" s="2" t="inlineStr">
        <is>
          <t>Jan. 08, 2021USD ($)Investor$ / sharesshares</t>
        </is>
      </c>
      <c r="G1" s="2" t="inlineStr">
        <is>
          <t>Oct. 12, 2020USD ($)shares</t>
        </is>
      </c>
      <c r="H1" s="2" t="inlineStr">
        <is>
          <t>Jun. 20, 2019USD ($)shares</t>
        </is>
      </c>
      <c r="I1" s="2" t="inlineStr">
        <is>
          <t>Mar. 15, 2021shares</t>
        </is>
      </c>
      <c r="J1" s="2" t="inlineStr">
        <is>
          <t>Mar. 15, 2021shares</t>
        </is>
      </c>
      <c r="K1" s="2" t="inlineStr">
        <is>
          <t>Mar. 12, 2021USD ($)shares</t>
        </is>
      </c>
      <c r="L1" s="2" t="inlineStr">
        <is>
          <t>Dec. 31, 2020USD ($)$ / sharesshares</t>
        </is>
      </c>
      <c r="M1" s="2" t="inlineStr">
        <is>
          <t>Dec. 31, 2019shares</t>
        </is>
      </c>
    </row>
    <row r="2">
      <c r="A2" s="3" t="inlineStr">
        <is>
          <t>Subsequent Events [Abstract]</t>
        </is>
      </c>
    </row>
    <row r="3">
      <c r="A3" s="4" t="inlineStr">
        <is>
          <t>Shares issued upon exercise of warrants (in shares)</t>
        </is>
      </c>
      <c r="G3" s="6" t="n">
        <v>15109</v>
      </c>
    </row>
    <row r="4">
      <c r="A4" s="4" t="inlineStr">
        <is>
          <t>Proceeds from exercise of warrants | $</t>
        </is>
      </c>
      <c r="G4" s="7" t="n">
        <v>173751</v>
      </c>
      <c r="L4" s="7" t="n">
        <v>173753</v>
      </c>
    </row>
    <row r="5">
      <c r="A5" s="4" t="inlineStr">
        <is>
          <t>Preferred stock, shares authorized (in shares)</t>
        </is>
      </c>
      <c r="L5" s="6" t="n">
        <v>200000</v>
      </c>
      <c r="M5" s="6" t="n">
        <v>200000</v>
      </c>
    </row>
    <row r="6">
      <c r="A6" s="4" t="inlineStr">
        <is>
          <t>Threshold trading days for conversion</t>
        </is>
      </c>
      <c r="L6" s="4" t="inlineStr">
        <is>
          <t>20 days</t>
        </is>
      </c>
    </row>
    <row r="7">
      <c r="A7" s="4" t="inlineStr">
        <is>
          <t>Threshold consecutive trading days for conversion</t>
        </is>
      </c>
      <c r="L7" s="4" t="inlineStr">
        <is>
          <t>30 days</t>
        </is>
      </c>
    </row>
    <row r="8">
      <c r="A8" s="4" t="inlineStr">
        <is>
          <t>Number of shares of Common Stock received upon conversion (in shares)</t>
        </is>
      </c>
      <c r="L8" s="13" t="n">
        <v>1.85185</v>
      </c>
    </row>
    <row r="9">
      <c r="A9" s="4" t="inlineStr">
        <is>
          <t>Shares redeemed (in shares)</t>
        </is>
      </c>
      <c r="H9" s="6" t="n">
        <v>492037</v>
      </c>
    </row>
    <row r="10">
      <c r="A10" s="4" t="inlineStr">
        <is>
          <t>Share price (in dollars per share) | $ / shares</t>
        </is>
      </c>
      <c r="L10" s="7" t="n">
        <v>15</v>
      </c>
    </row>
    <row r="11">
      <c r="A11" s="4" t="inlineStr">
        <is>
          <t>Payment to redeeming executives | $</t>
        </is>
      </c>
      <c r="H11" s="7" t="n">
        <v>5510814</v>
      </c>
    </row>
    <row r="12">
      <c r="A12" s="4" t="inlineStr">
        <is>
          <t>Subsequent Event [Member]</t>
        </is>
      </c>
    </row>
    <row r="13">
      <c r="A13" s="3" t="inlineStr">
        <is>
          <t>Subsequent Events [Abstract]</t>
        </is>
      </c>
    </row>
    <row r="14">
      <c r="A14" s="4" t="inlineStr">
        <is>
          <t>Number of institutional investors entering into Securities Purchase Agreement | Investor</t>
        </is>
      </c>
      <c r="F14" s="6" t="n">
        <v>2</v>
      </c>
    </row>
    <row r="15">
      <c r="A15" s="4" t="inlineStr">
        <is>
          <t>Shares issued (in shares)</t>
        </is>
      </c>
      <c r="F15" s="6" t="n">
        <v>840000</v>
      </c>
    </row>
    <row r="16">
      <c r="A16" s="4" t="inlineStr">
        <is>
          <t>Purchase price (in dollars per share) | $ / shares</t>
        </is>
      </c>
      <c r="F16" s="9" t="n">
        <v>12.5</v>
      </c>
    </row>
    <row r="17">
      <c r="A17" s="4" t="inlineStr">
        <is>
          <t>Gross proceeds from issuance of common stock | $</t>
        </is>
      </c>
      <c r="F17" s="7" t="n">
        <v>10500000</v>
      </c>
    </row>
    <row r="18">
      <c r="A18" s="4" t="inlineStr">
        <is>
          <t>Shares issued upon exercise of warrants (in shares)</t>
        </is>
      </c>
      <c r="K18" s="6" t="n">
        <v>1299451</v>
      </c>
    </row>
    <row r="19">
      <c r="A19" s="4" t="inlineStr">
        <is>
          <t>Number of warrants exercised (in shares)</t>
        </is>
      </c>
      <c r="K19" s="6" t="n">
        <v>2598902</v>
      </c>
    </row>
    <row r="20">
      <c r="A20" s="4" t="inlineStr">
        <is>
          <t>Proceeds from exercise of warrants | $</t>
        </is>
      </c>
      <c r="K20" s="7" t="n">
        <v>14943687</v>
      </c>
    </row>
    <row r="21">
      <c r="A21" s="4" t="inlineStr">
        <is>
          <t>Warrants outstanding (in shares)</t>
        </is>
      </c>
      <c r="K21" s="6" t="n">
        <v>1565380</v>
      </c>
    </row>
    <row r="22">
      <c r="A22" s="4" t="inlineStr">
        <is>
          <t>Number of Units converted (in shares)</t>
        </is>
      </c>
      <c r="D22" s="6" t="n">
        <v>292500</v>
      </c>
    </row>
    <row r="23">
      <c r="A23" s="4" t="inlineStr">
        <is>
          <t>Shares issued upon exercise of Unit (in shares)</t>
        </is>
      </c>
      <c r="D23" s="6" t="n">
        <v>133684</v>
      </c>
    </row>
    <row r="24">
      <c r="A24" s="4" t="inlineStr">
        <is>
          <t>Shares redeemed (in shares)</t>
        </is>
      </c>
      <c r="D24" s="6" t="n">
        <v>34190</v>
      </c>
    </row>
    <row r="25">
      <c r="A25" s="4" t="inlineStr">
        <is>
          <t>Share price (in dollars per share) | $ / shares</t>
        </is>
      </c>
      <c r="D25" s="9" t="n">
        <v>19.68</v>
      </c>
    </row>
    <row r="26">
      <c r="A26" s="4" t="inlineStr">
        <is>
          <t>Term used to average closing prices of Common Stock</t>
        </is>
      </c>
      <c r="D26" s="4" t="inlineStr">
        <is>
          <t>5 days</t>
        </is>
      </c>
    </row>
    <row r="27">
      <c r="A27" s="4" t="inlineStr">
        <is>
          <t>Payment to redeeming executives | $</t>
        </is>
      </c>
      <c r="D27" s="7" t="n">
        <v>675000</v>
      </c>
    </row>
    <row r="28">
      <c r="A28" s="4" t="inlineStr">
        <is>
          <t>Subsequent Event [Member] | Green Seed Investors, LLC [Member]</t>
        </is>
      </c>
    </row>
    <row r="29">
      <c r="A29" s="3" t="inlineStr">
        <is>
          <t>Subsequent Events [Abstract]</t>
        </is>
      </c>
    </row>
    <row r="30">
      <c r="A30" s="4" t="inlineStr">
        <is>
          <t>Shares issued upon exercise of warrants (in shares)</t>
        </is>
      </c>
      <c r="C30" s="6" t="n">
        <v>117376</v>
      </c>
    </row>
    <row r="31">
      <c r="A31" s="4" t="inlineStr">
        <is>
          <t>Subsequent Event [Member] | Equity Incentive Plan [Member]</t>
        </is>
      </c>
    </row>
    <row r="32">
      <c r="A32" s="3" t="inlineStr">
        <is>
          <t>Subsequent Events [Abstract]</t>
        </is>
      </c>
    </row>
    <row r="33">
      <c r="A33" s="4" t="inlineStr">
        <is>
          <t>Shares issued under provisions of Plan (in shares)</t>
        </is>
      </c>
      <c r="I33" s="6" t="n">
        <v>129414</v>
      </c>
    </row>
    <row r="34">
      <c r="A34" s="4" t="inlineStr">
        <is>
          <t>Subsequent Event [Member] | Series A Convertible Preferred Stock [Member]</t>
        </is>
      </c>
    </row>
    <row r="35">
      <c r="A35" s="3" t="inlineStr">
        <is>
          <t>Subsequent Events [Abstract]</t>
        </is>
      </c>
    </row>
    <row r="36">
      <c r="A36" s="4" t="inlineStr">
        <is>
          <t>Preferred stock, shares authorized (in shares)</t>
        </is>
      </c>
      <c r="B36" s="6" t="n">
        <v>200000</v>
      </c>
    </row>
    <row r="37">
      <c r="A37" s="4" t="inlineStr">
        <is>
          <t>Threshold trading days for conversion</t>
        </is>
      </c>
      <c r="B37" s="4" t="inlineStr">
        <is>
          <t>20 days</t>
        </is>
      </c>
    </row>
    <row r="38">
      <c r="A38" s="4" t="inlineStr">
        <is>
          <t>Threshold consecutive trading days for conversion</t>
        </is>
      </c>
      <c r="B38" s="4" t="inlineStr">
        <is>
          <t>30 days</t>
        </is>
      </c>
    </row>
    <row r="39">
      <c r="A39" s="4" t="inlineStr">
        <is>
          <t>Number of shares of Common Stock received upon conversion (in shares)</t>
        </is>
      </c>
      <c r="B39" s="14" t="n">
        <v>1.851852</v>
      </c>
    </row>
    <row r="40">
      <c r="A40" s="4" t="inlineStr">
        <is>
          <t>Number of shares issued pursuant to conversion (in shares)</t>
        </is>
      </c>
      <c r="I40" s="6" t="n">
        <v>370370</v>
      </c>
      <c r="J40" s="6" t="n">
        <v>370370</v>
      </c>
    </row>
    <row r="41">
      <c r="A41" s="4" t="inlineStr">
        <is>
          <t>Subsequent Event [Member] | Series A Convertible Preferred Stock [Member] | Minimum [Member]</t>
        </is>
      </c>
    </row>
    <row r="42">
      <c r="A42" s="3" t="inlineStr">
        <is>
          <t>Subsequent Events [Abstract]</t>
        </is>
      </c>
    </row>
    <row r="43">
      <c r="A43" s="4" t="inlineStr">
        <is>
          <t>Stock price trigger for conversion (in dollars per share) | $ / shares</t>
        </is>
      </c>
      <c r="B43" s="7" t="n">
        <v>15</v>
      </c>
    </row>
    <row r="44">
      <c r="A44" s="4" t="inlineStr">
        <is>
          <t>Subsequent Event [Member] | Sassoon Peress [Member] | iSun Energy LLC [Member]</t>
        </is>
      </c>
    </row>
    <row r="45">
      <c r="A45" s="3" t="inlineStr">
        <is>
          <t>Subsequent Events [Abstract]</t>
        </is>
      </c>
    </row>
    <row r="46">
      <c r="A46" s="4" t="inlineStr">
        <is>
          <t>Shares issued (in shares)</t>
        </is>
      </c>
      <c r="E46" s="6" t="n">
        <v>200000</v>
      </c>
      <c r="J46" s="6" t="n">
        <v>300000</v>
      </c>
    </row>
    <row r="47">
      <c r="A47" s="4" t="inlineStr">
        <is>
          <t>Common stock to be issued or issued in connection with Merger (in shares)</t>
        </is>
      </c>
      <c r="E47" s="6" t="n">
        <v>400000</v>
      </c>
    </row>
    <row r="48">
      <c r="A48" s="4" t="inlineStr">
        <is>
          <t>Term for shares to be issued in connection with Merger</t>
        </is>
      </c>
      <c r="E48" s="4" t="inlineStr">
        <is>
          <t>5 years</t>
        </is>
      </c>
    </row>
    <row r="49">
      <c r="A49" s="4" t="inlineStr">
        <is>
          <t>Number of common shares attached to Warrant where provisions have been met (in shares)</t>
        </is>
      </c>
      <c r="J49" s="6" t="n">
        <v>100000</v>
      </c>
    </row>
    <row r="50">
      <c r="A50" s="4" t="inlineStr">
        <is>
          <t>Subsequent Event [Member] | Sassoon Peress [Member] | iSun Energy LLC [Member] | Maximum [Member]</t>
        </is>
      </c>
    </row>
    <row r="51">
      <c r="A51" s="3" t="inlineStr">
        <is>
          <t>Subsequent Events [Abstract]</t>
        </is>
      </c>
    </row>
    <row r="52">
      <c r="A52" s="4" t="inlineStr">
        <is>
          <t>Shares issued upon exercise of warrants (in shares)</t>
        </is>
      </c>
      <c r="E52" s="6" t="n">
        <v>200000</v>
      </c>
    </row>
    <row r="53">
      <c r="A53" s="4" t="inlineStr">
        <is>
          <t>Common stock to be issued in connection with Merger based on certain performance milestones (in shares)</t>
        </is>
      </c>
      <c r="E53" s="6" t="n">
        <v>24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FINANCIAL STATEMENTS</t>
        </is>
      </c>
      <c r="B1" s="2" t="inlineStr">
        <is>
          <t>12 Months Ended</t>
        </is>
      </c>
    </row>
    <row r="2">
      <c r="B2" s="2" t="inlineStr">
        <is>
          <t>Dec. 31, 2020</t>
        </is>
      </c>
    </row>
    <row r="3">
      <c r="A3" s="3" t="inlineStr">
        <is>
          <t>RESTATEMENT OF FINANCIAL STATEMENTS [Abstract]</t>
        </is>
      </c>
    </row>
    <row r="4">
      <c r="A4" s="4" t="inlineStr">
        <is>
          <t>RESTATEMENT OF FINANCIAL STATEMENTS</t>
        </is>
      </c>
      <c r="B4" s="4" t="inlineStr">
        <is>
          <t>2. RESTATEMENT OF FINANCIAL STATEMENTS On May 20, 2021, the Company concluded that, because of a misapplication of the accounting guidance related to its public and private placement warrants (the “Warrants”) the Company previously issued, the Company’s previously issued financial statements for the Affected Periods (as defined below) should no longer be relied upon. As such, the Company is restating its unaudited and audited financial statements for the Affected Periods.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financial statements as opposed to equity. Since issuance, the Company’s Warrants were accounted for as equity within the Company’s previously reported financial statements, and after discussion and evaluation, management concluded that the Warrants should be presented as liabilities reported at fair value with subsequent fair value remeasurement at each reporting period. The Affected Periods are the years ended December 31, 2020 and 2019 and the quarters ended September 30, 2020, June 30, 2020, March 31, 2020, September 30, 2019 and June 30, 2019. Impact of the Restatement The impact of the restatement on the Consolidated Balance Sheet, Statements of Operations and Cash Flows as of and for the year ended December 31, 2020. As Previously Reported Adjustments As Restated Balance sheet as of December 31, 2020 (audited) Warrant Liability $ - $ 1,124,411 $ 1,124,411 Additional Paid-in Capital 5,682,139 (3,104,780 ) 2,577,359 Retained Earnings 3,323,992 1,980,369 5,304,361 As Previously Reported Adjustments As Restated Statement of Operations for the year ended December 31, 2020 (audited) Change in fair value of the Warrant Liability $ - $ (975,728 ) $ (975,728 ) Net loss (4,328 ) (975,728 ) (980,056 ) Net loss per share of Common Stock (basic and diluted) (0.05 ) (0.19 ) (0.24 ) As Previously Reported Adjustments As Restated Statement of Cash Flows for the year ended December 31, 2020 (audited) Net loss $ (4,328 ) $ (975,728 ) $ (980,056 ) Change in fair value of the Warrant Liability - 975,728 975,728 The impact of the restatement on the Condensed Consolidated Balance Sheet, Statements of Operations and Cash Flows as of September 30, 2020 and for the three and nine months ended September 30, 2020. As Previously Reported Adjustments As Restated Balance sheet as of September 30, 2020 (unaudited) Warrant Liability $ - $ 1,350,530 $ 1,350,530 Additional Paid-in Capital 5,508,398 (1,350,530 ) 4,157,868 Retained Earnings 1,650,978 1,790,250 3,441,228 As Previously Reported Adjustments As Restated Statement of Operations for the three months ended September 30, 2020 (unaudited) Change in fair value of the Warrant Liability $ - $ (819,170 ) $ (819,170 ) Net loss (515,680 ) (819,170 ) (1,334,850 ) Net loss per share of Common Stock (basic and diluted) (0.13 ) (0.15 ) (0.28 ) As Previously Adjustments As Restated Statement of Operations for the nine months ended September 30, 2020 (unaudited) Change in fair value of the Warrant Liability $ - $ (1,201,850 ) $ (1,201,850 ) Net loss (1,777,342 ) (1,201,850 ) (2,979,192 ) Net loss per shar of Common Stock (basic and diluted) (0.37 ) (0.23 ) (0.60 ) As Previously Reported Adjustments As Restated Statement of Cash Flows for the nine months ended September 30, 2020 (unaudited) Net loss $ (1,777,342 ) $ (1,201,850 ) $ (2,979,192 ) Change in fair value of the Warrant Liability - 1,201,850 1,201,850 The impact of the restatement on the Condensed Consolidated Balance Sheet, Statements of Operations and Cash Flows as of June 30, 2020 and for the three and six months ended June 30, 2020. As Previously Reported Adjustments As Restated Balance sheet as of June 30, 2020 (unaudited) Warrant Liability $ - $ 531,360 $ 531,360 Additional Paid-in Capital 5,508,398 (531,360 ) 4,977,028 Retained Earnings 2,342,214 2,573,420 4,915,634 As Previously Reported Adjustments As Restated Statement of Operations for the three months ended June 30, 2020 (unaudited) Change in fair value of the Warrant Liability $ - $ (25,075 ) $ (25,075 ) Net loss (829,030 ) (25,075 ) (854,105 ) Net loss per share of Common Stock (basic and diluted) (0.16 ) (0.00 ) (0.16 ) As Previously Adjustments As Restated Statement of Operations for the six months ended June 30, 2020 (unaudited) Change in fair value of the Warrant Liability $ - $ (382,680 ) $ (382,680 ) Net loss (1,261,662 ) (382,680 ) (1,644,342 ) Net loss per share of Common Stock (basic and diluted) (0.24 ) (0.07 ) (0.31 ) As Previously Reported Adjustments As Restated Statement of Cash Flows for the six months ended June 30, 2020 (unaudited) Net loss $ (1,261,662 ) $ (382,680 ) $ (1,644,342 ) Change in fair value of the Warrant Liability - 382,680 382,680 The impact of the restatement on the Condensed Consolidated Balance Sheet, Statements of Operations and Cash Flows as of and the three months ended March 31, 2020. As Previously Reported Adjustments As Restated Balance sheet as of March 31, 2020 (unaudited) Warrant Liability $ - $ 506,285 $ 506,285 Additional Paid-in Capital 412,356 (506,285 ) (93,929 ) Retained Earnings 3,171,244 2,598,495 5,769,739 As Previously Reported Adjustments As Restated Statement of Operations for the three months ended March 31, 2020 (unaudited) Change in fair value of the Warrant Liability $ - $ (357,605 ) $ (357,605 ) Net loss (432,632 ) (357,605 ) (790,237 ) Net loss per share of Common Stock (basic and diluted) (0.08 ) (0.07 ) (0.15 ) As Previously Reported Adjustments As Restated Statement of Cash Flows for the three months ended March 31, 2020 (unaudited) Net loss $ (432,632 ) $ (357,605 ) $ (790,237 ) Change in fair value of the Warrant Liability - 357,605 357,605 The impact of the restatement on the Consolidated Balance Sheet, Statements of Operations and Cash Flows as of and for the year ended December 31, 2019. As Previously Reported Adjustments As Restated Balance sheet as of December 31, 2019 (audited) Warrant Liability $ - $ 148,683 $ 148,683 Additional Paid-in Capital 412,356 (3,104,780 ) (2,692,424 ) Retained Earnings 3,603,876 2,956,097 6,559,973 As Previously Reported Adjustments As Restated Statement of Operations for the year ended December 31, 2019 (audited) Change in fair value of the Warrant Liability $ - $ 2,956,097 $ 2,956,097 Net (loss) income (427,795 ) 2,956,097 2,528,302 Net (loss) income per share of Common Stock (basic and diluted) (0.10 ) 0.67 0.57 As Previously Reported Adjustments As Restated Statement of Cash Flows for the year ended December 31, 2019 (audited) Net (loss) income $ (427,795 ) $ 2,956,097 $ 2,528,302 Change in fair value of the Warrant Liability - (2,956,097 ) (2,956,097 ) The impact of the restatement on the Condensed Consolidated Balance Sheet, Statements of Operations and Cash Flows as of September 30, 2019 and for the three and nine months ended September 30, 2019. As Previously Reported Adjustments As Restated Balance sheet as of September 30, 2019 (unaudited) Warrant Liability $ - $ 970,710 $ 970,710 Additional Paid-in Capital 423,530 (970,710 ) (547,180 ) Retained Earnings 3,333,762 2,134,070 5,467,832 As Previously Adjustments As Restated Statement of Operations for the three months ended September 30, 2019 (unaudited) Change in fair value of the Warrant Liability $ - $ 289,325 $ 289,325 Net income 76,155 289,325 365,480 Net income per share of Common Stock (basic and diluted) 0.01 0.06 0.07 As Previously Reported Adjustments As Restated Statement of Operations for the nine months ended September 30, 2019 (unaudited) Change in fair value of the Warrant Liability $ - $ 2,134,070 $ 2,134,070 Net (loss) income (697,909 ) 2,134,070 1,436,161 Net (loss) income per share of Common Stock (basic and diluted) (0.17 ) 0.52 0.35 As Previously Adjustments As Restated Statement of Cash Flows for the nine months ended September 30, 2019 (unaudited) Net (loss) income $ (697,909 ) $ 2,134,070 $ 1,436,161 Change in fair value of the Warrant Liability - (2,134,070 ) (2,134,070 ) The impact of the restatement on the Condensed Consolidated Balance Sheet, Statements of Operations and Cash Flows as of June 30, 2019 and for the three and six months ended June 30, 2019. As Previously Adjustments As Restated Balance sheet as of June 30, 2019 (unaudited) Warrant Liability $ - $ 1,260,035 $ 1,260,035 Additional Paid-in Capital 423,530 (1,260,035 ) (836,505 ) Retained Earnings 3,257,607 1,844,745 5,102,352 As Previously Reported Adjustments As Restated Statement of Operations for the three months ended June 30, 2019 (unaudited) Change in fair value of the Warrant Liability $ - $ 1,844,745 $ 1,844,745 Net (loss) income (995,642 ) 1,844,745 849,103 Net (loss) income per share of Common Stock (basic and diluted) (0.28 ) 0.54 0.24 As Previously Reported Adjustments As Restated Statement of Operations for the six months ended June 30, 2019 (unaudited) Change in fair value of the Warrant Liability $ - $ 1,844,745 $ 1,844,745 Net (loss) income (774,064 ) 1,844,745 1,070,681 Net (loss) income per share of Common Stock (basic and diluted) (0.23 ) 0.55 0.32 As Previously Reported Adjustments As Restated Statement of Cash Flows for the six months ended June 30, 2019 (unaudited) Net (loss) income $ (774,064 ) $ 1,844,745 $ 1,070,681 Change in fair value of the warrant liability - (1,844,745 ) (1,844,7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CHANGE AGREEMENT/REVERSE MERGER AND RECAPITALIZATION</t>
        </is>
      </c>
      <c r="B1" s="2" t="inlineStr">
        <is>
          <t>12 Months Ended</t>
        </is>
      </c>
    </row>
    <row r="2">
      <c r="B2" s="2" t="inlineStr">
        <is>
          <t>Dec. 31, 2020</t>
        </is>
      </c>
    </row>
    <row r="3">
      <c r="A3" s="3" t="inlineStr">
        <is>
          <t>EXCHANGE AGREEMENT/REVERSE MERGER AND RECAPITALIZATION [Abstract]</t>
        </is>
      </c>
    </row>
    <row r="4">
      <c r="A4" s="4" t="inlineStr">
        <is>
          <t>EXCHANGE AGREEMENT/REVERSE MERGER AND RECAPITALIZATION</t>
        </is>
      </c>
      <c r="B4" s="4" t="inlineStr">
        <is>
          <t>3. EXCHANGE AGREEMENT/REVERSE MERGER AND RECAPITALIZATION As discussed in Note 1, on June 20, 2019, the Company consummated the business combination pursuant to the Reverse Merger and Recapitalization between Jensyn and Peck Electric Co. The material actions arising from the Exchange Agreement are outlined below: a) Exchange of Shares Upon the closing of the Exchange Agreement, the stockholders of Peck Electric Co. exchanged their shares of capital stock in Peck Electric Co. for 3,234,501 shares of the Jensyn’s Common Stock (the “Share Exchange”), representing approximately 59% of Jensyn’s outstanding shares after giving effect to the Reverse Merger and Recapitalization. As a result of the Share Exchange, Peck Electric became a wholly owned subsidiary of the Company. Upon the closing of the Reverse Merger and Recapitalization and after giving effect to the issuances of Common Stock and the conversion of 4,194,500 rights to purchase Common Stock into 419,450 shares of Common Stock. In addition, 1,819,482 shares of the Company were issued to Jensyn shareholders upon the closing of the Reverse Merger and Recapitalization. The Company also redeemed a total of 492,037 shares of its Common Stock pursuant to the terms of the Company’s Second Amended and Restated Certificate of Incorporation resulting in a total payment to redeeming stockholders of $5,510,814. i. warrants exercisable for 2,097,250 shares of Common Stock, consisting of 3,900,000 warrants originally sold as part of units in Jensyn’s initial public offering (the “IPO”) and 294,500 warrants sold as part of the units issued in a private placement simultaneously with the consummation of the Jensyn IPO. Each warrant entitles its holder to purchase one-half of one share of Common Stock at an exercise price of $5.75 per half share ($11.50 per whole share) ii. warrants exercisable for 195,000 shares of Common Stock, consisting of 390,000 private warrants originally sold as part of Firm Units in the IPO. Each warrant entitled its holder to purchase one-half of one share of Common Stock at an exercise price of $5.75 per half share ($11.50 per whole share). iii. Purchase option for 390,000 Units was originally sold as part of the IPO. Each Unit has an exercise price of $12.00 per Unit and consists of the following: o One share of Common Stock o One right to receive one-tenth (1/10) of a share of Common Stock issued upon exercise of the Unit o One warrant entitling its holder to purchase one-half of one share of Common Stock at an exercise price of $5.75 per half share ($11.50 per whole share). b) Earnout The Exchange Agreement contained a provision that if certain conditions were met by June 30, 2020, the end of the Earnout Period, the Company would issue 898,473 shares of Common Stock to the original Peck Electric Co. stockholders, issue 11,231 shares of Common Stock to Exit Strategy Partners, LLC, and issue shares of Common Stock to certain of the initial stockholders of the Company a number of shares of the Company’s Common Stock equal to the number of shares of the Company’s Common Stock forfeited and canceled by such stockholders to the extent that such shares are used to satisfy Company obligations or to induce investors to make an equity investment in the Company at or prior to the Closing as described below under “Issuance of Additional Shares and Forfeiture of Sponsor Shares.” The Board of Directors of the Company established a Special Committee of the Board of Directors to determine whether the conditions were met. Based on the findings of the Special Committee, the Board of Directors has determined that the conditions were not met. Accordingly, no shares were issued pursuant to this provision. c) Issuance of Additional Shares and Forfeiture of Sponsor Shares In connection with the Reverse Merger and Recapitalization arising out of the Exchange Agreement, the Company issued 493,299 shares of Common Stock in exchange for the cancellation of approximately $5,618,675 of obligations and, as contemplated by the Exchange Agreement, certain insiders and their transferees agreed to forfeit and cancel 281,758 shares of Common Stock. As of December 31, 2019, 257,799 shares of Common Stock were forfeited. No new shares will be issued as the earnout provisions of Exchange Agreement were not met by June 30, 2020, the end of the Earnout Period. The remaining 23,959 shares of Common Stock are pending forfeiture and cancellation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20:02:12Z</dcterms:created>
  <dcterms:modified xmlns:dcterms="http://purl.org/dc/terms/" xmlns:xsi="http://www.w3.org/2001/XMLSchema-instance" xsi:type="dcterms:W3CDTF">2021-06-10T20:02:12Z</dcterms:modified>
</cp:coreProperties>
</file>